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sset Impairment"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Basic and Diluted Earnings (Los"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Asset Impairment (Tables)" sheetId="25" state="visible" r:id="rId25"/>
    <sheet xmlns:r="http://schemas.openxmlformats.org/officeDocument/2006/relationships" name="Notes Payable (Tables)" sheetId="26" state="visible" r:id="rId26"/>
    <sheet xmlns:r="http://schemas.openxmlformats.org/officeDocument/2006/relationships" name="Commitments and Contingencies (" sheetId="27" state="visible" r:id="rId27"/>
    <sheet xmlns:r="http://schemas.openxmlformats.org/officeDocument/2006/relationships" name="Stock Based Compensation (Table" sheetId="28" state="visible" r:id="rId28"/>
    <sheet xmlns:r="http://schemas.openxmlformats.org/officeDocument/2006/relationships" name="Income Taxes (Tables)" sheetId="29" state="visible" r:id="rId29"/>
    <sheet xmlns:r="http://schemas.openxmlformats.org/officeDocument/2006/relationships" name="Description of Business (Detai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Going Concern (Details Narrativ" sheetId="35" state="visible" r:id="rId35"/>
    <sheet xmlns:r="http://schemas.openxmlformats.org/officeDocument/2006/relationships" name="Inventory (Details Narrative)"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Intangible Assets (Details Narr" sheetId="39" state="visible" r:id="rId39"/>
    <sheet xmlns:r="http://schemas.openxmlformats.org/officeDocument/2006/relationships" name="Asset Impairment - Schedule of " sheetId="40" state="visible" r:id="rId40"/>
    <sheet xmlns:r="http://schemas.openxmlformats.org/officeDocument/2006/relationships" name="Asset Impairment - Schedule o_2" sheetId="41" state="visible" r:id="rId41"/>
    <sheet xmlns:r="http://schemas.openxmlformats.org/officeDocument/2006/relationships" name="Notes Payable (Details Narrativ" sheetId="42" state="visible" r:id="rId42"/>
    <sheet xmlns:r="http://schemas.openxmlformats.org/officeDocument/2006/relationships" name="Notes Payable - Schedule of Not" sheetId="43" state="visible" r:id="rId43"/>
    <sheet xmlns:r="http://schemas.openxmlformats.org/officeDocument/2006/relationships" name="Notes Payable - Schedule of N_2" sheetId="44" state="visible" r:id="rId44"/>
    <sheet xmlns:r="http://schemas.openxmlformats.org/officeDocument/2006/relationships" name="Notes Payable - Schedule of Min" sheetId="45" state="visible" r:id="rId45"/>
    <sheet xmlns:r="http://schemas.openxmlformats.org/officeDocument/2006/relationships" name="Commitments and Contingencies_2" sheetId="46" state="visible" r:id="rId46"/>
    <sheet xmlns:r="http://schemas.openxmlformats.org/officeDocument/2006/relationships" name="Commitments and Contingencies -" sheetId="47" state="visible" r:id="rId47"/>
    <sheet xmlns:r="http://schemas.openxmlformats.org/officeDocument/2006/relationships" name="Stockholders' Equity (Deficit) " sheetId="48" state="visible" r:id="rId48"/>
    <sheet xmlns:r="http://schemas.openxmlformats.org/officeDocument/2006/relationships" name="Basic and Diluted Earnings (L_2" sheetId="49" state="visible" r:id="rId49"/>
    <sheet xmlns:r="http://schemas.openxmlformats.org/officeDocument/2006/relationships" name="Stock Based Compensation (Detai" sheetId="50" state="visible" r:id="rId50"/>
    <sheet xmlns:r="http://schemas.openxmlformats.org/officeDocument/2006/relationships" name="Stock Based Compensation - Summ" sheetId="51" state="visible" r:id="rId51"/>
    <sheet xmlns:r="http://schemas.openxmlformats.org/officeDocument/2006/relationships" name="Stock Based Compensation - Su_2" sheetId="52" state="visible" r:id="rId52"/>
    <sheet xmlns:r="http://schemas.openxmlformats.org/officeDocument/2006/relationships" name="Income Taxes (Details Narrative" sheetId="53" state="visible" r:id="rId53"/>
    <sheet xmlns:r="http://schemas.openxmlformats.org/officeDocument/2006/relationships" name="Income Taxes - Schedule of Prov" sheetId="54" state="visible" r:id="rId54"/>
    <sheet xmlns:r="http://schemas.openxmlformats.org/officeDocument/2006/relationships" name="Income Taxes - Schedule of Comp" sheetId="55" state="visible" r:id="rId55"/>
    <sheet xmlns:r="http://schemas.openxmlformats.org/officeDocument/2006/relationships" name="Related Party Transactions (Det"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0000_);_(&quot;$ &quot;(#,##0.000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5, 2021</t>
        </is>
      </c>
      <c r="D2" s="2" t="inlineStr">
        <is>
          <t>Jun. 30, 2020</t>
        </is>
      </c>
    </row>
    <row r="3">
      <c r="A3" s="3" t="inlineStr">
        <is>
          <t>Cover [Abstract]</t>
        </is>
      </c>
    </row>
    <row r="4">
      <c r="A4" s="4" t="inlineStr">
        <is>
          <t>Entity Registrant Name</t>
        </is>
      </c>
      <c r="B4" s="4" t="inlineStr">
        <is>
          <t>MJ Holdings, Inc.</t>
        </is>
      </c>
    </row>
    <row r="5">
      <c r="A5" s="4" t="inlineStr">
        <is>
          <t>Entity Central Index Key</t>
        </is>
      </c>
      <c r="B5" s="4" t="inlineStr">
        <is>
          <t>000145685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5050230</v>
      </c>
    </row>
    <row r="19">
      <c r="A19" s="4" t="inlineStr">
        <is>
          <t>Entity Common Stock, Shares Outstanding</t>
        </is>
      </c>
      <c r="C19" s="6" t="n">
        <v>69628015</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Note 4 — Inventory At December 31, 2020 and 2019, inventory consisted
of finish goods, which amounted to $- and $-, respectively. At December 31, 2019, the Company elected to impair
its inventory in the amount of $1,271,402 due to the Company’s inability to market and sell the products acquired from Healthier
Choice Management Corpo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 — Property and Equipment Property and Equipment at December 31, 2020 and 2019
consisted of the following:
December 31, December 31,
Leasehold Improvements 323,281 323,281
Machinery and Equipment 1,087,679 1,052,203
Building and Land 3,150,000 3,150,000
Furniture and Fixtures 543,366 543,366
Total property and equipment 5,104,326 5,068,850
Less: Accumulated depreciation (948,651 ) (494,768 )
Property and equipment, net 4,155,675 4,574,082 Depreciation expense for the years ending December
31, 2020 and 2019 was $453,887 and $371,15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6 — Intangible Assets In October 2016, Red Earth entered into an Asset Purchase
and Sale Agreement with the owner of a provisional Medical Marijuana Establishment Registration Certificate (the “Provisional Grow
License”) issued by the state of Nevada for the cultivation of medical marijuana for $300,000. To initiate the purchase and transfer
the Provisional Grow License, the Company paid a $25,000 deposit to the seller in October 2016. In February 2017, an investor advanced
the Company $350,000 to fund the purchase of the Provisional Grow License. The Provisional Grow License remains in a provisional
status until the Company has completed the build out of a cultivation facility and obtained approval from the state of Nevada to begin
cultivation in the approved facility. Once approval from the state of Nevada is received, the Company will begin the cultivation 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sset Impairment</t>
        </is>
      </c>
      <c r="B1" s="2" t="inlineStr">
        <is>
          <t>12 Months Ended</t>
        </is>
      </c>
    </row>
    <row r="2">
      <c r="B2" s="2" t="inlineStr">
        <is>
          <t>Dec. 31, 2020</t>
        </is>
      </c>
    </row>
    <row r="3">
      <c r="A3" s="3" t="inlineStr">
        <is>
          <t>Asset Impairment</t>
        </is>
      </c>
    </row>
    <row r="4">
      <c r="A4" s="4" t="inlineStr">
        <is>
          <t>Asset Impairment</t>
        </is>
      </c>
      <c r="B4" s="4" t="inlineStr">
        <is>
          <t xml:space="preserve">Note 7 —Asset Impairment Asset impairment as of December 31, 2020 and 2019
consist of the following:
December 31, December 31,
Smile, LLC (i) 178,701 160,356
Innovation Labs, Ltd. (ii) 250,000 250,000
Coachill-Inn, LLC (iii) 150,000 150,000
MJ Distributing, Inc. (iv) 550,000 550,000
Total $ 1,128,701 $ 1,110,356
(i) On June 7, 2019, Smile, LLC (“Smile”)(the “Borrower”), a Nevada limited liability company, issued a Convertible Promissory Note (the “Note”) in the amount of $250,000 to Roger Bloss, a director of the Company, and MJ Holdings, Inc. for funds advanced to Smile. Mr. Bloss contributed $100,000 and MJ Holdings, Inc. $150,000 for a total of $250,000. The Note had a term of six (6) months, matured on December 6, 2019 and accrues interest at 1% per month. The Holder shall have the right from time to time, and at any time during the period beginning on the date which is 180 days following the date of this Note and ending on the later of: (i) the Initial Maturity date, and (ii) the Extended Maturity Date, or (iii) the date of payment of the Default amount, to convert the note into equity ownership of the Borrower. The conversion shall be negotiated in good faith. If the parties cannot agree to the Conversion Price, then a third party shall determine the Value of the Borrower and the Conversion Price shall be the Principal Amount (“PA”) of the Note as the numerator and the Value of the Borrower (“V”) shall be the denominator. PA/V=X *100=% of ownership. On December 5, 2019, the Borrower was granted a 6-month extension by the Company that changed the maturity date to June 6, 2020. The Note is currently in default. As such, the Company has elected to reserve the entire Note amount at December 31, 2020 due to the uncertainty of its ability to collect on the Note.
(ii) On June 25, 2019, the Company entered into a Series Post Seed Preferred Stock and Series Post Seed Preferred Unit Investment Agreement (the “Agreement”) with Innovation Labs, Ltd. and Innovation Shares, LLC. Under the terms of the Agreement, the Company purchased 238,096 Series Post Seed Preferred Stock Shares and 238,096 Series Post Seed Preferred Units for a purchase price of $250,000. As of December 31, 2019, the Company had elected to reserve the entire amount of the investment due to the uncertainty of its ability to liquidate the investment to recover its $250,000 purchase price or recover the investment amount through dividends payable by Innovation Labs, Ltd.
(iii) In January of 2019, the Company formed Coachill-Inn, LLC (“Coachill-Inn”), a subsidiary of Alternative Hospitality (“AH”), to develop a proposed hotel in Desert Hot Springs, CA. From January through June 2019, the Company was actively engaged in negotiations with the property owner of the proposed location. In June of 2019, Coachill-Inn executed a purchase and sale agreement with Coachillin’ Holdings, LLC (“CHL”) to acquire a 256,132 sq. ft. parcel of land within a 100-acre industrial cannabis park in Desert Hot Springs, CA (the “Property”) to develop the Company’s first hotel project. The purchase price for the property is $5,125,000. CHL was to contribute $3,000,000 toward the purchase price of this property in exchange for a twenty-five percent (25%) ownership interest in Coachill-Inn. AH made an initial non-refundable deposit in the amount of $150,000 toward the purchase of the Property. As of the date of this filing, the Company terminated its participation in the development due to financing issues and has no recourse to recover its deposit.
(iv) On April 2, 2019, the Company executed a Membership Interest Purchase Agreement (“MIPA”) with MJ Distributing, Inc. (the “Seller”) to acquire all of the outstanding membership interests of MJ Distributing C202, LLC and MJ Distributing P133, LLC, each the holder of a State of Nevada provisional medical and recreational cultivation license and a provisional medical and recreational production license. The licenses were required to be perfected Demand for Pay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8 — Notes Payable Notes payable as of December 31, 2020 and 2019 consist
of the following:
December 31, December 31,
Note payable bearing interest at 6.50%, originated November 1, 2018, due on October 31, 2023, originally $1,100,000 (i) $ $1,022,567 $ 1,086,662
Note payable bearing interest at 5.0%, originated January 17, 2019, due on January 31, 2022 (ii) 750,000 750,000
Note payable bearing interest at 9.0%, originated January 17, 2019, due on January 16, 2020 originally $150,000 (iii) 100,000 100,000
Note payable bearing interest at 6.5% originated April 1, 2019, due on March 31, 2022 originally $250,000 (iv) 234,431 242,425
Notes payable, related party, bearing interest at 9.0%, originated February 20, 2020, due on February 19, 2021, originally $110,405 (v) 110,405 -
Notes payable, related party, bearing interest at 9.0%, originated April 3, 2020, due on March 30, 2021, originally $90,000 (vi) 90,000 -
Total notes payable $ 2,307,403 $ 2,179,087
Less: current portion (1,485,678 ) (1,249,561 )
Long-term notes payable $ 921,725 $ 929,526
(i) On September 21, 2018, the Company, through its wholly-owned subsidiary Prescott Management, LLC, entered into a contract to purchase an approximately 10,000 square foot office building located at 1300 South Jones Boulevard, Las Vegas, Nevada 89146 for $1,500,000, subject to seller financing in the amount of $1,100,000, amortizing over 30 years at an interest rate of 6.5% per annum with monthly installments of $6,952.75 beginning on November 1, 2018, and continuing on the same day of each month thereafter until October 31, 2019. Upon the one-year anniversary of the note, a principal reduction payment of $50,000 is due, and provided that the monthly payments and the principal reduction payment have been made, the payments will be recalculated and re-amortized on the same terms with a new scheduled monthly payment of $6,559 beginning on November 1, 2019 and continuing until October 31, 2023, at which time the entire sum of principal in the amount of $986,438, plus any accrued interest, is due and payable. The Company closed the purchase on October 18, 2018. The building is home to the Company’s business operations. As of December 31, 2020, $1,022,567 principal and $2,215 interest remain due. Please see Note 15 — Subsequent Events
(ii) On January 17, 2019, the Company executed a promissory note for $750,000 with FR Holdings LLC, a Wyoming limited liability company. The note accrues interest at 5.0% per annum, payable in regular monthly installments of $3,125, due on or before the same day of each month beginning February 1, 2019 until January 31, 2022 at which the entire principal and any then accrued interest thereon shall be due and payable. As of December 31, 2020, $750,000 principal and $38,958 interest remain due.
(iii) On January 17, 2019, the Company executed a short-term promissory note for $150,000 with Let’s Roll Holdings, LLC, and entity controlled by the Company’s Chief Cultivation Officer and a director. The note accrues interest at 9.0% per annum and is due on January 16, 2020. Principal payments in the amount of $50,000 were made during the year ended December 31, 2019. As of December 31, 2020, $100,000 principal and $19,794 interest remain due.
(iv) On April 1, 2019, the Company executed a promissory note for $250,000 with John T. Jacobs and Teresa D. Jacobs. The note accrues interest at 6.5% per annum, payable in regular monthly installments of $2,178, due on or before the same day of each month beginning May 1, 2019 until March 31, 2020 at which time a principal reduction of $50,000 shall be due, the payments shall be re-amortized (15-year amortization). On or before March 31, 2021, a second principal reduction of $50,000 shall be due, the payments shall be re-amortized (15-year amortization). Payments shall continue to be paid until March 31, 2022, at which time the entire sum of principal and accrued interest shall be due and payable. As of December 31, 2020, $237,167 principal and $10,807 interest remain due.
(v) On February 20, 2020, the Company’s subsidiary, Alternative Hospitality, Inc. (the “Borrower”), issued a Short-Term Promissory Note (the “Note”) to Pyrros One, LLC (the “Holder”), an entity controlled by a relative of a director of the Company, in the amount of $110,405 that matures on February 19, 2021. The Note shall bear interest at a rate of 9% per annum with interest-only payments in the amount of $825 due on or before the twentieth day of each month commencing on April 20, 2020. The Borrower was required to make an interest and principal reduction payment in the amount of $1,233 on or before March 20, 2020. The Holder is granted a security interest in that certain real property located at 1300 S. Jones Blvd, Las Vegas, NV 89146, which is owned by the Borrower. As of December 31, 2020, $110,405 principal and $3,600 interest remain due.
(vi) On March 31, 2020, the Company’s subsidiary, Condo Highrise Management, LLC (the “Borrower”), issued a Short-Term Promissory Note (the “Note”) to Pyrros One, LLC (the “Holder”), an entity controlled by a relative of a director of the Company, in the amount of $90,000 that matures on March 30, 2021. The Note shall bear interest at a rate of 9% per annum with interest-only payments in the amount of $675 due on or before the first day of each month commencing on May 1, 2020. The Holder is granted a security interest in that certain real property located at 4295 Hwy 343, Amargosa, NV 89020. which is owned by the Borrower. The transaction closed on April 3, 2020. As of December 31, 2020, $90,000 principal and $0 interest remain due.
Amount
Fiscal year ending December 31:
2021 476,593
2022 915,613
2023 1,015,195
2024 -
2025 -
Thereafter -
Total minimum loan payments $ 2,407,401 As part of the merger transaction (Please see
No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 Commitments and Contingencies Employment Agreements On October 1, 2020, the Company entered into an Employment
Agreement (the “Agreement”) with Jim Kelly. The Agreement became effective as of October 1, 2020. Under the terms of the Kelly
Agreement, the Employee shall serve as the Company’s Interim Chief Financial Officer for a term of (i) the sooner of six (6) months,
or (ii) the completion of all regulatory filings, including but not limited to the Company’s 2019 Annual Report on Form 10-K, the
March 31, 2020 Quarterly Report on Form 10-Q, the June 30, 2020 Quarterly Report on Form 10-Q, the September 30, 2020 Quarterly Report
on Form 10-Q and all required Current Reports on Form 8-K, with the Securities and Exchange Commission (“SEC”) to bring the
Company current with the SEC. The Employee shall receive a base salary of $24,000 annually, shall be eligible to receive an annual discretionary
bonus during the Term, based on performance criteria determined by the C-Suite of the Company in its sole discretion, in an amount equal
to up to 400% of the Employee’s base salary for the then current fiscal year, and at commencement of the Term the Employee shall
receive a grant of stock of 500,000 restricted shares of the Company’s common stock. Please see Note 15 — Subsequent
Events On September 1, 2020, the Company entered into an
Employment Agreement (the “Agreement”) with Paris Balaouras (the “Employee”). Under the terms of the Agreement,
the Employee shall serve as the Company’s Chief Cultivation Officer for a term of three (3) years (the “Term”) commencing
on September 15, 2020. The Employee shall receive a base salary of $105,000 annually, shall be eligible to receive an annual discretionary
bonus during the Term, based on performance criteria determined by the board of directors of the Company in its sole discretion, in amount
equal to up to 100% of Employee’s base salary for the then current fiscal year, shall be eligible to receive an annual discretionary
stock grant during the Term which shall be vested in equal increments of 1/3 rd On September 1, 2020, the Company entered into an
Employment Agreement (the “Agreement”) with Roger Bloss. Under the terms of the Agreement, the Employee shall serve as the
Company’s Interim Chief Executive Officer for a term of six (6) months and the Chief Executive Officer and for an additional two
(2) years and six (6) months as the Chief Executive Officer for a total of three (3) years (the “Term”) commencing on September
15, 2020. The Employee shall receive a base salary of $105,000 annually, shall be eligible to receive an annual discretionary bonus during
the Term, based on performance criteria determined by the board of directors of the Company in its sole discretion, in amount equal to
up to 100% of Employee’s base salary for the then current fiscal year, shall be eligible to receive an annual discretionary stock
grant during the Term which shall be vested in equal increments of 1/3 rd On September 1, 2020, the Company entered into an
Employment Agreement (the “Agreement”) with Bernard Moyle. Under the terms of the Agreement, the Employee shall serve as the
Company’s Secretary/Treasurer for a term of three (3) years (the “Term”) commencing on September 15, 2020. The Employee
shall receive a base salary of $60,000 annually, shall be eligible to receive an annual discretionary bonus during the Term, based on
performance criteria determined by the board of directors of the Company in its sole discretion, in amount equal to up to 200% of Employee’s
base salary for the then current fiscal year, shall, at commencement of the Term receive a grant of stock of 500,000 shares and shall
be eligible to receive an annual discretionary stock grant during the Term which shall be vested in equal increments of 1/3 rd see Note 15 — Subsequent Events
On May 31, 2019, the Company’s Treasurer and
Chief Financial Officer, John R. Wheeler resigned and was immediately replaced by Laurence Ruhe. Mr. Wheeler is to receive a total of
250,000 shares of the Company’s $.001 par value common stock (the “Stock”) for all past services provided to the Company.
The initial 125,000 shares of Stock were issued to Mr. Wheeler on or before June 15, 2019 and the remaining Stock shall be issued in twelve
equal monthly installments of 10,417 shares per month commencing on July 1, 2019. On June 1, 2019, the Company entered in an employment
agreement with Mr. Laurence Ruhe to serve as the Company’s Chief Financial Officer. Mr. Ruhe shall serve a two-year term, effective
June 1, 2019, with annual base compensation of $100,000 plus 46,836 of Stock to vest in twelve equal monthly installments of 3,903 shares
commencing on July 1, 2019. Mr. Ruhe’s compensation will be reviewed annually and may be adjusted as determined by the Company’s
Compensation Committee or Board. Additionally, Mr. Ruhe shall be entitled to receive an annual discretionary bonus as determined by the
Board. Please see Note 15 — Subsequent Events On July 15, 2019 the Company’s Board of Directors
(the “Board”) appointed Richard S. Groberg to be the President of the Company. Mr. Groberg shall initially serve a three-year
term effective July 15, 2019 pursuant to a written employment agreement (the “Employment Agreement”) with an annual base compensation
of $180,000, of which $5,000 per month shall be deferred until January 15, 2020 or such earlier date pursuant to the terms of the Employment
Agreement and then shall be payable in cash or shares of the Company’s common stock (the “Stock”). The Employment Agreement
provides for a restricted stock award of 400,000 shares of the Company’s Stock to vest: 25% six months after the effective date
of the Employment Agreement; 25% on the first anniversary after the effective date of the Employment Agreement, 25% on the second anniversary
after the effective date of the Employment Agreement and 25% on the third anniversary after the effective date of the Employment Agreement.
Please see Note 15 — Subsequent Events On October 15, 2018, the Company entered into an employment
agreement (the “Tierney Employment Agreement”) with Terrence M. Tierney. Pursuant to the Tierney Employment Agreement, the
Company appointed Mr. Tierney, to the position of Chief Administrative Officer, in addition to his previous role as Secretary. The initial
term of employment is for a three-year period (or until September 30, 2021), unless extended or otherwise terminated in accordance with
its terms. The effective date of The Tierney Employment Agreement automatically renews for successive periods of three (3) years unless
either party gives written notice to the other party that it does not wish to automatically renew. Mr. Tierney’s annual salary is
equal to or greater than any other senior executive of the Company with the exception of the Chief Executive Officer. The Tierney Employment
Agreement defers salary of $10,000 per month of Mr. Tierney’s salary until such time as the Company has achieved gross annual sales
of $20,000,000 or net annual profits (as defined in the Tierney Employment Agreement) of $5,000,000 or has raised a total of $50,000,000
in equity or debt financing. In addition, the Company agreed to issue 500,000 shares of common stock pursuant to a stock award agreement
within thirty (30) days of adoption of an omnibus benefit plan. Such shares have not yet been issued. On January 22, 2020, the Board appointed
Mr. Tierney to the additional position of interim President. There are no changes to Mr. Tierney’s current employment agreement
other than his additional duties as President. Mr. Tierney will have day-to-day oversight of the Company’s operations and continue
to advise the Board on strategic initiatives and business development. On August 7, 2020, the Company’s Board of Directors terminated,
with cause, the employment of Terrence M. Tierney, JD, effective immediately. At the time of termination, Mr. Tierney served as the Company’s
Secretary, Chief Administrative Officer and interim President. Under the terms of Mr. Tierney’s Employment Agreement, the Company
shall be under no further obligation to the Executive, except to pay all accrued but unpaid base salary and accrued vacation to the date
of termination thereof. Board of Directors Services Agreements On September 15, 2020, the Company entered into a
Board of Directors Services Agreement (the “Agreement”) with Messrs. Bloss, Dear and Balaouras (collectively, the “Directors”).
Under the terms of the Agreement, each of the Directors shall provide services to the Company as a member of the Board of Directors for
a period of not less than one year. Each of the Directors shall receive compensation as follows: (i) Fifteen Thousand and no/100 dollars
($15,000.00), paid in four (4) equal installments on the last calendar day of each quarter, and (ii) Fifteen Thousand (15,000) shares
of the Company’s common stock on the last calendar day of each quarter. The Agreement for each of the Directors is effective as
of October 1, 2020. Operating Leases The Company leases a two production / warehouse facility
under a non-cancelable operating lease that expires in June 2027 and September 2029, respectively. For the years ended December 31, 2020
and 2019, the Company made lease payments in the amount of $- and $223,640, respectively. As of December 31, 2020, the Company recorded operating
lease liabilities of $2,131,041 and right of use assets for operating leases of $1,979,181. During the year ended December 31, 2020, operating
cash outflows relating to operating lease liabilities was $237,605, and the expense for right of use assets for operating leases was $215,097.
As of December 31, 2020, the Company’s operating leases had a weighted-average remaining term of 4.5 years and weighted-average
discount rate of 4.5%. Future minimal rental and lease commitments under
non-cancelable operating leases with terms in excess of one year as of December 31, 2020, are as follows:
Amount
Fiscal year ending December 31:
2021 350,640
2022 350,755
2023 350,986
2024 351,333
2025 351,911
Thereafter 799,084
Total minimum lease payments $ 2,554,709 Rent expense, incurred pursuant to operating leases
for the year ended December 31, 2020 and 2019, was $341,129 and $415,901, respectively.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liability includes probable
and estimable legal cost associated with the claim or potential claim. Litigation is subject to inherent uncertainties, and an adverse
result in these or other matters may arise from time to time that may harm the Company business. There is no pending litigation involving
the Company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Note 10 — Stockholders’ Equity (Deficit) General The Company is currently authorized to issue up to
95,000,000 shares of Common Stock and 5,000,000 shares of preferred stock, par value $0.001 per share. Preferred Stock The Board is authorized, without further approval
from the Company’s stockholders, to create one or more series of preferred stock, and to designate the rights, privileges, preferences,
restrictions, and limitations of any given series of preferred stock. Accordingly, the Board may, without stockholder approval, issue
shares of preferred stock with dividend, liquidation, conversion, voting, or other rights that could adversely affect the voting power
or other rights of the holders of Common Stock. The issuance of preferred stock could have the effect of restricting dividends payable
to holders of the Company’s Common Stock, diluting the voting power of its Common Stock, impairing the liquidation rights of its
Common Stock, or delaying or preventing a change in control of the Company, all without further action by its stockholders. Of the 5,000,000
shares of preferred stock, par value $0.001 per share, authorized in the Company’s Articles of Incorporation, 2,500 shares are designated
as Series A Convertible Preferred Stock. Series A Convertible Preferred Stock Each share of Series A Preferred Stock is convertible,
at the option of the holder, into that number of shares of Common Stock determined by dividing the stated value of each share of Series
A Preferred Stock (currently, $1,000) by the conversion price (currently, $0.75). The stated value and the conversion price are subject
to adjustment as provided for in the Certificate of Designation. The Company is prohibited from effecting a conversion of the Series A
Preferred Stock to the extent that, after giving effect to the conversion, the holder (together with such holder’s affiliates and
any persons acting as a group with holder or any of such holder’s affiliates) would beneficially own in excess of 4.99% of the number
of shares of Common Stock outstanding immediately after giving effect to the issuance of shares of Common Stock issuable upon conversion.
A holder, upon notice to us, may increase or decrease this beneficial ownership limitation; provided, that, in no event can the holder
increase the beneficial ownership limitation in excess of 9.99% of the number of shares of Common Stock outstanding immediately after
giving effect to the issuance of shares of Common Stock upon the conversion of the Series A Preferred Stock then held by holder. Such
increase of the beneficial ownership limitation cannot be effective until the 61 st Preferred Stock Issuances 2020 None 2019 In connection with a Securities Purchase Agreement
dated as of August 9, 2018, by and between the Selling Stockholder and the Company, the Company issued 2,500 shares of Series A Preferred
Stock at a price of $1,000 per share or an aggregate subscription of $2,500,000. At December 31, 2020 and December 31, 2019, there
are 0 and 0 shares of Series A Preferred Stock issued and outstanding, respectively. Common Stock Of the 95,000,000 shares of Common Stock authorized
by the Company’s Articles of Incorporation, 68,613,541 shares of Common Stock are issued and outstanding as of December 31, 2020.
Each holder of Common Stock is entitled to one vote per share on all matters to be voted upon by the stockholders and are not entitled
to cumulative voting for the election of directors. Holders of Common Stock are entitled to receive ratably such dividends, if any, as
may be declared from time to time by the board of directors out of funds legally available therefor subject to the rights of preferred
stockholders. The Company has not paid any dividends and does not intend to pay any cash dividends to the holders of Common Stock in the
foreseeable future. The Company anticipates reinvesting its earnings, if any, for use in the development of its business. In the event
of liquidation, dissolution, or winding up of the Company, the holders of Common Stock are entitled, unless otherwise provided by law
or the Company’s Articles of Incorporation, including any certificate of designations for a series of preferred stock, to share
ratably in all assets remaining after payment of liabilities and the preferences of preferred stockholders. Holders of the Company’s
Common Stock do not have preemptive, conversion, or other subscription rights. There are no redemptions or sinking fund provisions applicable
to the Company’s Common Stock. Common Stock Issuances For the fiscal years ended December 31, 2020 and December
31, 2019, the Company issued and/or sold the following unregistered securities: 2020 On February 11, 2020, the Company issued 250,000 shares
of common stock to its former Secretary and President for services rendered on behalf of the Company. On March 31, 2020, the Company issued 31,251 shares
of common stock to its former Chief Financial Officer for services rendered on behalf of the Company. On March 31, 2020, the Company issued 18,562 shares
of common stock to its current Interim Chief Executive Officer for services rendered on behalf of the Company. On April 7, 2020, the Company issued 20,000 shares
of common stock to an accredited investor for purchasing shares through the Company’s Regulation D offering. On December 14, 2020, the Company issued 500,000 shares
of restricted common stock to its Secretary as per the terms of the Employment Agreement dated September 15, 2020. On December 14, 2020, the Company issued 500,000 shares
of restricted common stock to its Interim Chief Financial Officer as per the terms of the Employment Agreement dated October 1, 2020. On December 14, 2020, the Company issued 250,000 shares
of restricted common stock to its Interim Chief Executive Officer for services rendered on behalf of the Company. On December 14, 2020, the Company issued 1,402,279
shares of restricted common stock to an accredited investor as per the terms of the Securities Purchase Agreement dated July 22, 2020. On December 14, 2020, the Company issued 2,500 shares
of restricted common stock for services rendered on behalf of the Company. On December 14, 2020, the Company issued 2,500 shares
of restricted common stock for services rendered on behalf of the Company. On December 14, 2020, the Company issued 200,000 shares
of restricted common stock to a Consultant for consulting services rendered on behalf of the Company. 2019 Between January 1, 2019 and December 2019, the Company
issued 1,645,636 shares of Common Stock to approximately 15 persons in exchange for services rendered on behalf of the Company valued
at $796,229. The issuances were made pursuant to the exemptions for registration afforded by Section 4(a)(2) of the Securities Act and
Rule 506 of Regulation D, promulgated under the Securities Act. Between January 1, 2019 and December 31, 2019, the
Company sold an aggregate of 12,330,000 shares of Common Stock for $6,175,000 to approximately 20 investors all of whom were accredited
investors. The issuances were made pursuant to the exemptions for registration afforded by Section 4(a)(2) of the Securities Act and Rule
506 of Regulation D, promulgated under the Securities Act. On February 10, 2019, the Company’s largest
shareholder, Red Dot Development, LLC (“Red Dot”), returned 20,000,000 shares of the Company’s common stock to the Company
for cancellation in exchange for a payment of $20,000, which as of December 31, 2019 has been accrued as a payable by the Company. On April 1, 2019, the Company issued 66,667 shares
of common stock valued at $50,000 to the Sellers of THC park as per the terms of the Sales Agreement. On July 15, 2019, the Company issued 500,000 shares
of common stock for the principal conversion of a $250,000 note payable. At December 31, 2020 and December 31, 2019, there
are 68,613,541 and 65,436,449 shares of Common Stock issued and outstanding,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Earnings (Loss) per Common Share</t>
        </is>
      </c>
      <c r="B1" s="2" t="inlineStr">
        <is>
          <t>12 Months Ended</t>
        </is>
      </c>
    </row>
    <row r="2">
      <c r="B2" s="2" t="inlineStr">
        <is>
          <t>Dec. 31, 2020</t>
        </is>
      </c>
    </row>
    <row r="3">
      <c r="A3" s="3" t="inlineStr">
        <is>
          <t>Earnings Per Share [Abstract]</t>
        </is>
      </c>
    </row>
    <row r="4">
      <c r="A4" s="4" t="inlineStr">
        <is>
          <t>Basic and Diluted Earnings (Loss) per Common Share</t>
        </is>
      </c>
      <c r="B4" s="4" t="inlineStr">
        <is>
          <t>Note 11 — Basic and Diluted Earnings (Loss) per Common Share Basic earnings (loss) per share is computed by dividing
the net income or net loss available to common stockholders by the weighted average number of common shares outstanding for the period.
Diluted earnings (loss) per share is calculated using the treasury stock method and reflects the potential dilution that could occur if
warrants were exercised and were not anti-dilutive. For the year ended December 31, 2020, basic and diluted
loss per common share were the same since there were no potentially dilutive shares outstanding during the respective periods. The outstanding
warrants and options as of December 31, 2020, to purchase 1,993,000 shares of common stock were not included in the calculations of diluted
loss per share because the impa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Note 12 — Stock-Based Compensation Warrants and Options A summary of the warrants and options issued, exercised
and expired are below: Stock Options On June 22, 2018, the Company entered into a Corporate
Advisory Agreement (“Advisory Agreement”) with a New York City based consulting company (the “Consultant”) to
provide business management, corporate compliance and related services to the Company and its subsidiaries. Pursuant to the Advisory Agreement,
the Company granted the Consultant an option to acquire up to 10,000 additional shares of the Company’s common stock at an exercise
price of $1.20. The options have a term of 3 years. On September 15, 2020, the Company issued an option
to purchase 500,000 shares of common stock to each of Messrs. Balaouras, Bloss and Moyle as per the terms of their employment agreements.
The options have a strike price of $0.75 and expire on the three-year anniversary date. A summary of the options issued, exercised and expired
are below:
Options: Shares
Weighted Avg.
Remaining Contractual Life in Years
Balance at December 31, 2019 10,000 $ 1.20 1.5
Issued 1,500,000 .75 2.8
Exercised - - -
Expired - - -
Balance at December 31, 2020 1,510,000 $ 0.76 2.69
Exercisable at December 31, 2020 760,000 $ 0.76 2.68 Options outstanding as of December 31, 2020 and December
31, 2019 were 1,510,000 and 10,000, respectively. Warrants In June of 2019, in conjunction with the Company’s
offering under Rule 506 of Regulation D of the Securities Act (the “Offering”), the Company granted warrants to each participant
in the Offering upon the following terms and conditions: (a) each participant has the right to acquire additional shares of the Company’s
Common Stock equal to ten (10%) of the shares purchased in the offering (the “Warrants”); (b) one-half of the Warrants granted
to each participant have an exercise price of $0.65 and the other one-half have an exercise price of $1.00, and (c) the Warrants shall
be exercisable between June 5, 2019, the date of grant and June 4, 2021 the date of expiration of the Warrants. A summary of the warrants issued, exercised and expired
are below:
Warrants: Shares
Weighted Avg.
Remaining Contractual Life in Years
Balance at December 31, 2019 1,233,000 $ 0.83 1.5
Issued - - -
Exercised - - -
Expired - - -
Balance at December 31, 2020 1,233,000 $ 0.83 0.4 Warrants outstanding as of December 31, 2020 and
December 31, 2019 were 1,233,000 and 1,233,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 Income Taxes The Company did not incur any federal or state income
tax expense or benefit for the years ended December 31, 2020 and 2019. The provision for income taxes differs from the amounts
which would result from applying the federal statutory rate of 21% to the Company’s loss before income taxes as follows:
December 31, December 31,
Computed “expected” income tax benefit $ (832,569 ) (1,737,089 )
State income tax benefit, net of federal benefit - -
Change in valuation allowance 832,569 1,737,089
Other - -
Change in federal income tax rate - -
IRC section 382 limitations on future NOL utilization - -
Write-off of property &amp; equipment deferred tax asset - -
Provision for income taxes $ - -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for the years ended December 31, 2020 and 2019 are as follows:
2020 2019
Deferred tax assets:
Federal and state NOL carryforward $ 3,489,562 2,656,993
Property and equipment - -
Reserves and accruals - -
Other intangibles 63,000 63,000
Deferred expenses 149,894 100,116
Deferred rent - -
Capitalized start-up expense - -
Deferred tax assets 3,702,456 2,820,109
Less: Valuation allowance (3,702,456 ) (2,820,109 )
Net deferred tax assets $ -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The Company has established a valuation allowance against all its deferred tax assets. On December 22, 2017, H.R. 1 (the “Act”)
was enacted and included broad tax reforms. The Act reduced the U.S. corporate tax rate from 35% to 21% effective January 1, 2018. As of December 31, 2019, the Company had a net operating
loss carryforward for federal income tax purposes of approximately $12,652,347 million and credit carryforwards are subject to annual
limitations due to the “change in ownership” provisions of the Internal Revenue Code of 1986 and similar state provisions.
The annual limitations may result in the expiration of net operating losses and credits before utilization. The Company has not performed
a Section 382 study as of December 31, 2020. The Company files income tax returns in the U.S. The
Company is not currently under examination in any of these jurisdictions and all its tax years remain open to examination due to net operating
loss carryforwards. The Company uses the “more likely than not”
criterion for recognizing the income tax benefit of uncertain income tax positions and establishing measurement criteria for income tax
benefits.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d any significant
changes to unrecognized tax benefits over the next 12 months. During the year ended December 31, 2020, no interest or penalties were required
to be recognized relating to unrecognized tax benefits. In the event the Company should need to recognize interest and penalties related
to unrecognized income tax liabilities, this amount will be recorded as an accrued liability and an increase to income tax expense. As the Company operates in
the legal cannabis industry, the Company is subject to Section 280E of the Internal Revenue Code (“IRC”) which prohibits businesses
engaged in the trafficking of controlled substances (within the meaning of Schedule I and II of the CSA) from deducting normal business
expenses associated with the sale of cannabis, such as payroll and rent, from gross income (revenue less cost of goods sold). Section
280E, therefore, has a significant impact on the retail side of cannabis, but a lesser impact on cultivation and manufacturing operations.
Section 280E was originally intended to penalize criminal market operators, but because cannabis remains a Schedule I controlled substance
for U.S. Federal purposes, the Internal Revenue Service (“IRS”) has subsequently applied Section 280E to state-legal cannabis
businesses. The effective tax rate on a cannabis business depends on how large its ratio of non-deductible expenses is to its total revenues.
In the states that the Company operates in that align their tax codes with Section 280E, it is also unable to deduct normal business expenses
for state tax purposes. This results in permanent differences between ordinary and necessary business expenses deemed non-allowable and
a higher effective tax rate than most industries. Cannabis businesses operating in states that align their tax codes with the IRC are
also unable to deduct normal business expenses for state tax purposes. The non-deductible expenses shown in the effective rate reconciliation
above is comprised primarily of the impact of applying Section 280E to the Company’s businesses that are involved in selling cannabis,
along with other typical non-deductible expenses such as lobbying expenses. The IRS has invoked Section
280E in tax audits against various cannabis businesses in the U.S. that are permitted under applicable state laws. Although the IRS issued
a clarification allowing the deduction of certain expenses, the scope of such items is interpreted very narrowly, and the bulk of operating
costs and general administrative costs are not permitted to be deducted. While there are currently several pending cases before various
administrative and federal courts challenging these restrictions, there is no guarantee that these courts will issue an interpretation
of Section 280E favorable to cannabis businesses. Further, there are several pieces of legislation being considered by the U.S. Congress
that could change the interpretation of Section 280E by removing its applicability to the legalized cannabis indust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17536</v>
      </c>
      <c r="C3" s="5" t="n">
        <v>22932</v>
      </c>
    </row>
    <row r="4">
      <c r="A4" s="4" t="inlineStr">
        <is>
          <t>Accounts receivable</t>
        </is>
      </c>
      <c r="B4" s="6" t="n">
        <v>9461</v>
      </c>
      <c r="C4" s="6" t="n">
        <v>11675</v>
      </c>
    </row>
    <row r="5">
      <c r="A5" s="4" t="inlineStr">
        <is>
          <t>Prepaid expenses</t>
        </is>
      </c>
      <c r="B5" s="6" t="n">
        <v>713782</v>
      </c>
      <c r="C5" s="6" t="n">
        <v>476742</v>
      </c>
    </row>
    <row r="6">
      <c r="A6" s="4" t="inlineStr">
        <is>
          <t>Marketable securities - available for sale</t>
        </is>
      </c>
      <c r="B6" s="6" t="n">
        <v>150000</v>
      </c>
      <c r="C6" s="6" t="n">
        <v>150000</v>
      </c>
    </row>
    <row r="7">
      <c r="A7" s="4" t="inlineStr">
        <is>
          <t>Other current assets</t>
        </is>
      </c>
      <c r="B7" s="4" t="inlineStr">
        <is>
          <t xml:space="preserve"> </t>
        </is>
      </c>
      <c r="C7" s="6" t="n">
        <v>156229</v>
      </c>
    </row>
    <row r="8">
      <c r="A8" s="4" t="inlineStr">
        <is>
          <t>Total current assets</t>
        </is>
      </c>
      <c r="B8" s="6" t="n">
        <v>990779</v>
      </c>
      <c r="C8" s="6" t="n">
        <v>817578</v>
      </c>
    </row>
    <row r="9">
      <c r="A9" s="4" t="inlineStr">
        <is>
          <t>Property and equipment, net</t>
        </is>
      </c>
      <c r="B9" s="6" t="n">
        <v>4155675</v>
      </c>
      <c r="C9" s="6" t="n">
        <v>4574082</v>
      </c>
    </row>
    <row r="10">
      <c r="A10" s="4" t="inlineStr">
        <is>
          <t>Intangible assets</t>
        </is>
      </c>
      <c r="B10" s="6" t="n">
        <v>300000</v>
      </c>
      <c r="C10" s="6" t="n">
        <v>300000</v>
      </c>
    </row>
    <row r="11">
      <c r="A11" s="4" t="inlineStr">
        <is>
          <t>Deposits</t>
        </is>
      </c>
      <c r="B11" s="6" t="n">
        <v>64817</v>
      </c>
      <c r="C11" s="6" t="n">
        <v>289817</v>
      </c>
    </row>
    <row r="12">
      <c r="A12" s="4" t="inlineStr">
        <is>
          <t>Operating lease - right-of-use asset</t>
        </is>
      </c>
      <c r="B12" s="6" t="n">
        <v>1979181</v>
      </c>
      <c r="C12" s="6" t="n">
        <v>2194278</v>
      </c>
    </row>
    <row r="13">
      <c r="A13" s="4" t="inlineStr">
        <is>
          <t>Total non-current assets</t>
        </is>
      </c>
      <c r="B13" s="6" t="n">
        <v>6499673</v>
      </c>
      <c r="C13" s="6" t="n">
        <v>7358177</v>
      </c>
    </row>
    <row r="14">
      <c r="A14" s="4" t="inlineStr">
        <is>
          <t>Total assets</t>
        </is>
      </c>
      <c r="B14" s="6" t="n">
        <v>7490452</v>
      </c>
      <c r="C14" s="6" t="n">
        <v>8175755</v>
      </c>
    </row>
    <row r="15">
      <c r="A15" s="3" t="inlineStr">
        <is>
          <t>Current liabilities</t>
        </is>
      </c>
    </row>
    <row r="16">
      <c r="A16" s="4" t="inlineStr">
        <is>
          <t>Accounts payable and accrued expenses</t>
        </is>
      </c>
      <c r="B16" s="6" t="n">
        <v>2382779</v>
      </c>
      <c r="C16" s="6" t="n">
        <v>1076145</v>
      </c>
    </row>
    <row r="17">
      <c r="A17" s="4" t="inlineStr">
        <is>
          <t>Deposits</t>
        </is>
      </c>
      <c r="B17" s="6" t="n">
        <v>538921</v>
      </c>
      <c r="C17" s="6" t="n">
        <v>441000</v>
      </c>
    </row>
    <row r="18">
      <c r="A18" s="4" t="inlineStr">
        <is>
          <t>Other current liabilities</t>
        </is>
      </c>
      <c r="B18" s="6" t="n">
        <v>1328438</v>
      </c>
      <c r="C18" s="4" t="inlineStr">
        <is>
          <t xml:space="preserve"> </t>
        </is>
      </c>
    </row>
    <row r="19">
      <c r="A19" s="4" t="inlineStr">
        <is>
          <t>Current portion of notes payable - related party</t>
        </is>
      </c>
      <c r="B19" s="6" t="n">
        <v>300405</v>
      </c>
      <c r="C19" s="4" t="inlineStr">
        <is>
          <t xml:space="preserve"> </t>
        </is>
      </c>
    </row>
    <row r="20">
      <c r="A20" s="4" t="inlineStr">
        <is>
          <t>Current portion of long-term notes payable</t>
        </is>
      </c>
      <c r="B20" s="6" t="n">
        <v>1185273</v>
      </c>
      <c r="C20" s="6" t="n">
        <v>1249561</v>
      </c>
    </row>
    <row r="21">
      <c r="A21" s="4" t="inlineStr">
        <is>
          <t>Operating lease obligation, short-term</t>
        </is>
      </c>
      <c r="B21" s="6" t="n">
        <v>241466</v>
      </c>
      <c r="C21" s="6" t="n">
        <v>237604</v>
      </c>
    </row>
    <row r="22">
      <c r="A22" s="4" t="inlineStr">
        <is>
          <t>Total current liabilities</t>
        </is>
      </c>
      <c r="B22" s="6" t="n">
        <v>5977282</v>
      </c>
      <c r="C22" s="6" t="n">
        <v>3004310</v>
      </c>
    </row>
    <row r="23">
      <c r="A23" s="3" t="inlineStr">
        <is>
          <t>Non-current liabilities</t>
        </is>
      </c>
    </row>
    <row r="24">
      <c r="A24" s="4" t="inlineStr">
        <is>
          <t>Long-term notes payable, net of current portion</t>
        </is>
      </c>
      <c r="B24" s="6" t="n">
        <v>921723</v>
      </c>
      <c r="C24" s="6" t="n">
        <v>929526</v>
      </c>
    </row>
    <row r="25">
      <c r="A25" s="4" t="inlineStr">
        <is>
          <t>Operating lease obligation, net of current portion</t>
        </is>
      </c>
      <c r="B25" s="6" t="n">
        <v>1889575</v>
      </c>
      <c r="C25" s="6" t="n">
        <v>2131042</v>
      </c>
    </row>
    <row r="26">
      <c r="A26" s="4" t="inlineStr">
        <is>
          <t>Deferred rent</t>
        </is>
      </c>
      <c r="B26" s="4" t="inlineStr">
        <is>
          <t xml:space="preserve"> </t>
        </is>
      </c>
      <c r="C26" s="4" t="inlineStr">
        <is>
          <t xml:space="preserve"> </t>
        </is>
      </c>
    </row>
    <row r="27">
      <c r="A27" s="4" t="inlineStr">
        <is>
          <t>Total non-current liabilities</t>
        </is>
      </c>
      <c r="B27" s="6" t="n">
        <v>2811298</v>
      </c>
      <c r="C27" s="6" t="n">
        <v>3060568</v>
      </c>
    </row>
    <row r="28">
      <c r="A28" s="4" t="inlineStr">
        <is>
          <t>Total liabilities</t>
        </is>
      </c>
      <c r="B28" s="6" t="n">
        <v>8788580</v>
      </c>
      <c r="C28" s="6" t="n">
        <v>6064878</v>
      </c>
    </row>
    <row r="29">
      <c r="A29" s="4" t="inlineStr">
        <is>
          <t>Commitments and contingencies (Note 9)</t>
        </is>
      </c>
      <c r="B29" s="4" t="inlineStr">
        <is>
          <t xml:space="preserve"> </t>
        </is>
      </c>
      <c r="C29" s="4" t="inlineStr">
        <is>
          <t xml:space="preserve"> </t>
        </is>
      </c>
    </row>
    <row r="30">
      <c r="A30" s="3" t="inlineStr">
        <is>
          <t>Stockholders' equity (deficit)</t>
        </is>
      </c>
    </row>
    <row r="31">
      <c r="A31" s="4" t="inlineStr">
        <is>
          <t>Common stock, $0.001 par value, 95,000,000 shares authorized, 68,613,541 and 65,436,449 shares issued and outstanding at December 31, 2020 and December 31, 2019, respectively</t>
        </is>
      </c>
      <c r="B31" s="6" t="n">
        <v>68613</v>
      </c>
      <c r="C31" s="6" t="n">
        <v>65436</v>
      </c>
    </row>
    <row r="32">
      <c r="A32" s="4" t="inlineStr">
        <is>
          <t>Additional paid-in capital</t>
        </is>
      </c>
      <c r="B32" s="6" t="n">
        <v>18748688</v>
      </c>
      <c r="C32" s="6" t="n">
        <v>18177723</v>
      </c>
    </row>
    <row r="33">
      <c r="A33" s="4" t="inlineStr">
        <is>
          <t>Common stock issuable</t>
        </is>
      </c>
      <c r="B33" s="4" t="inlineStr">
        <is>
          <t xml:space="preserve"> </t>
        </is>
      </c>
      <c r="C33" s="6" t="n">
        <v>19</v>
      </c>
    </row>
    <row r="34">
      <c r="A34" s="4" t="inlineStr">
        <is>
          <t>Subscription receivable</t>
        </is>
      </c>
      <c r="B34" s="4" t="inlineStr">
        <is>
          <t xml:space="preserve"> </t>
        </is>
      </c>
      <c r="C34" s="6" t="n">
        <v>10000</v>
      </c>
    </row>
    <row r="35">
      <c r="A35" s="4" t="inlineStr">
        <is>
          <t>Accumulated deficit</t>
        </is>
      </c>
      <c r="B35" s="6" t="n">
        <v>-20002960</v>
      </c>
      <c r="C35" s="6" t="n">
        <v>-16038345</v>
      </c>
    </row>
    <row r="36">
      <c r="A36" s="4" t="inlineStr">
        <is>
          <t>Total stockholders' equity (deficit) attributable to MJ Holdings, Inc.</t>
        </is>
      </c>
      <c r="B36" s="6" t="n">
        <v>-1185659</v>
      </c>
      <c r="C36" s="6" t="n">
        <v>2214833</v>
      </c>
    </row>
    <row r="37">
      <c r="A37" s="4" t="inlineStr">
        <is>
          <t>Noncontrolling interests</t>
        </is>
      </c>
      <c r="B37" s="6" t="n">
        <v>-112469</v>
      </c>
      <c r="C37" s="6" t="n">
        <v>-103956</v>
      </c>
    </row>
    <row r="38">
      <c r="A38" s="4" t="inlineStr">
        <is>
          <t>Total shareholders' equity (deficit)</t>
        </is>
      </c>
      <c r="B38" s="6" t="n">
        <v>-1298128</v>
      </c>
      <c r="C38" s="6" t="n">
        <v>2110877</v>
      </c>
    </row>
    <row r="39">
      <c r="A39" s="4" t="inlineStr">
        <is>
          <t>Total liabilities and stockholders' equity (deficit)</t>
        </is>
      </c>
      <c r="B39" s="6" t="n">
        <v>7490452</v>
      </c>
      <c r="C39" s="6" t="n">
        <v>8175755</v>
      </c>
    </row>
    <row r="40">
      <c r="A40" s="4" t="inlineStr">
        <is>
          <t>Series A Convertible Preferred Stock [Member]</t>
        </is>
      </c>
    </row>
    <row r="41">
      <c r="A41" s="3" t="inlineStr">
        <is>
          <t>Stockholders' equity (deficit)</t>
        </is>
      </c>
    </row>
    <row r="42">
      <c r="A42" s="4" t="inlineStr">
        <is>
          <t>Preferred stock, $0.001 par value, 5,000,000 shares authorized, 0 shares issued; Series A convertible Preferred stock $1,000 stated value, 2,500 authorized, 0 shares issued and outstanding</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4 — Related Party Transactions On February 20, 2020, the Company’s subsidiary,
Alternative Hospitality, Inc. (the “Borrower”), issued a Short-Term Promissory Note (the “Note”) to Pyrros One,
LLC (the “Holder”), an entity controlled by a relative of a director of the Company, in the amount of $110,405 that matures
on February 19, 2021. The Note shall bear interest at a rate of 9% per annum with interest-only payments in the amount of $825 due on
or before the twentieth day of each month commencing on April 20, 2020. The Borrower was required to make an interest and principal reduction
payment in the amount of $1,233 on or before March 20, 2020. The Holder is granted a security interest in that certain real property located
at 1300 S. Jones Blvd, Las Vegas, NV 89146, which is owned by the Borrower. On March 31, 2020, the Company’s subsidiary,
Condo Highrise Management, LLC (the “Borrower”), issued a Short-Term Promissory Note (the “Note”) to Pyrros One,
LLC (the “Holder”), an entity controlled by a relative of a director of the Company, in the amount of $90,000 that matures
on March 30, 2021. The Note shall bear interest at a rate of 9% per annum with interest-only payments in the amount of $675 due on or
before the first day of each month commencing on May 1, 2020. The Holder is granted a security interest in that certain real property
located at 4295 Hwy 343, Amargosa, NV 89020 which is owned by the Borrower. The transaction closed on April 3, 2020. On February 1, 2019, the Company executed a short-term
promissory note for $101,000 with Roll On, LLC, and entity controlled by the Company’s Chief Cultivation Officer and a director.
The note bears no interest. The note was paid in full on April 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s On January 12, 2021, the Company completed the sale
of its commercial building for $1,627,500. On December 12, 2020, the Company, through its wholly owned subsidiary (Prescott Management,
LLC), entered into a sales contract with Helping Hands Support, Inc. for the sale of the Company’s commercial building located at
1300 South Jones Boulevard, Las Vegas, Nevada 89146. On January 11, 2021, the Company issued an accredited
investor a Common Stock Purchase Warrant Agreement in conjunction with the July 2020 Securities Purchase Agreement granting
the holder the right to purchase up to 250,000 shares of the Company’s common stock at an exercise price of $0.10 for a term of
4-years. On January 11, 2021, the Company (as “Purchaser”)
entered into a Letter of Intent (“LOI”) with MJ Distributing, Inc. (the “Seller”) to define the terms for the
purchase of MJ Distributing C202, LLC and MJ Distributing P133, LLC inclusive of two cultivation licenses and two production licenses.
The parties had previously entered into a Membership Interest Purchase Agreement (the “MIPA 1”) dated April 2, 2019 to facilitate
the same proposed transaction. The parties did not close on MIPA 1. Under the terms of the new Membership Interest Purchase Agreement
(“MIPA 2”), the Purchaser is to make a non-refundable payment in the amount of $300,000 upon execution of the LOI, a second
payment in the amount of $200,000 on or before January 31, 2021, a third payment in the amount of $100,000 on or before February 12, 2021
and subsequent payments in the amount of $100,000 on or before the 12 th On January 12,
2021, the Company closed on the sale of its corporate office building located at 1300 S. Jones Blvd, Las Vegas, NV 89146 for the sales
price of $1,627,500. On January 12,
2021, the Company issued a Promissory Note (the “Note”) in the amount of $300,000 to Pyrros One, LLC, a related party. The
Note matures on March 31, 2021. On January 14,
2021, the Company entered into a Debt Conversion and Stock Purchase Agreement (the “Agreement”) with David Dear (the “Investor”),
a director of the Company. Under the terms of the Agreement, the Company shall issue 526,316 shares of common stock to the Investor in
satisfaction of the $100,000 short term loan made to the Company by the Investor on December 10, 2020. In addition, the Investor elected
to purchase an additional 263,148 shares of common stock at a per share price of $0.19 for a total of $50,000. On January 17,
2021, the Company increased its accounts payable by $500,000 as per the terms of the Note Secured By Deed Of Trust (the “Note”)
issued by the Company on January 17, 2019 for the purchase of the 260 acres located in Amargosa Valley, NV. Under the terms of the Note,
the Company shall pay to FR Holding, LLC a consulting fee in an amount equal to five percent (5%) of the gross proceeds from any agricultural
or other use of the property up to a maximum aggregate of five hundred thousand dollars ($500,000) within two years of the date of the
Note. In the event the Company does not utilize the land for any purpose or fails to generate sufficient revenue to fulfill the obligation,
the Company shall pay to FR Holding, LLC the sum of $500,000 as liquidated damages. As of the date of this filing, the Company, the Company
has generated no revenue on the 260 acres nor has it paid to FR Holding, LLC the $500,000 in liquidated damages. On January 21, 2021, the Company received a Notice
of Termination (the “Notice”), effective immediately, from Acres Cultivation, LLC (“Acres”) on the following three
(3) agreements (collectively, herein the “Cooperation Agreement”):
1) The Cultivation and Sales Agreement entered into by and between MJNE and Acres, dated as of January 1, 2019 (the “Cultivation and Sales Agreement” or “CSA”), pursuant to Sections 5.3, and 16.20 (cross-default);
2) The Consulting Agreement, by and between Acres and MJNE, made as of January 1, 2019 (the “Consulting Agreement”), pursuant to Sections 10 and 11.10 (cross-default); and
3) The Equipment Lease Agreement between Acres and MJNE, dated as of January 1, 2019 (the “Equipment Lease Agreement”), pursuant to Sections 8(ii), 8(iv), and 29 (cross-default). Within the Notice, Acres makes claims that the Company
and its subsidiaries failed to perform in accordance with the terms and conditions of the Cooperation Agreement. The Company and
Acres (the “Parties”) are in active discussions in an effort to remedy the alleged breaches noted within the Notice. There
is no guarantee that the Parties will reach a resolution satisfactory to the Company. On January 22, 2021 (the “effective Date”),
MJ Holdings, Inc. (“MJNE”) entered into a Cultivation and Sales Agreement (the “Agreement”) with MKC Development
Group, LLC (the “Company”). Under the terms of the Agreement, MJNE shall retain the Company to provide oversight and management
of MJNE’s cultivation and sale of products at MJNE’s Amargosa Valley, NV farm. The Agreement shall commence on the Effective
Date, continue for a period of ten (10) years and automatically renew for a period of five (5) years. As deposits, security and royalty, the Company shall
pay to MJNE:
(i) a $600,000 non-refundable deposit upon execution of the Agreement, and;
(ii) a security deposit of $10,000 to be applied against the last month’s obligations and a $10,000 payment to be applied against the first month’s rent, and;
(iii) $10,000 on the first of each month for security and compliance, and;
(iv) a royalty of 10% of gross revenue less applicable taxes (hereinafter “Net Sales Revenue”) on all sales of product by the Company; and
(v) the Company shall, after the first two (2) years from execution of the Agreement, be responsible to pay to MJNE a minimum royalty of $83,000.00 per month. As compensation, MJNE shall pay to the Company:
(i) 90% of Net Sales Revenue to the Company as the Management Fee. The transaction closed on January 27, 2021. On February 5, 2021 (the “Effective Date”),
the Company (as “ Purchaser Seller Zobrist Goss Owners Under the terms of the MIPA3, the Purchaser has agreed
to acquire all of the issued and outstanding Membership Interests of C202 and P133 that are each a holder of certain cultivation and production
certificates: (i) medical marijuana registration certificate for Cultivation (C202 – Cert. No. 48306359790925315497)(the “ Medical
Cultivation Certificate “Recreational Cultivation Certificate” Medical Production Certificate “Recreational
Production Certificate” In consideration of the sale, transfer, assignment
and delivery of the Membership Interests to Purchaser, and the covenants made by Seller under the Agreement, Purchaser agrees to pay a
combination of cash, promissory notes, and stock as consideration in the amount of One-Million-Two-Hundred-Fifty Thousand Dollars ($1,250,000.00)
in cash and/or promissory notes and 200,000 shares of MJ Holdings, Inc. restricted common stock, all of which constitutes the consideration
agreed to herein for (the “ Purchase Price The closing of the Contemplated Transactions (the
“ Closing On February 6, 2021, the Company opened a brokerage
account to liquidate the shares of common stock it received in the Stock Exchange Agreement with Healthier Choices Management Corp (“HCMC”).
During the month of February 2021, the Company liquidated all 1,500,000,000 shares of HCMC. The funds will be utilized to repay outstanding
obligations, general working capital and to develop the Company’s 260-acre Farm in Amargosa Valley, NV. On February 17, 2021, the Company entered into a Stock
Purchase Agreement (the “Agreement”) with ATG Holdings, LLC (the “Seller”). Under the terms of the Agreement,
the Company purchased 1,500,000,000 shares of common stock of Healthier Choices Management Corp (“HCMC”) from the Seller for
the purchase price of $200,000. The transaction closed on February 19, 2021. The Company liquidated all 1,500,000 shares during the month
of February 2021. On February 25, 2021, the Company entered into a Consulting
Agreement (the “Agreement”) with Sylios Corp (the “Consultant”). Under the terms of the Agreement, the Consultant
shall prepare the Company’s filings with the Securities and Exchange Commission (the “SEC”) including its Annual report
on Form 10-K, Quarterly Reports on Form 10-Q and Current Reports on Form 8-K. The Consultant shall receive $50,000 in cash compensation
plus 225,000 shares of the Company’s common stock. The Agreement has a term of the latter of one (1) year or until the Company’s
Annual Report for the period ended December 31, 2021 is filed with the SEC. On March 8, 2021, the Company issued 789,474 shares
of common stock to a director as per the terms of the Debt Conversion and Stock Purchase Agreement dated January 14, 2021. On March 12, 2021, Terrence Tierney, the Company’s
former secretary and President, released the lien against the property owned by Acres Cultivation, LLC. On March 12, 2021, the Company (the “Holder”)
was issued a Convertible Promissory Note (the “Note”) by GeneRx (the “Borrower”) in the amount of $300,000. The
Note has a term of one year (March 12, 2022 Maturity Date) and accrues interest at two percent (2%) per annum. The Note is convertible,
at the option of the Holder, into shares of common stock of the Borrower at a fixed conversion price of $1.00 per share. Any amount of
principal or interest on this Note which is not paid when due shall bear interest at the rate of twenty-four percent (24%) per annum from
the due date thereof until the same is paid (the “Default Interest”). The Company funded the transaction on March 15, 2021. On March 16, 2021, Jim Kelly, the Company’s
Interim Chief Financial Officer submitted his resignation effective immediately. On March 16, 2021, Bernard Moyle, the Company’s
Secretary, was appointed to serve as Interim Chief Financial Officer. On March 24, 2021, the Company entered into a Termination
Agreement (the “Agreement”) with Blue Sky Companies, LLC and Let’s Roll Nevada, LLC (collectively, the “Parties”).
Under the terms of the Agreement, the Company has decided to terminate its involvement in the Amargosa Outdoor Grow and facility to capitalize
on additional strategic opportunities for further co-ops and/or additional outdoor grow expansions on adjacently owned properties; and
further that such termination of the Amargosa Grow would result in a complete loss of revenue sharing opportunities for the Partners (Blue
Sky Companies, LLC and Let’s Roll Nevada, LLC) under the terms of the Revenue Rights Participation Agreement (the “RPRA”)
previously entered into between the Parties in October 2018 and subsequently amended on December 8, 2020. In consideration of termination
of the RPRA, the Company has agreed to compensate the Partners; (i) $136,684, and (ii) 1,000,000 shares of common stock. On March 26, 2021 (the “effective Date”),
MJ Holdings, Inc. (“MJNE”) entered into a Cultivation and Sales Agreement (the “Agreement”) with Natural Green,
LLC (the “Company”). Under the terms of the Agreement, MJNE shall retain the Company to provide oversight and management of
MJNE’s cultivation and sale of products at MJNE’s Amargosa Valley, NV farm. The Agreement shall commence on the Effective
Date, continue for a period of ten (10) years and automatically renew for a period of five (5) years. The Company shall be responsible
for compliance, standard of care, packaging, insurance, labor matters, policies and procedures, testing, record keeping, security and
marketing. As deposits, security and royalty, the Company shall
pay to MJNE:
(i) a $500,000 Product Royalty deposit to be applied to the first Product Royalty or Product Royalties; and
(ii) a deposit of $20,000 to be applied against the first and last month’s Security and Compliance fee; and
(iii) $10,000 on the first of each month for Security and Compliance; and
(iv) a royalty of 10% of gross revenue less applicable taxes (hereinafter “Net Sales Revenue”) on all sales of product by the Company; and
(v) the Company shall, after the first two (2) years from execution of the Agreement, be responsible to pay to MJNE a minimum royalty of $50,000.00 per month. As compensation, MJNE shall pay to the Company:
(i) 90% of Net Sales Revenue to the Company as the Management Fee. On March 26, 2021, MJNE and the Company entered into
an Amendment to the Agreement whereby MJNE waived the Company’s requirement to obtain liability insurance and required the Company
to pay MJNE $40,000 for capital expenditures costs. The transaction closed on April 7, 2021. On March 29, 2021, the Company issued 225,000 shares
of common stock to a consultant as per the terms of the Consulting Agreement dated February 25,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 owned subsidiaries, Red Earth, LLC, HDGLV, LLC, Icon Management, LLC, Alternative Hospitality, LLC, Condo
Highrise Management, LLC and Prescott Management, LLC.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stock-based compensation. Some of these judgments can be subjective and complex, and, consequently, actual results
may differ from these estimates.</t>
        </is>
      </c>
    </row>
    <row r="6">
      <c r="A6" s="4" t="inlineStr">
        <is>
          <t>Fair Value of Financial Instruments</t>
        </is>
      </c>
      <c r="B6" s="4" t="inlineStr">
        <is>
          <t xml:space="preserve">Fair Value of Financial Instruments Fair value estimates discussed herein are based upon
certain market assumptions and pertinent information available to management as of December 31, 2020 and 2019.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Level 1: Level 2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The FASB explains that “observable inputs” are gathered from sources other than the reporting company and that
they are expected to reflect assumptions made by market participants. As of December 31, 2020 and 2019, the Company’s
investment in marketable securities – available for sale was determined to be a level 1 investment. Please see Note 15
— Subsequent Events
December 31, 2020 December 31, 2019
Marketable securities 150,000 150,000
Total $ 150,000 $ 150,000 </t>
        </is>
      </c>
    </row>
    <row r="7">
      <c r="A7" s="4" t="inlineStr">
        <is>
          <t>Cash</t>
        </is>
      </c>
      <c r="B7" s="4" t="inlineStr">
        <is>
          <t>Cash Cash includes cash on hand and deposits placed
with banks or other financial institutions, which are unrestricted as to withdrawal and use and with an original maturity of three
months or less. The Company maintains its cash in bank deposit accounts. The Company, at various times throughout the
year, had cash in financial institutions in excess of Federally insured limits. However, the Company has not experienced any losses
in such accounts and believes it is not exposed to any significant credit risk on its credit balances.</t>
        </is>
      </c>
    </row>
    <row r="8">
      <c r="A8" s="4" t="inlineStr">
        <is>
          <t>Debt Issuance Costs</t>
        </is>
      </c>
      <c r="B8" s="4" t="inlineStr">
        <is>
          <t>Debt Issuance Costs Costs associated with obtaining, closing, and modifying loans and/or
debt instruments are netted against the carrying amount of the debt instrument, and charged to interest expense over the term of
the loan</t>
        </is>
      </c>
    </row>
    <row r="9">
      <c r="A9" s="4" t="inlineStr">
        <is>
          <t>Inventory</t>
        </is>
      </c>
      <c r="B9" s="4" t="inlineStr">
        <is>
          <t>Inventory Inventories consist of finished goods as of December 31, 2020. Inventories
are valued at the lower of cost or net realizable value. The Company determines cost on the basis of the first in first out method.
The Company periodically reviews inventories for obsolescence and any inventories identified as obsolete are reserved or written
off. The Company has performed a valuation was has established a reserve against its finished goods inventory.</t>
        </is>
      </c>
    </row>
    <row r="10">
      <c r="A10" s="4" t="inlineStr">
        <is>
          <t>Property and Equipment</t>
        </is>
      </c>
      <c r="B10" s="4" t="inlineStr">
        <is>
          <t>Property and Equipment Property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Construction in progress primarily represents
the construction or the renovation costs stated at cost less any accumulated impairment loss, which is not depreciated. Costs incurred
are capitalized and transferred to property and equipment upon completion, at which time depreciation commences. Property and equipment are depreciated over
their estimated useful lives as follows:
Buildings 12 years
Land Not depreciated
Leasehold Improvements Lessor of lease term or 5 years
Machinery and Equipment 5 years
Furniture and Fixtures 5 years</t>
        </is>
      </c>
    </row>
    <row r="11">
      <c r="A11" s="4" t="inlineStr">
        <is>
          <t>Long-lived Assets</t>
        </is>
      </c>
      <c r="B11" s="4" t="inlineStr">
        <is>
          <t>Long–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The Company did not record any impairments of long-lived
assets during the year ended December 31, 2020 and 2019.</t>
        </is>
      </c>
    </row>
    <row r="12">
      <c r="A12" s="4" t="inlineStr">
        <is>
          <t>Intangible Assets Subject to Amortization</t>
        </is>
      </c>
      <c r="B12" s="4" t="inlineStr">
        <is>
          <t>Intangible assets subject to amortization Intangible assets
include intellectual property either owned by the Company or for which the Company has a license. Intangible assets include licenses
to cultivate, process and sell cannabis, trade names and non-compete agreements obtained through business acquisitions. Intangible
assets acquired in a business combination are recognized at fair value using generally accepted valuation methods deemed appropriate
for the type of intangible asset acquired. Generally, the Company utilizes the discounted cash flow method for valuing licenses,
the relief from royalty method for valuing trade names and the with or without cash flow method for valuing non-compete agreements.
Intangible assets with finite lives are amortized over their estimated useful lives and reported net of accumulated amortization,
separately from goodwill. Amortization is calculated on the straight-line method based on the following estimated useful lives:
Licenses 12-20 years
Trade names 5-15 years
Non-compete agreements 1-2 years The estimated useful
lives, residual values, and amortization methods are reviewed at each year-end, and any changes in estimates are accounted for
prospectively. During the years ended December 31, 2019 and 2018, the Company did not recognize any impairment losses. IAS 36</t>
        </is>
      </c>
    </row>
    <row r="13">
      <c r="A13" s="4" t="inlineStr">
        <is>
          <t>Impairment of Long-lived Assets</t>
        </is>
      </c>
      <c r="B13" s="4" t="inlineStr">
        <is>
          <t>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 Company recorded an impairment of its long-lived assets in the amount of $18,345 and $1,110,356 for the years ended
December 31, 2020 and 2019, respectively. Please see Note 7 —Asset Impairment</t>
        </is>
      </c>
    </row>
    <row r="14">
      <c r="A14" s="4" t="inlineStr">
        <is>
          <t>Non- Controlling Interest</t>
        </is>
      </c>
      <c r="B14" s="4" t="inlineStr">
        <is>
          <t>Non-Controlling Interest Non-controlling interest is shown as a component
of shareholders equity on the consolidated balance sheets and the share of income (loss) attributable to non-controlling interest
is shown as a component of income (loss) in the consolidated statements of operations.</t>
        </is>
      </c>
    </row>
    <row r="15">
      <c r="A15" s="4" t="inlineStr">
        <is>
          <t>Revenue Recognition</t>
        </is>
      </c>
      <c r="B15" s="4" t="inlineStr">
        <is>
          <t xml:space="preserve">Revenue Recognition On January 1, 2018, the Company adopted Accounting
Standards Codification (“ASC”) 606 – Revenue from Contracts with Customers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The majority
of the Company’s revenue was derived under the agreements, Consulting Agreement and Equipment Lease Agreement, entered into
with Acres Cultivation, LLC. Revenue derived from consulting services fees are recognized over the term of the arrangement as services
are provided. Revenue is presented net of discounts, fees and other related taxes. Revenue derived from equipment leases </t>
        </is>
      </c>
    </row>
    <row r="16">
      <c r="A16" s="4" t="inlineStr">
        <is>
          <t>Stock-based Compensation</t>
        </is>
      </c>
      <c r="B16" s="4" t="inlineStr">
        <is>
          <t>Stock-Based Compensation The Company’s share-based payment awards
principally consist of grants of common stock. In accordance with the applicable accounting guidance, stock-based payment awards
are classified as either equity or liabilities. For equity-classified awards, the Company measures compensation cost based on the
grant date fair value and recognizes compensation expense in the consolidated statements of operations over the requisite service
or performance period the award is expected to vest. The fair value of liability-classified awards is at each reporting date through
the settlement date. Change in fair value during the requisite service period will be remeasured as compensation cost over that
period. The Company utilizes its historical stock price
to determine the volatility of any stock-based compensation. The expected dividend yield is 0% as the Company
has not paid any dividends on its common stock and does not anticipate it will pay any dividends in the foreseeable future. The risk-free interest rate is based on the
U.S. Treasury yield curve in effect at the time of the grant date with a term equal to the expected term of the stock-based award. For stock-based financial instruments issued
to parties other than employees, the Company uses the contractual term of the financial instruments as the expected term of the
stock-based financial instruments. The assumptions used in calculating the fair
value of stock-based financial instruments represent its best estimates, but these estimates involve inherent uncertainties and
the application of management judgment. As a result, if factors change and it uses different assumptions, its stock-based compensation
expense could be materially different in the future.</t>
        </is>
      </c>
    </row>
    <row r="17">
      <c r="A17" s="4" t="inlineStr">
        <is>
          <t>Convertible Instruments</t>
        </is>
      </c>
      <c r="B17" s="4" t="inlineStr">
        <is>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evaluates convertible preferred
stock in accordance with ASC 470-20-35-7. The issued Series A Preferred Stock was converted into shares of the Company’s
Common Stock at a conversion price of $0.75 per share and the fair value of the common stock based on closing price of the Company’s
common stock on the day of issuance of the Preferred Stock was $1.50 per share of common stock. Therefore, the intrinsic value
is calculated at $0.75 per share. The Company determined that there is a beneficial
conversion feature (“BCF”) of $2,500,000. Since the holder can convert the preferred stock into shares of common stock
at any time, amortization of this type of discount on convertible preferred stock occurs upon issuance. The Company treated the
amortization of the BCF as a dividend that reduces net income in arriving at income available to common stockholders.</t>
        </is>
      </c>
    </row>
    <row r="18">
      <c r="A18" s="4" t="inlineStr">
        <is>
          <t>Operating Leases</t>
        </is>
      </c>
      <c r="B18" s="4" t="inlineStr">
        <is>
          <t>Operating Leases Prior to January 1, 2019, the Company accounted for leases under
Accounting Standards Codification (ASC) 840, Accounting for Leases. Effective from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is>
      </c>
    </row>
    <row r="20">
      <c r="A20" s="4" t="inlineStr">
        <is>
          <t>Recent Accounting Pronouncements</t>
        </is>
      </c>
      <c r="B20" s="4" t="inlineStr">
        <is>
          <t>Recent Accounting Pronouncements Leases: Leases (Topic 842) Stock Based Compensation: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adopted with an effective date of January 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Estimated Useful Lives</t>
        </is>
      </c>
      <c r="B4" s="4" t="inlineStr">
        <is>
          <t>Property and equipment are depreciated over
their estimated useful lives as follows:
Buildings 12 years
Land Not depreciated
Leasehold Improvements Lessor of lease term or 5 years
Machinery and Equipment 5 years
Furniture and Fixtures 5 years</t>
        </is>
      </c>
    </row>
    <row r="5">
      <c r="A5" s="4" t="inlineStr">
        <is>
          <t>Schedule of Investment in Marketable Securities</t>
        </is>
      </c>
      <c r="B5" s="4" t="inlineStr">
        <is>
          <t xml:space="preserve">As of December 31, 2020 and 2019, the Company’s
investment in marketable securities – available for sale was determined to be a level 1 investment. Please see Note 15
— Subsequent Events
December 31, 2020 December 31, 2019
Marketable securities 150,000 150,000
Total $ 150,000 $ 150,000 </t>
        </is>
      </c>
    </row>
    <row r="6">
      <c r="A6" s="4" t="inlineStr">
        <is>
          <t>Schedule of Estimeted Useful Lives of Intangible Assets</t>
        </is>
      </c>
      <c r="B6" s="4" t="inlineStr">
        <is>
          <t xml:space="preserve">Amortization is calculated
on the straight-line method based on the following estimated useful lives:
Licenses 12-20 years
Trade names 5-15 years
Non-compete agreements 1-2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t December 31, 2020 and 2019 consisted
of the following:
December 31, December 31,
Leasehold Improvements 323,281 323,281
Machinery and Equipment 1,087,679 1,052,203
Building and Land 3,150,000 3,150,000
Furniture and Fixtures 543,366 543,366
Total property and equipment 5,104,326 5,068,850
Less: Accumulated depreciation (948,651 ) (494,768 )
Property and equipment, net 4,155,675 4,574,0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Impairment (Tables)</t>
        </is>
      </c>
      <c r="B1" s="2" t="inlineStr">
        <is>
          <t>12 Months Ended</t>
        </is>
      </c>
    </row>
    <row r="2">
      <c r="B2" s="2" t="inlineStr">
        <is>
          <t>Dec. 31, 2020</t>
        </is>
      </c>
    </row>
    <row r="3">
      <c r="A3" s="3" t="inlineStr">
        <is>
          <t>Asset Impairment</t>
        </is>
      </c>
    </row>
    <row r="4">
      <c r="A4" s="4" t="inlineStr">
        <is>
          <t>Schedule of Asset Impairment</t>
        </is>
      </c>
      <c r="B4" s="4" t="inlineStr">
        <is>
          <t xml:space="preserve">Asset impairment as of December 31, 2020 and 2019
consist of the following:
December 31, December 31,
Smile, LLC (i) 178,701 160,356
Innovation Labs, Ltd. (ii) 250,000 250,000
Coachill-Inn, LLC (iii) 150,000 150,000
MJ Distributing, Inc. (iv) 550,000 550,000
Total $ 1,128,701 $ 1,110,356
(i) On June 7, 2019, Smile, LLC (“Smile”)(the “Borrower”), a Nevada limited liability company, issued a Convertible Promissory Note (the “Note”) in the amount of $250,000 to Roger Bloss, a director of the Company, and MJ Holdings, Inc. for funds advanced to Smile. Mr. Bloss contributed $100,000 and MJ Holdings, Inc. $150,000 for a total of $250,000. The Note had a term of six (6) months, matured on December 6, 2019 and accrues interest at 1% per month. The Holder shall have the right from time to time, and at any time during the period beginning on the date which is 180 days following the date of this Note and ending on the later of: (i) the Initial Maturity date, and (ii) the Extended Maturity Date, or (iii) the date of payment of the Default amount, to convert the note into equity ownership of the Borrower. The conversion shall be negotiated in good faith. If the parties cannot agree to the Conversion Price, then a third party shall determine the Value of the Borrower and the Conversion Price shall be the Principal Amount (“PA”) of the Note as the numerator and the Value of the Borrower (“V”) shall be the denominator. PA/V=X *100=% of ownership. On December 5, 2019, the Borrower was granted a 6-month extension by the Company that changed the maturity date to June 6, 2020. The Note is currently in default. As such, the Company has elected to reserve the entire Note amount at December 31, 2020 due to the uncertainty of its ability to collect on the Note.
(ii) On June 25, 2019, the Company entered into a Series Post Seed Preferred Stock and Series Post Seed Preferred Unit Investment Agreement (the “Agreement”) with Innovation Labs, Ltd. and Innovation Shares, LLC. Under the terms of the Agreement, the Company purchased 238,096 Series Post Seed Preferred Stock Shares and 238,096 Series Post Seed Preferred Units for a purchase price of $250,000. As of December 31, 2019, the Company had elected to reserve the entire amount of the investment due to the uncertainty of its ability to liquidate the investment to recover its $250,000 purchase price or recover the investment amount through dividends payable by Innovation Labs, Ltd.
(iii) In January of 2019, the Company formed Coachill-Inn, LLC (“Coachill-Inn”), a subsidiary of Alternative Hospitality (“AH”), to develop a proposed hotel in Desert Hot Springs, CA. From January through June 2019, the Company was actively engaged in negotiations with the property owner of the proposed location. In June of 2019, Coachill-Inn executed a purchase and sale agreement with Coachillin’ Holdings, LLC (“CHL”) to acquire a 256,132 sq. ft. parcel of land within a 100-acre industrial cannabis park in Desert Hot Springs, CA (the “Property”) to develop the Company’s first hotel project. The purchase price for the property is $5,125,000. CHL was to contribute $3,000,000 toward the purchase price of this property in exchange for a twenty-five percent (25%) ownership interest in Coachill-Inn. AH made an initial non-refundable deposit in the amount of $150,000 toward the purchase of the Property. As of the date of this filing, the Company terminated its participation in the development due to financing issues and has no recourse to recover its deposit.
(iv) On April 2, 2019, the Company executed a Membership Interest Purchase Agreement (“MIPA”) with MJ Distributing, Inc. (the “Seller”) to acquire all of the outstanding membership interests of MJ Distributing C202, LLC and MJ Distributing P133, LLC, each the holder of a State of Nevada provisional medical and recreational cultivation license and a provisional medical and recreational production license. The licenses were required to be perfected Demand for Pay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Notes payable as of December 31, 2020 and 2019 consist
of the following:
December 31, December 31,
Note payable bearing interest at 6.50%, originated November 1, 2018, due on October 31, 2023, originally $1,100,000 (i) $ $1,022,567 $ 1,086,662
Note payable bearing interest at 5.0%, originated January 17, 2019, due on January 31, 2022 (ii) 750,000 750,000
Note payable bearing interest at 9.0%, originated January 17, 2019, due on January 16, 2020 originally $150,000 (iii) 100,000 100,000
Note payable bearing interest at 6.5% originated April 1, 2019, due on March 31, 2022 originally $250,000 (iv) 234,431 242,425
Notes payable, related party, bearing interest at 9.0%, originated February 20, 2020, due on February 19, 2021, originally $110,405 (v) 110,405 -
Notes payable, related party, bearing interest at 9.0%, originated April 3, 2020, due on March 30, 2021, originally $90,000 (vi) 90,000 -
Total notes payable $ 2,307,403 $ 2,179,087
Less: current portion (1,485,678 ) (1,249,561 )
Long-term notes payable $ 921,725 $ 929,526
(i) On September 21, 2018, the Company, through its wholly-owned subsidiary Prescott Management, LLC, entered into a contract to purchase an approximately 10,000 square foot office building located at 1300 South Jones Boulevard, Las Vegas, Nevada 89146 for $1,500,000, subject to seller financing in the amount of $1,100,000, amortizing over 30 years at an interest rate of 6.5% per annum with monthly installments of $6,952.75 beginning on November 1, 2018, and continuing on the same day of each month thereafter until October 31, 2019. Upon the one-year anniversary of the note, a principal reduction payment of $50,000 is due, and provided that the monthly payments and the principal reduction payment have been made, the payments will be recalculated and re-amortized on the same terms with a new scheduled monthly payment of $6,559 beginning on November 1, 2019 and continuing until October 31, 2023, at which time the entire sum of principal in the amount of $986,438, plus any accrued interest, is due and payable. The Company closed the purchase on October 18, 2018. The building is home to the Company’s business operations. As of December 31, 2020, $1,022,567 principal and $2,215 interest remain due. Please see Note 15 — Subsequent Events
(ii) On January 17, 2019, the Company executed a promissory note for $750,000 with FR Holdings LLC, a Wyoming limited liability company. The note accrues interest at 5.0% per annum, payable in regular monthly installments of $3,125, due on or before the same day of each month beginning February 1, 2019 until January 31, 2022 at which the entire principal and any then accrued interest thereon shall be due and payable. As of December 31, 2020, $750,000 principal and $38,958 interest remain due.
(iii) On January 17, 2019, the Company executed a short-term promissory note for $150,000 with Let’s Roll Holdings, LLC, and entity controlled by the Company’s Chief Cultivation Officer and a director. The note accrues interest at 9.0% per annum and is due on January 16, 2020. Principal payments in the amount of $50,000 were made during the year ended December 31, 2019. As of December 31, 2020, $100,000 principal and $19,794 interest remain due.
(iv) On April 1, 2019, the Company executed a promissory note for $250,000 with John T. Jacobs and Teresa D. Jacobs. The note accrues interest at 6.5% per annum, payable in regular monthly installments of $2,178, due on or before the same day of each month beginning May 1, 2019 until March 31, 2020 at which time a principal reduction of $50,000 shall be due, the payments shall be re-amortized (15-year amortization). On or before March 31, 2021, a second principal reduction of $50,000 shall be due, the payments shall be re-amortized (15-year amortization). Payments shall continue to be paid until March 31, 2022, at which time the entire sum of principal and accrued interest shall be due and payable. As of December 31, 2020, $237,167 principal and $10,807 interest remain due.
(v) On February 20, 2020, the Company’s subsidiary, Alternative Hospitality, Inc. (the “Borrower”), issued a Short-Term Promissory Note (the “Note”) to Pyrros One, LLC (the “Holder”), an entity controlled by a relative of a director of the Company, in the amount of $110,405 that matures on February 19, 2021. The Note shall bear interest at a rate of 9% per annum with interest-only payments in the amount of $825 due on or before the twentieth day of each month commencing on April 20, 2020. The Borrower was required to make an interest and principal reduction payment in the amount of $1,233 on or before March 20, 2020. The Holder is granted a security interest in that certain real property located at 1300 S. Jones Blvd, Las Vegas, NV 89146, which is owned by the Borrower. As of December 31, 2020, $110,405 principal and $3,600 interest remain due.
(vi)
On March 31, 2020, the Company’s subsidiary,
Condo Highrise Management, LLC (the “Borrower”), issued a Short-Term Promissory Note (the “Note”) to Pyrros One,
LLC (the “Holder”), an entity controlled by a relative of a director of the Company, in the amount of $90,000 that matures
on March 30, 2021. The Note shall bear interest at a rate of 9% per annum with interest-only payments in the amount of $675 due on or
before the first day of each month commencing on May 1, 2020. The Holder is granted a security interest in that certain real property
located at 4295 Hwy 343, Amargosa, NV 89020. which is owned by the Borrower. The transaction closed on April 3, 2020. As of December 31,
2020, $90,000 principal and $0 interest remain due.</t>
        </is>
      </c>
    </row>
    <row r="5">
      <c r="A5" s="4" t="inlineStr">
        <is>
          <t>Schedule of Minimum Loan Payments</t>
        </is>
      </c>
      <c r="B5" s="4" t="inlineStr">
        <is>
          <t xml:space="preserve">Amount
Fiscal year ending December 31:
2021 476,593
2022 915,613
2023 1,015,195
2024 -
2025 -
Thereafter -
Total minimum loan payments $ 2,407,4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and Lease Commitments</t>
        </is>
      </c>
      <c r="B4" s="4" t="inlineStr">
        <is>
          <t xml:space="preserve">Future minimal rental and lease commitments under
non-cancelable operating leases with terms in excess of one year as of December 31, 2020, are as follows:
Amount
Fiscal year ending December 31:
2021 350,640
2022 350,755
2023 350,986
2024 351,333
2025 351,911
Thereafter 799,084
Total minimum lease payments $ 2,554,7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ummary of Options Issued, Exercised and Expired</t>
        </is>
      </c>
      <c r="B4" s="4" t="inlineStr">
        <is>
          <t xml:space="preserve">A summary of the options issued, exercised and expired
are below:
Options: Shares
Weighted Avg.
Remaining Contractual Life in Years
Balance at December 31, 2019 10,000 $ 1.20 1.5
Issued 1,500,000 .75 2.8
Exercised - - -
Expired - - -
Balance at December 31, 2020 1,510,000 $ 0.76 2.69
Exercisable at December 31, 2020 760,000 $ 0.76 2.68 </t>
        </is>
      </c>
    </row>
    <row r="5">
      <c r="A5" s="4" t="inlineStr">
        <is>
          <t>Summary of Warrants Issued, Exercised and Expired</t>
        </is>
      </c>
      <c r="B5" s="4" t="inlineStr">
        <is>
          <t xml:space="preserve">A summary of the warrants issued, exercised and expired
are below:
Warrants: Shares
Weighted Avg.
Remaining Contractual Life in Years
Balance at December 31, 2019 1,233,000 $ 0.83 1.5
Issued - - -
Exercised - - -
Expired - - -
Balance at December 31, 2020 1,233,000 $ 0.83 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The provision for income taxes differs from the amounts
which would result from applying the federal statutory rate of 21% to the Company’s loss before income taxes as follows:
December 31, December 31,
Computed “expected” income tax benefit $ (832,569 ) (1,737,089 )
State income tax benefit, net of federal benefit - -
Change in valuation allowance 832,569 1,737,089
Other - -
Change in federal income tax rate - -
IRC section 382 limitations on future NOL utilization - -
Write-off of property &amp; equipment deferred tax asset - -
Provision for income taxes $ - - </t>
        </is>
      </c>
    </row>
    <row r="5">
      <c r="A5" s="4" t="inlineStr">
        <is>
          <t>Schedule of Components of Deferred Tax Assets and Liabilities</t>
        </is>
      </c>
      <c r="B5" s="4" t="inlineStr">
        <is>
          <t xml:space="preserve">Significant components of the Company’s deferred
tax assets for federal and state income taxes for the years ended December 31, 2020 and 2019 are as follows:
2020 2019
Deferred tax assets:
Federal and state NOL carryforward $ 3,489,562 2,656,993
Property and equipment - -
Reserves and accruals - -
Other intangibles 63,000 63,000
Deferred expenses 149,894 100,116
Deferred rent - -
Capitalized start-up expense - -
Deferred tax assets 3,702,456 2,820,109
Less: Valuation allowance (3,702,456 ) (2,820,109 )
Net deferred tax asset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stated value</t>
        </is>
      </c>
      <c r="B2" s="7" t="n">
        <v>0.001</v>
      </c>
      <c r="C2" s="7" t="n">
        <v>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95000000</v>
      </c>
      <c r="C7" s="6" t="n">
        <v>95000000</v>
      </c>
    </row>
    <row r="8">
      <c r="A8" s="4" t="inlineStr">
        <is>
          <t>Common stock, shares issued</t>
        </is>
      </c>
      <c r="B8" s="6" t="n">
        <v>68613541</v>
      </c>
      <c r="C8" s="6" t="n">
        <v>65436449</v>
      </c>
    </row>
    <row r="9">
      <c r="A9" s="4" t="inlineStr">
        <is>
          <t>Common stock, shares issuable</t>
        </is>
      </c>
      <c r="B9" s="6" t="n">
        <v>68613541</v>
      </c>
      <c r="C9" s="6" t="n">
        <v>65436449</v>
      </c>
    </row>
    <row r="10">
      <c r="A10" s="4" t="inlineStr">
        <is>
          <t>Common stock, shares outstanding</t>
        </is>
      </c>
      <c r="B10" s="6" t="n">
        <v>68613541</v>
      </c>
      <c r="C10" s="6" t="n">
        <v>65436449</v>
      </c>
    </row>
    <row r="11">
      <c r="A11" s="4" t="inlineStr">
        <is>
          <t>Series A Convertible Preferred Stock [Member]</t>
        </is>
      </c>
    </row>
    <row r="12">
      <c r="A12" s="4" t="inlineStr">
        <is>
          <t>Preferred stock, stated value</t>
        </is>
      </c>
      <c r="B12" s="5" t="n">
        <v>1000</v>
      </c>
      <c r="C12" s="5" t="n">
        <v>1000</v>
      </c>
    </row>
    <row r="13">
      <c r="A13" s="4" t="inlineStr">
        <is>
          <t>Preferred stock, shares authorized</t>
        </is>
      </c>
      <c r="B13" s="6" t="n">
        <v>2500</v>
      </c>
      <c r="C13" s="6" t="n">
        <v>2500</v>
      </c>
    </row>
    <row r="14">
      <c r="A14" s="4" t="inlineStr">
        <is>
          <t>Preferred stock, shares issued</t>
        </is>
      </c>
      <c r="B14" s="6" t="n">
        <v>0</v>
      </c>
      <c r="C14" s="6" t="n">
        <v>0</v>
      </c>
    </row>
    <row r="15">
      <c r="A15" s="4" t="inlineStr">
        <is>
          <t>Preferred stock, shares outstanding</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R21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80" customWidth="1" min="7" max="7"/>
    <col width="14" customWidth="1" min="8" max="8"/>
    <col width="14" customWidth="1" min="9" max="9"/>
    <col width="14" customWidth="1" min="10" max="10"/>
    <col width="16" customWidth="1" min="11" max="11"/>
    <col width="14" customWidth="1" min="12" max="12"/>
    <col width="80" customWidth="1" min="13" max="13"/>
    <col width="14" customWidth="1" min="14" max="14"/>
    <col width="16" customWidth="1" min="15" max="15"/>
    <col width="14" customWidth="1" min="16" max="16"/>
    <col width="80" customWidth="1" min="17" max="17"/>
    <col width="15" customWidth="1" min="18" max="18"/>
    <col width="14"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14" customWidth="1" min="28" max="28"/>
    <col width="80" customWidth="1" min="29" max="29"/>
    <col width="80" customWidth="1" min="30" max="30"/>
    <col width="80" customWidth="1" min="31" max="31"/>
    <col width="14" customWidth="1" min="32" max="32"/>
    <col width="80" customWidth="1" min="33" max="33"/>
    <col width="80" customWidth="1" min="34" max="34"/>
    <col width="80" customWidth="1" min="35" max="35"/>
    <col width="80"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Description of Business (Details Narrative) - USD ($)</t>
        </is>
      </c>
      <c r="B1" s="2" t="inlineStr">
        <is>
          <t>Dec. 14, 2020</t>
        </is>
      </c>
      <c r="C1" s="2" t="inlineStr">
        <is>
          <t>Dec. 08, 2020</t>
        </is>
      </c>
      <c r="D1" s="2" t="inlineStr">
        <is>
          <t>Oct. 01, 2020</t>
        </is>
      </c>
      <c r="E1" s="2" t="inlineStr">
        <is>
          <t>Oct. 01, 2020</t>
        </is>
      </c>
      <c r="F1" s="2" t="inlineStr">
        <is>
          <t>Sep. 15, 2020</t>
        </is>
      </c>
      <c r="G1" s="2" t="inlineStr">
        <is>
          <t>Sep. 01, 2020</t>
        </is>
      </c>
      <c r="H1" s="2" t="inlineStr">
        <is>
          <t>Aug. 25, 2020</t>
        </is>
      </c>
      <c r="I1" s="2" t="inlineStr">
        <is>
          <t>Aug. 10, 2020</t>
        </is>
      </c>
      <c r="J1" s="2" t="inlineStr">
        <is>
          <t>Jul. 31, 2020</t>
        </is>
      </c>
      <c r="K1" s="2" t="inlineStr">
        <is>
          <t>Jul. 22, 2020</t>
        </is>
      </c>
      <c r="L1" s="2" t="inlineStr">
        <is>
          <t>Jun. 11, 2020</t>
        </is>
      </c>
      <c r="M1" s="2" t="inlineStr">
        <is>
          <t>Mar. 31, 2020</t>
        </is>
      </c>
      <c r="N1" s="2" t="inlineStr">
        <is>
          <t>Mar. 02, 2020</t>
        </is>
      </c>
      <c r="O1" s="2" t="inlineStr">
        <is>
          <t>Feb. 20, 2020</t>
        </is>
      </c>
      <c r="P1" s="2" t="inlineStr">
        <is>
          <t>Feb. 19, 2020</t>
        </is>
      </c>
      <c r="Q1" s="2" t="inlineStr">
        <is>
          <t>Jan. 22, 2020</t>
        </is>
      </c>
      <c r="R1" s="2" t="inlineStr">
        <is>
          <t>Dec. 06, 2019</t>
        </is>
      </c>
      <c r="S1" s="2" t="inlineStr">
        <is>
          <t>Nov. 15, 2019</t>
        </is>
      </c>
      <c r="T1" s="2" t="inlineStr">
        <is>
          <t>Oct. 17, 2019</t>
        </is>
      </c>
      <c r="U1" s="2" t="inlineStr">
        <is>
          <t>Jun. 25, 2019</t>
        </is>
      </c>
      <c r="V1" s="2" t="inlineStr">
        <is>
          <t>Mar. 08, 2019</t>
        </is>
      </c>
      <c r="W1" s="2" t="inlineStr">
        <is>
          <t>Feb. 15, 2019</t>
        </is>
      </c>
      <c r="X1" s="2" t="inlineStr">
        <is>
          <t>Aug. 13, 2018</t>
        </is>
      </c>
      <c r="Y1" s="2" t="inlineStr">
        <is>
          <t>Dec. 15, 2017</t>
        </is>
      </c>
      <c r="Z1" s="2" t="inlineStr">
        <is>
          <t>Aug. 31, 2019</t>
        </is>
      </c>
      <c r="AA1" s="2" t="inlineStr">
        <is>
          <t>Apr. 30, 2019</t>
        </is>
      </c>
      <c r="AB1" s="2" t="inlineStr">
        <is>
          <t>Feb. 28, 2019</t>
        </is>
      </c>
      <c r="AC1" s="2" t="inlineStr">
        <is>
          <t>Jan. 31, 2019</t>
        </is>
      </c>
      <c r="AD1" s="2" t="inlineStr">
        <is>
          <t>Nov. 30, 2018</t>
        </is>
      </c>
      <c r="AE1" s="2" t="inlineStr">
        <is>
          <t>Oct. 31, 2018</t>
        </is>
      </c>
      <c r="AF1" s="2" t="inlineStr">
        <is>
          <t>Oct. 31, 2018</t>
        </is>
      </c>
      <c r="AG1" s="2" t="inlineStr">
        <is>
          <t>Sep. 30, 2018</t>
        </is>
      </c>
      <c r="AH1" s="2" t="inlineStr">
        <is>
          <t>Aug. 31, 2018</t>
        </is>
      </c>
      <c r="AI1" s="2" t="inlineStr">
        <is>
          <t>Apr. 30, 2018</t>
        </is>
      </c>
      <c r="AJ1" s="2" t="inlineStr">
        <is>
          <t>Aug. 31, 2018</t>
        </is>
      </c>
      <c r="AK1" s="2" t="inlineStr">
        <is>
          <t>Dec. 31, 2020</t>
        </is>
      </c>
      <c r="AL1" s="2" t="inlineStr">
        <is>
          <t>Dec. 31, 2019</t>
        </is>
      </c>
      <c r="AM1" s="2" t="inlineStr">
        <is>
          <t>Nov. 06, 2020</t>
        </is>
      </c>
      <c r="AN1" s="2" t="inlineStr">
        <is>
          <t>Oct. 31, 2020</t>
        </is>
      </c>
      <c r="AO1" s="2" t="inlineStr">
        <is>
          <t>Oct. 13, 2020</t>
        </is>
      </c>
      <c r="AP1" s="2" t="inlineStr">
        <is>
          <t>Aug. 07, 2020</t>
        </is>
      </c>
      <c r="AQ1" s="2" t="inlineStr">
        <is>
          <t>Mar. 01, 2019</t>
        </is>
      </c>
      <c r="AR1" s="2" t="inlineStr">
        <is>
          <t>Jan. 10, 2017</t>
        </is>
      </c>
    </row>
    <row r="2">
      <c r="A2" s="4" t="inlineStr">
        <is>
          <t>Promissory note</t>
        </is>
      </c>
      <c r="AK2" s="5" t="n">
        <v>2307403</v>
      </c>
      <c r="AL2" s="5" t="n">
        <v>2179087</v>
      </c>
    </row>
    <row r="3">
      <c r="A3" s="4" t="inlineStr">
        <is>
          <t>Cost incurred in modification of properties</t>
        </is>
      </c>
      <c r="AF3" s="5" t="n">
        <v>140000</v>
      </c>
    </row>
    <row r="4">
      <c r="A4" s="4" t="inlineStr">
        <is>
          <t>Preferred stock, stated value</t>
        </is>
      </c>
      <c r="AK4" s="7" t="n">
        <v>0.001</v>
      </c>
      <c r="AL4" s="7" t="n">
        <v>0.001</v>
      </c>
    </row>
    <row r="5">
      <c r="A5" s="4" t="inlineStr">
        <is>
          <t>Conversion of preferred stock for common stock</t>
        </is>
      </c>
      <c r="AK5" s="4" t="inlineStr">
        <is>
          <t xml:space="preserve"> </t>
        </is>
      </c>
      <c r="AL5" s="5" t="n">
        <v>259281</v>
      </c>
    </row>
    <row r="6">
      <c r="A6" s="4" t="inlineStr">
        <is>
          <t>Company's stock for resale</t>
        </is>
      </c>
      <c r="AQ6" s="6" t="n">
        <v>15000000</v>
      </c>
    </row>
    <row r="7">
      <c r="A7" s="4" t="inlineStr">
        <is>
          <t>Price per share</t>
        </is>
      </c>
      <c r="AQ7" s="8" t="n">
        <v>0.5</v>
      </c>
    </row>
    <row r="8">
      <c r="A8" s="4" t="inlineStr">
        <is>
          <t>Proceeds from sale of stock</t>
        </is>
      </c>
      <c r="AL8" s="5" t="n">
        <v>6165000</v>
      </c>
    </row>
    <row r="9">
      <c r="A9" s="4" t="inlineStr">
        <is>
          <t>Warrants to purchase additional shares</t>
        </is>
      </c>
      <c r="AK9" s="6" t="n">
        <v>1233000</v>
      </c>
      <c r="AL9" s="6" t="n">
        <v>1233000</v>
      </c>
    </row>
    <row r="10">
      <c r="A10" s="4" t="inlineStr">
        <is>
          <t>Number of shares issued, value</t>
        </is>
      </c>
      <c r="AK10" s="5" t="n">
        <v>124535</v>
      </c>
    </row>
    <row r="11">
      <c r="A11" s="4" t="inlineStr">
        <is>
          <t>Debt instrument maturity date</t>
        </is>
      </c>
      <c r="R11" s="4" t="inlineStr">
        <is>
          <t>Jun. 6,
		2020</t>
        </is>
      </c>
    </row>
    <row r="12">
      <c r="A12" s="4" t="inlineStr">
        <is>
          <t>Payments to notes payable</t>
        </is>
      </c>
      <c r="AK12" s="6" t="n">
        <v>72089</v>
      </c>
      <c r="AL12" s="5" t="n">
        <v>270919</v>
      </c>
    </row>
    <row r="13">
      <c r="A13" s="4" t="inlineStr">
        <is>
          <t>Issuance of common stock for services</t>
        </is>
      </c>
      <c r="AK13" s="5" t="n">
        <v>398466</v>
      </c>
      <c r="AL13" s="5" t="n">
        <v>796229</v>
      </c>
    </row>
    <row r="14">
      <c r="A14" s="4" t="inlineStr">
        <is>
          <t>Issuance of common stock for services, shares</t>
        </is>
      </c>
      <c r="B14" s="6" t="n">
        <v>2500</v>
      </c>
    </row>
    <row r="15">
      <c r="A15" s="4" t="inlineStr">
        <is>
          <t>Stock awarded options to purchase</t>
        </is>
      </c>
      <c r="AK15" s="6" t="n">
        <v>1500000</v>
      </c>
    </row>
    <row r="16">
      <c r="A16" s="4" t="inlineStr">
        <is>
          <t>Stock option exercisable price</t>
        </is>
      </c>
      <c r="AK16" s="8" t="n">
        <v>0.76</v>
      </c>
    </row>
    <row r="17">
      <c r="A17" s="4" t="inlineStr">
        <is>
          <t>Paris Balaouras [Member]</t>
        </is>
      </c>
    </row>
    <row r="18">
      <c r="A18" s="4" t="inlineStr">
        <is>
          <t>Stock awarded options to purchase</t>
        </is>
      </c>
      <c r="F18" s="6" t="n">
        <v>500000</v>
      </c>
    </row>
    <row r="19">
      <c r="A19" s="4" t="inlineStr">
        <is>
          <t>Roger Bloss [Member]</t>
        </is>
      </c>
    </row>
    <row r="20">
      <c r="A20" s="4" t="inlineStr">
        <is>
          <t>Stock awarded options to purchase</t>
        </is>
      </c>
      <c r="F20" s="6" t="n">
        <v>500000</v>
      </c>
    </row>
    <row r="21">
      <c r="A21" s="4" t="inlineStr">
        <is>
          <t>Bernard Moyle [Member]</t>
        </is>
      </c>
    </row>
    <row r="22">
      <c r="A22" s="4" t="inlineStr">
        <is>
          <t>Stock awarded options to purchase</t>
        </is>
      </c>
      <c r="F22" s="6" t="n">
        <v>500000</v>
      </c>
    </row>
    <row r="23">
      <c r="A23" s="4" t="inlineStr">
        <is>
          <t>Short-Term Promissory Note [Member] | Condo Highrise Management, LLC [Member] | Pyrros One, LLC [Member]</t>
        </is>
      </c>
    </row>
    <row r="24">
      <c r="A24" s="4" t="inlineStr">
        <is>
          <t>Debt instrument interest rate</t>
        </is>
      </c>
      <c r="M24" s="4" t="inlineStr">
        <is>
          <t>9.00%</t>
        </is>
      </c>
    </row>
    <row r="25">
      <c r="A25" s="4" t="inlineStr">
        <is>
          <t>Debt instrument face amount</t>
        </is>
      </c>
      <c r="M25" s="5" t="n">
        <v>90000</v>
      </c>
      <c r="AK25" s="5" t="n">
        <v>90000</v>
      </c>
    </row>
    <row r="26">
      <c r="A26" s="4" t="inlineStr">
        <is>
          <t>Periodic installment amount</t>
        </is>
      </c>
      <c r="M26" s="5" t="n">
        <v>675</v>
      </c>
    </row>
    <row r="27">
      <c r="A27" s="4" t="inlineStr">
        <is>
          <t>Debt instrument interest description</t>
        </is>
      </c>
      <c r="M27" s="4" t="inlineStr">
        <is>
          <t>The Note shall bear interest at a rate of 9% per annum with interest-only payments in the amount of $675 due on or before the first day of each month commencing on May 1, 2020.</t>
        </is>
      </c>
    </row>
    <row r="28">
      <c r="A28" s="4" t="inlineStr">
        <is>
          <t>Debt instrument maturity date</t>
        </is>
      </c>
      <c r="M28" s="4" t="inlineStr">
        <is>
          <t>Mar. 30,
		2021</t>
        </is>
      </c>
    </row>
    <row r="29">
      <c r="A29" s="4" t="inlineStr">
        <is>
          <t>Notes payable, description</t>
        </is>
      </c>
      <c r="M29" s="4" t="inlineStr">
        <is>
          <t>The Holder is granted a security interest in that certain real property located at 4295 Hwy 343, Amargosa, NV 89020 which is owned by the Borrower.</t>
        </is>
      </c>
    </row>
    <row r="30">
      <c r="A30" s="4" t="inlineStr">
        <is>
          <t>Trailer Park [Member]</t>
        </is>
      </c>
    </row>
    <row r="31">
      <c r="A31" s="4" t="inlineStr">
        <is>
          <t>Description of acquisition property</t>
        </is>
      </c>
      <c r="AA31" s="4" t="inlineStr">
        <is>
          <t>The Trailer Park can accommodate up to 90 trailers and RV's. There presently are 17 occupied trailers in the Trailer Park, and the Company is making the necessary upgrades to bring additional units to the facility to provide housing for its farm personnel.</t>
        </is>
      </c>
    </row>
    <row r="32">
      <c r="A32" s="4" t="inlineStr">
        <is>
          <t>Cash payment for acquisition</t>
        </is>
      </c>
      <c r="AA32" s="5" t="n">
        <v>600000</v>
      </c>
    </row>
    <row r="33">
      <c r="A33" s="4" t="inlineStr">
        <is>
          <t>Issuance of restricted common stock</t>
        </is>
      </c>
      <c r="AA33" s="6" t="n">
        <v>50000</v>
      </c>
    </row>
    <row r="34">
      <c r="A34" s="4" t="inlineStr">
        <is>
          <t>Debt instrument face amount</t>
        </is>
      </c>
      <c r="AA34" s="6" t="n">
        <v>250000</v>
      </c>
    </row>
    <row r="35">
      <c r="A35" s="4" t="inlineStr">
        <is>
          <t>Periodic installment amount</t>
        </is>
      </c>
      <c r="AA35" s="5" t="n">
        <v>2178</v>
      </c>
    </row>
    <row r="36">
      <c r="A36" s="4" t="inlineStr">
        <is>
          <t>Shares issued during the period</t>
        </is>
      </c>
      <c r="AA36" s="6" t="n">
        <v>66667</v>
      </c>
    </row>
    <row r="37">
      <c r="A37" s="4" t="inlineStr">
        <is>
          <t>Debt instrument interest description</t>
        </is>
      </c>
      <c r="AA37" s="4" t="inlineStr">
        <is>
          <t>Bearing interest at six and one-half percent</t>
        </is>
      </c>
    </row>
    <row r="38">
      <c r="A38" s="4" t="inlineStr">
        <is>
          <t>Principal reduction payment</t>
        </is>
      </c>
      <c r="AA38" s="5" t="n">
        <v>50000</v>
      </c>
    </row>
    <row r="39">
      <c r="A39" s="4" t="inlineStr">
        <is>
          <t>Fifteen Year Suite License Agreement [Member]</t>
        </is>
      </c>
    </row>
    <row r="40">
      <c r="A40" s="4" t="inlineStr">
        <is>
          <t>Terms of agreement</t>
        </is>
      </c>
      <c r="V40" s="4" t="inlineStr">
        <is>
          <t>The Company entered into a fifteen-year Suite License Agreement (the "Agreement") with LV Stadium Events Company, LLC for the lease of a suite within the multipurpose stadium (the "Stadium") constructed in Clark County, Nevada that is intended to be the home stadium for the Raiders National Football League team. Under the terms of the Agreement, the Company paid the initial deposit of $75,000, the second payment of $150,000 and the final payment on approximately October 15, 2020. Commencing with Year 6 of the Term, the License Fee for each Year of the Term shall be increased by an amount not to exceed three percent (3%) of the License Fee payable for the immediately preceding Year.</t>
        </is>
      </c>
    </row>
    <row r="41">
      <c r="A41" s="4" t="inlineStr">
        <is>
          <t>MIPA [Member] | License [Member]</t>
        </is>
      </c>
    </row>
    <row r="42">
      <c r="A42" s="4" t="inlineStr">
        <is>
          <t>Terms of agreement</t>
        </is>
      </c>
      <c r="AA42" s="4" t="inlineStr">
        <is>
          <t>Pursuant to the terms of the MIPA, the Company was required to enter into a $15,000 per month sub-lease (retroactive to March 1, 2019) for the 10 acre cultivation/production facility located in Pahrump, Nye County, NV and install a mobile production trailer. The Company acquired the production trailer from Solaris Farms, a related party, in April 2020 at a cost of $120,000. It is the intention of the Company, upon receipt of all necessary regulatory approvals, to move the cultivation license and production trailer from its current location to the Company's 260-acre facility.</t>
        </is>
      </c>
    </row>
    <row r="43">
      <c r="A43" s="4" t="inlineStr">
        <is>
          <t>Payment for acquisition</t>
        </is>
      </c>
      <c r="AA43" s="5" t="n">
        <v>1250000</v>
      </c>
    </row>
    <row r="44">
      <c r="A44" s="4" t="inlineStr">
        <is>
          <t>Cash payment for acquisition</t>
        </is>
      </c>
      <c r="AA44" s="6" t="n">
        <v>750000</v>
      </c>
    </row>
    <row r="45">
      <c r="A45" s="4" t="inlineStr">
        <is>
          <t>Issuance of restricted common stock</t>
        </is>
      </c>
      <c r="AA45" s="6" t="n">
        <v>500000</v>
      </c>
    </row>
    <row r="46">
      <c r="A46" s="4" t="inlineStr">
        <is>
          <t>Non-refundable down payment</t>
        </is>
      </c>
      <c r="AA46" s="6" t="n">
        <v>250000</v>
      </c>
    </row>
    <row r="47">
      <c r="A47" s="4" t="inlineStr">
        <is>
          <t>Moratorium [Member]</t>
        </is>
      </c>
    </row>
    <row r="48">
      <c r="A48" s="4" t="inlineStr">
        <is>
          <t>Changes in acquisition of licenses</t>
        </is>
      </c>
      <c r="T48" s="4" t="inlineStr">
        <is>
          <t>As of the date of this filing, the Company has made deposits totaling $550,000 and has reduced the principal of the aforementioned note to $250,000. It is expected that the Company will receive all of the necessary regulatory approvals during the fourth quarter of 2020. The Company is required to issue $1,000,000 of shares of its restricted common stock in fulfillment of its obligations in the MIPA. As of the date of this filing, these shares have not been issued and the parties are renegotiating the pricing of these shares to more accurately reflect the anticipated value at closing. The Company also executed a $750,000 long term note (the "LT Note") in favor of the current license holders that becomes due and payable upon the earliest of a) six months after the transfer of the Certificates to the Company, or b) six months after the production/cultivation is declared fully operational by the applicable regulatory agencies, or c) March 10, 2020. On February 19, 2020, the Company was put on notice by the Seller that it is in default under the terms of the MIPA, however, the parties are continuing to act in good faith towards a mutually satisfactory resolution. The LT Note carries an 8% annual interest rate and there is no penalty for any prepayment.</t>
        </is>
      </c>
    </row>
    <row r="49">
      <c r="A49" s="4" t="inlineStr">
        <is>
          <t>Post Seed Preferred Unit Investement Agreeement [Member]</t>
        </is>
      </c>
    </row>
    <row r="50">
      <c r="A50" s="4" t="inlineStr">
        <is>
          <t>Agreement, description</t>
        </is>
      </c>
      <c r="U50" s="4" t="inlineStr">
        <is>
          <t>The Company entered into a Series Post Seed Preferred Stock and Series Post Seed Preferred Unit Investment Agreement (the "Agreement") with Innovation Labs, Ltd. and Innovation Shares, LLC. Under the terms of the Agreement, the Company purchased 238,096 Series Post Seed Preferred Stock Shares and 238,096 Series Post Seed Preferred Units for a purchase price of $250,000.</t>
        </is>
      </c>
    </row>
    <row r="51">
      <c r="A51" s="4" t="inlineStr">
        <is>
          <t>Proceeds from sale of stock</t>
        </is>
      </c>
      <c r="U51" s="5" t="n">
        <v>250000</v>
      </c>
    </row>
    <row r="52">
      <c r="A52" s="4" t="inlineStr">
        <is>
          <t>Shares issued during the period</t>
        </is>
      </c>
      <c r="U52" s="6" t="n">
        <v>238096</v>
      </c>
    </row>
    <row r="53">
      <c r="A53" s="4" t="inlineStr">
        <is>
          <t>Membership Interest Purchase Agreement [Member]</t>
        </is>
      </c>
    </row>
    <row r="54">
      <c r="A54" s="4" t="inlineStr">
        <is>
          <t>Payments to seller</t>
        </is>
      </c>
      <c r="P54" s="5" t="n">
        <v>261533</v>
      </c>
    </row>
    <row r="55">
      <c r="A55" s="4" t="inlineStr">
        <is>
          <t>Purchase Agreement [Member]</t>
        </is>
      </c>
    </row>
    <row r="56">
      <c r="A56" s="4" t="inlineStr">
        <is>
          <t>Shares issued during the period</t>
        </is>
      </c>
      <c r="K56" s="6" t="n">
        <v>1402279</v>
      </c>
    </row>
    <row r="57">
      <c r="A57" s="4" t="inlineStr">
        <is>
          <t>Employment Agreement [Member] | Paris Balaouras [Member]</t>
        </is>
      </c>
    </row>
    <row r="58">
      <c r="A58" s="4" t="inlineStr">
        <is>
          <t>Employment agreement description</t>
        </is>
      </c>
      <c r="G58" s="4" t="inlineStr">
        <is>
          <t>On September 1, 2020, the Company entered into an Employment Agreement (the "Agreement") with Paris Balaouras (the "Employee"). Under the terms of the Agreement, the Employee shall serve as the Company's Chief Cultivation Officer for a term of three (3) years (the "Term") commencing on September 15, 2020. The Employee shall receive a base salary of $105,000 annually, shall be eligible to receive an annual discretionary bonus during the Term, based on performance criteria determined by the board of directors of the Company in its sole discretion, in amount equal to up to 100% of Employee's base salary for the then current fiscal year, shall be eligible to receive an annual discretionary stock grant during the Term which shall be vested in equal increments of 1/3rd each over a three year period beginning on the first anniversary of employment, shall be eligible to receive a compensatory stock grant of 667,000 shares for and in consideration of past compensation ($224,000 at September 15, 2020) foregone by Employee; such grant exercisable at Employee's option as such time as Employer is profitable at the NOI level on a trailing twelve (12) month basis or upon other commercial reasonable terms as the Board may determine and shall be awarded options to purchase 500,000 shares of the Company's common stock, exercisable at a price of $.75 per share.</t>
        </is>
      </c>
    </row>
    <row r="59">
      <c r="A59" s="4" t="inlineStr">
        <is>
          <t>Annual base compensation</t>
        </is>
      </c>
      <c r="G59" s="5" t="n">
        <v>105000</v>
      </c>
    </row>
    <row r="60">
      <c r="A60" s="4" t="inlineStr">
        <is>
          <t>Annual discretionary bonus percentage</t>
        </is>
      </c>
      <c r="G60" s="4" t="inlineStr">
        <is>
          <t>100.00%</t>
        </is>
      </c>
    </row>
    <row r="61">
      <c r="A61" s="4" t="inlineStr">
        <is>
          <t>Stock reserved for future issuance</t>
        </is>
      </c>
      <c r="G61" s="6" t="n">
        <v>667000</v>
      </c>
    </row>
    <row r="62">
      <c r="A62" s="4" t="inlineStr">
        <is>
          <t>Consideration of past compensation</t>
        </is>
      </c>
      <c r="F62" s="5" t="n">
        <v>224000</v>
      </c>
    </row>
    <row r="63">
      <c r="A63" s="4" t="inlineStr">
        <is>
          <t>Stock awarded options to purchase</t>
        </is>
      </c>
      <c r="G63" s="6" t="n">
        <v>500000</v>
      </c>
    </row>
    <row r="64">
      <c r="A64" s="4" t="inlineStr">
        <is>
          <t>Stock option exercisable price</t>
        </is>
      </c>
      <c r="G64" s="8" t="n">
        <v>0.75</v>
      </c>
    </row>
    <row r="65">
      <c r="A65" s="4" t="inlineStr">
        <is>
          <t>Employment Agreement [Member] | Roger Bloss [Member]</t>
        </is>
      </c>
    </row>
    <row r="66">
      <c r="A66" s="4" t="inlineStr">
        <is>
          <t>Employment agreement description</t>
        </is>
      </c>
      <c r="G66" s="4" t="inlineStr">
        <is>
          <t>On September 1, 2020, the Company entered into an Employment Agreement (the "Agreement") with Roger Bloss. Under the terms of the Agreement, the Employee shall serve as the Company's Interim Chief Executive Officer for a term of six (6) months and the Chief Executive Officer and for an additional two (2) years and six (6) months as the Chief Executive Officer for a total of three (3) years (the "Term") commencing on September 15, 2020. The Employee shall receive a base salary of $105,000 annually, shall be eligible to receive an annual discretionary bonus during the Term, based on performance criteria determined by the board of directors of the Company in its sole discretion, in amount equal to up to 100% of Employee's base salary for the then current fiscal year, shall be eligible to receive an annual discretionary stock grant during the Term which shall be vested in equal increments of 1/3rd each over a three year period beginning on the first anniversary of employment and shall be awarded options to purchase 500,000 shares of the Company's common stock, exercisable at a price of $.75 per share.</t>
        </is>
      </c>
    </row>
    <row r="67">
      <c r="A67" s="4" t="inlineStr">
        <is>
          <t>Annual base compensation</t>
        </is>
      </c>
      <c r="G67" s="5" t="n">
        <v>105000</v>
      </c>
    </row>
    <row r="68">
      <c r="A68" s="4" t="inlineStr">
        <is>
          <t>Annual discretionary bonus percentage</t>
        </is>
      </c>
      <c r="G68" s="4" t="inlineStr">
        <is>
          <t>100.00%</t>
        </is>
      </c>
    </row>
    <row r="69">
      <c r="A69" s="4" t="inlineStr">
        <is>
          <t>Stock awarded options to purchase</t>
        </is>
      </c>
      <c r="G69" s="6" t="n">
        <v>500000</v>
      </c>
    </row>
    <row r="70">
      <c r="A70" s="4" t="inlineStr">
        <is>
          <t>Stock option exercisable price</t>
        </is>
      </c>
      <c r="G70" s="8" t="n">
        <v>0.75</v>
      </c>
    </row>
    <row r="71">
      <c r="A71" s="4" t="inlineStr">
        <is>
          <t>Employment Agreement [Member] | Bernard Moyle [Member]</t>
        </is>
      </c>
    </row>
    <row r="72">
      <c r="A72" s="4" t="inlineStr">
        <is>
          <t>Employment agreement description</t>
        </is>
      </c>
      <c r="G72" s="4" t="inlineStr">
        <is>
          <t>On September 1, 2020, the Company entered into an Employment Agreement (the "Agreement") with Bernard Moyle. Under the terms of the Agreement, the Employee shall serve as the Company's Secretary/Treasurer for a term of three (3) years (the "Term") commencing on September 15, 2020. The Employee shall receive a base salary of $60,000 annually, shall be eligible to receive an annual discretionary bonus during the Term, based on performance criteria determined by the board of directors of the Company in its sole discretion, in amount equal to up to 200% of Employee's base salary for the then current fiscal year, shall, at commencement of the Term receive a grant of stock of 500,000 shares and shall be eligible to receive an annual discretionary stock grant during the Term which shall be vested in equal increments of 1/3rd each over a three year period beginning on the first anniversary of employment and shall be awarded options to purchase 500,000 shares of the Company's common stock, exercisable at a price of $.75 per share.</t>
        </is>
      </c>
    </row>
    <row r="73">
      <c r="A73" s="4" t="inlineStr">
        <is>
          <t>Annual base compensation</t>
        </is>
      </c>
      <c r="G73" s="5" t="n">
        <v>60000</v>
      </c>
    </row>
    <row r="74">
      <c r="A74" s="4" t="inlineStr">
        <is>
          <t>Annual discretionary bonus percentage</t>
        </is>
      </c>
      <c r="G74" s="4" t="inlineStr">
        <is>
          <t>200.00%</t>
        </is>
      </c>
    </row>
    <row r="75">
      <c r="A75" s="4" t="inlineStr">
        <is>
          <t>Stock awarded options to purchase</t>
        </is>
      </c>
      <c r="G75" s="6" t="n">
        <v>500000</v>
      </c>
    </row>
    <row r="76">
      <c r="A76" s="4" t="inlineStr">
        <is>
          <t>Stock option exercisable price</t>
        </is>
      </c>
      <c r="G76" s="8" t="n">
        <v>0.75</v>
      </c>
    </row>
    <row r="77">
      <c r="A77" s="4" t="inlineStr">
        <is>
          <t>Employment Agreement [Member] | Jim Kelly [Member]</t>
        </is>
      </c>
    </row>
    <row r="78">
      <c r="A78" s="4" t="inlineStr">
        <is>
          <t>Employment agreement description</t>
        </is>
      </c>
      <c r="D78" s="4" t="inlineStr">
        <is>
          <t>On October 1, 2020, the Company entered into an Employment Agreement (the "Agreement") with Jim Kelly. The Agreement became effective as of October 1, 2020. Under the terms of the Agreement, the Employee shall serve as the Company’s Interim Chief Financial Officer for a term of (i) the sooner of six (6) months, or (ii) the completion of all regulatory filings, including but not limited to the Company’s 2019 Annual Report on Form 10-K, the March 31, 2020 Quarterly Report on Form 10-Q, the June 30, 2020 Quarterly Report on Form 10-Q, the September 30, 2020 Quarterly Report on Form 10-Q and all required Current Reports on Form 8-K, with the Securities and Exchange Commission (“SEC”) to bring the Company current with the SEC. The Employee shall receive a base salary of $24,000 annually, shall be eligible to receive an annual discretionary bonus during the Term, based on performance criteria determined by the C-Suite of the Company in its sole discretion, in an amount equal to up to 400% of the Employee’s base salary for the then current fiscal year, and at commencement of the Term the Employee shall receive a grant of stock of 500,000 restricted shares of the Company’s common stock.</t>
        </is>
      </c>
      <c r="E78" s="4" t="inlineStr">
        <is>
          <t>On October 1, 2020, the Company entered into an Employment Agreement (the “Agreement”) with Jim Kelly. The Agreement became effective as of October 1, 2020. Under the terms of the Kelly Agreement, the Employee shall serve as the Company’s Interim Chief Financial Officer for a term of (i) the sooner of six (6) months, or (ii) the completion of all regulatory filings, including but not limited to the Company’s 2019 Annual Report on Form 10-K, the March 31, 2020 Quarterly Report on Form 10-Q, the June 30, 2020 Quarterly Report on Form 10-Q, the September 30, 2020 Quarterly Report on Form 10-Q and all required Current Reports on Form 8-K, with the Securities and Exchange Commission (“SEC”) to bring the Company current with the SEC. The Employee shall receive a base salary of $24,000 annually, shall be eligible to receive an annual discretionary bonus during the Term, based on performance criteria determined by the C-Suite of the Company in its sole discretion, in an amount equal to up to 400% of the Employee’s base salary for the then current fiscal year, and at commencement of the Term the Employee shall receive a grant of stock of 500,000 restricted shares of the Company’s common stock. Please see Note 15 — Subsequent Events for further information.</t>
        </is>
      </c>
    </row>
    <row r="79">
      <c r="A79" s="4" t="inlineStr">
        <is>
          <t>Annual base compensation</t>
        </is>
      </c>
      <c r="D79" s="5" t="n">
        <v>24000</v>
      </c>
      <c r="E79" s="5" t="n">
        <v>24000</v>
      </c>
    </row>
    <row r="80">
      <c r="A80" s="4" t="inlineStr">
        <is>
          <t>Annual discretionary bonus percentage</t>
        </is>
      </c>
      <c r="D80" s="4" t="inlineStr">
        <is>
          <t>400.00%</t>
        </is>
      </c>
      <c r="E80" s="4" t="inlineStr">
        <is>
          <t>400.00%</t>
        </is>
      </c>
    </row>
    <row r="81">
      <c r="A81" s="4" t="inlineStr">
        <is>
          <t>Stock awarded options to purchase</t>
        </is>
      </c>
      <c r="E81" s="6" t="n">
        <v>500000</v>
      </c>
    </row>
    <row r="82">
      <c r="A82" s="4" t="inlineStr">
        <is>
          <t>Employment Agreement [Member] | Restricted Stock [Member] | Jim Kelly [Member]</t>
        </is>
      </c>
    </row>
    <row r="83">
      <c r="A83" s="4" t="inlineStr">
        <is>
          <t>Stock awarded options to purchase</t>
        </is>
      </c>
      <c r="D83" s="6" t="n">
        <v>500000</v>
      </c>
      <c r="E83" s="6" t="n">
        <v>500000</v>
      </c>
    </row>
    <row r="84">
      <c r="A84" s="4" t="inlineStr">
        <is>
          <t>Licensed Operator [Member] | Management agreement [Member]</t>
        </is>
      </c>
    </row>
    <row r="85">
      <c r="A85" s="4" t="inlineStr">
        <is>
          <t>Terms of agreement</t>
        </is>
      </c>
      <c r="AI85" s="4" t="inlineStr">
        <is>
          <t>The material terms of the agreement remain unchanged. The Licensed Operator is contractually obligated to pay over to the Company sixty percent (60%) of the net revenues realized from its management of this facility and twenty-five percent (25%) of the net revenues from equipment rental. The agreement is to remain in force until April 2026.</t>
        </is>
      </c>
    </row>
    <row r="86">
      <c r="A86" s="4" t="inlineStr">
        <is>
          <t>Agreement, description</t>
        </is>
      </c>
      <c r="AJ86" s="4" t="inlineStr">
        <is>
          <t>Between April and August of 2018, at the Company's sole cost and expense, 'sit completed the construction of a 120,000 square-foot outdoor grow facility, including the construction of an 8,000 square-foot building and installation of required security fencing, meeting all of the State of Nevada's stringent building codes and regulations. Operation of this facility commenced in August 2018 with the Company first test grow.</t>
        </is>
      </c>
    </row>
    <row r="87">
      <c r="A87" s="4" t="inlineStr">
        <is>
          <t>HCMC [Member] | Distribution Agreement [Member]</t>
        </is>
      </c>
    </row>
    <row r="88">
      <c r="A88" s="4" t="inlineStr">
        <is>
          <t>Terms of agreement</t>
        </is>
      </c>
      <c r="X88" s="4" t="inlineStr">
        <is>
          <t>Pursuant to the terms of the Distribution Agreement, the Company purchased certain of the Goods from the Seller and paid the sum of two million dollars ($2,000,000).</t>
        </is>
      </c>
    </row>
    <row r="89">
      <c r="A89" s="4" t="inlineStr">
        <is>
          <t>Agreement, description</t>
        </is>
      </c>
      <c r="X89" s="4" t="inlineStr">
        <is>
          <t>The Distribution Agreement is subject to standard termination provisions; however, the Seller has the option to terminate the Distribution Agreement, on 30 days' written notice, if the Company fails to purchase a sufficient minimum quantity of Goods from the Seller. The Company has met its obligations for the first year of the Agreement. Thereafter, for each renewal term, the Company's minimum purchase obligation for the Goods is $500,000, subject to good faith negotiation at the end of each contract year. In connection with the transactions contemplated by the Agreement, the Seller granted to the Company a non-exclusive, non-transferrable, and non-sub licensable fully paid license agreement. The Company and HCMC entered into a Termination and Mutual Release Agreement (the "Termination Agreement") dated November 15, 2019. Under the terms of the Termination Agreement, HCMC agreed to (i) make an initial purchase from the Company of 500,000 Q-Cups at $0.125 per Q-Cup for an aggregate purchase price of $62,500 (the "Initial Purchase"), and (ii) purchase up to a total of 1,600,000 Q-Cups (inclusive of the Initial Purchase) on an as needed basis at the same price of $0.125 at any time after the Effective Date of the Termination Agreement.</t>
        </is>
      </c>
    </row>
    <row r="90">
      <c r="A90" s="4" t="inlineStr">
        <is>
          <t>FR Holdings LLC [Member] | Letter of Intent [Member]</t>
        </is>
      </c>
    </row>
    <row r="91">
      <c r="A91" s="4" t="inlineStr">
        <is>
          <t>Debt instrument interest rate</t>
        </is>
      </c>
      <c r="AH91" s="4" t="inlineStr">
        <is>
          <t>5.00%</t>
        </is>
      </c>
      <c r="AJ91" s="4" t="inlineStr">
        <is>
          <t>5.00%</t>
        </is>
      </c>
    </row>
    <row r="92">
      <c r="A92" s="4" t="inlineStr">
        <is>
          <t>Debt instrument face amount</t>
        </is>
      </c>
      <c r="AH92" s="5" t="n">
        <v>750000</v>
      </c>
      <c r="AJ92" s="5" t="n">
        <v>750000</v>
      </c>
    </row>
    <row r="93">
      <c r="A93" s="4" t="inlineStr">
        <is>
          <t>Periodic installment interest period</t>
        </is>
      </c>
      <c r="AH93" s="4" t="inlineStr">
        <is>
          <t>36 equal monthly</t>
        </is>
      </c>
    </row>
    <row r="94">
      <c r="A94" s="4" t="inlineStr">
        <is>
          <t>Periodic installment amount</t>
        </is>
      </c>
      <c r="AH94" s="5" t="n">
        <v>3125</v>
      </c>
    </row>
    <row r="95">
      <c r="A95" s="4" t="inlineStr">
        <is>
          <t>Mr. Tierney [Member]</t>
        </is>
      </c>
    </row>
    <row r="96">
      <c r="A96" s="4" t="inlineStr">
        <is>
          <t>Loss contingency estimate of possibleloss</t>
        </is>
      </c>
      <c r="AM96" s="5" t="n">
        <v>501085</v>
      </c>
      <c r="AP96" s="5" t="n">
        <v>501085</v>
      </c>
    </row>
    <row r="97">
      <c r="A97" s="4" t="inlineStr">
        <is>
          <t>Mr. Tierney [Member] | Tierney Employement Agreement [Member]</t>
        </is>
      </c>
    </row>
    <row r="98">
      <c r="A98" s="4" t="inlineStr">
        <is>
          <t>Agreement, description</t>
        </is>
      </c>
      <c r="Q98" s="4" t="inlineStr">
        <is>
          <t>The Company was in default under the terms of the Tierney Employment Agreement. Mr. Tierney agreed to accrue 100% of his monthly salary for the period October 1, 2019 until December 31,2019 with payments to resume on the first regular payroll period of 2020. Due to the ongoing effects of COVID-19, Mr. Tierney waived his entire salary for April and May of 2020. As of the date of filing of this report Mr. Tierney has accrued total cash compensation due to him in the amount of $248,000. On August 7, 2020, Mr. Tierney's employment was terminated by the Board with cause.</t>
        </is>
      </c>
    </row>
    <row r="99">
      <c r="A99" s="4" t="inlineStr">
        <is>
          <t>Consultant compensation for termination of agreement</t>
        </is>
      </c>
      <c r="Q99" s="5" t="n">
        <v>248000</v>
      </c>
    </row>
    <row r="100">
      <c r="A100" s="4" t="inlineStr">
        <is>
          <t>Debt instrument face amount</t>
        </is>
      </c>
      <c r="AP100" s="5" t="n">
        <v>501085</v>
      </c>
    </row>
    <row r="101">
      <c r="A101" s="4" t="inlineStr">
        <is>
          <t>Coachill-Inn [Member]</t>
        </is>
      </c>
    </row>
    <row r="102">
      <c r="A102" s="4" t="inlineStr">
        <is>
          <t>Description of acquisition property</t>
        </is>
      </c>
      <c r="AC102" s="4" t="inlineStr">
        <is>
          <t>Acquire a 256,132 sq. ft. parcel of land within a 100-acre industrial cannabis park in Desert Hot Springs, CA (the "Property") to develop its first hotel project.</t>
        </is>
      </c>
    </row>
    <row r="103">
      <c r="A103" s="4" t="inlineStr">
        <is>
          <t>Payment for acquisition</t>
        </is>
      </c>
      <c r="AC103" s="5" t="n">
        <v>5125000</v>
      </c>
    </row>
    <row r="104">
      <c r="A104" s="4" t="inlineStr">
        <is>
          <t>Acquisition price description</t>
        </is>
      </c>
      <c r="AC104" s="4" t="inlineStr">
        <is>
          <t>The purchase price for the property was $5,125,000. CHL was to contribute $3,000,000 toward the purchase price of this property in exchange for a twenty-five percent (25%) ownership interest in Coachill-Inn. AH made an initial non-refundable deposit in the amount of $150,000 toward the purchase of the Property. As of the date of this filing, the Company has terminated its participation in the development due to financing issues. The $150,000 deposit was classified as an impaired asset as of December 31, 2019.</t>
        </is>
      </c>
    </row>
    <row r="105">
      <c r="A105" s="4" t="inlineStr">
        <is>
          <t>Seller [Member]</t>
        </is>
      </c>
    </row>
    <row r="106">
      <c r="A106" s="4" t="inlineStr">
        <is>
          <t>Warrants to purchase additional shares</t>
        </is>
      </c>
      <c r="O106" s="6" t="n">
        <v>1500000</v>
      </c>
    </row>
    <row r="107">
      <c r="A107" s="4" t="inlineStr">
        <is>
          <t>Seller [Member] | Warrant One [Member]</t>
        </is>
      </c>
    </row>
    <row r="108">
      <c r="A108" s="4" t="inlineStr">
        <is>
          <t>Warrants to purchase additional shares</t>
        </is>
      </c>
      <c r="O108" s="6" t="n">
        <v>1000000</v>
      </c>
    </row>
    <row r="109">
      <c r="A109" s="4" t="inlineStr">
        <is>
          <t>Exercisable for a period</t>
        </is>
      </c>
      <c r="O109" s="4" t="inlineStr">
        <is>
          <t>3 years</t>
        </is>
      </c>
    </row>
    <row r="110">
      <c r="A110" s="4" t="inlineStr">
        <is>
          <t>Exercise price</t>
        </is>
      </c>
      <c r="O110" s="5" t="n">
        <v>2</v>
      </c>
    </row>
    <row r="111">
      <c r="A111" s="4" t="inlineStr">
        <is>
          <t>Seller [Member] | Warrant Two [Member]</t>
        </is>
      </c>
    </row>
    <row r="112">
      <c r="A112" s="4" t="inlineStr">
        <is>
          <t>Warrants to purchase additional shares</t>
        </is>
      </c>
      <c r="O112" s="6" t="n">
        <v>500000</v>
      </c>
    </row>
    <row r="113">
      <c r="A113" s="4" t="inlineStr">
        <is>
          <t>Exercisable for a period</t>
        </is>
      </c>
      <c r="O113" s="4" t="inlineStr">
        <is>
          <t>2 years</t>
        </is>
      </c>
    </row>
    <row r="114">
      <c r="A114" s="4" t="inlineStr">
        <is>
          <t>Exercise price</t>
        </is>
      </c>
      <c r="O114" s="8" t="n">
        <v>1.5</v>
      </c>
    </row>
    <row r="115">
      <c r="A115" s="4" t="inlineStr">
        <is>
          <t>Holders of TP Note [Member] | Trailer Park [Member]</t>
        </is>
      </c>
    </row>
    <row r="116">
      <c r="A116" s="4" t="inlineStr">
        <is>
          <t>Debt instrument face amount</t>
        </is>
      </c>
      <c r="AA116" s="5" t="n">
        <v>58711</v>
      </c>
    </row>
    <row r="117">
      <c r="A117" s="4" t="inlineStr">
        <is>
          <t>Buyer [Member] | MIPA2 [Member]</t>
        </is>
      </c>
    </row>
    <row r="118">
      <c r="A118" s="4" t="inlineStr">
        <is>
          <t>Agreement, description</t>
        </is>
      </c>
      <c r="Z118" s="4" t="inlineStr">
        <is>
          <t>The Agreement required the Buyer to make an additional payment, in the amount of $3,559,000, to be utilized for the improvement and build-out of the Company's Western Avenue leasehold in Las Vegas, Nevada. The payment was due within ten (10) days of the receipt by Red Earth of a special use permit ("SUP") from the City of Las Vegas for its Western Avenue cultivation facility. The Company received the SUP on October 9, 2019. The Buyer, in conjunction with the Company, will jointly manage and operate the facility upon completion. The Agreement also requires the Buyer to make a final payment to the Company of $1,000,000 between 90 and 180 days of issuance of the SUP or no later than April 9, 2020. On June 11, 2020, the Company entered into the First Amendment ("First Amendment") to the Agreement. Under the terms of the First Amendment, the Closing Purchase Price was adjusted to $441,000, the Buyer was required to make a capital contribution (the "Initial Contribution Payment") to the Target Company in the amount of $120,000 and the Buyer was required to make an additional cash contribution (the Final Contribution Payment") in the amount of $240,000. As of the date of this filing, the Buyer has failed to make the Final Contribution Payment. The Company is currently in discussions with the Buyer regarding the past due payments. There is no guarantee that the Buyer will agree to remit the required funds to bring them current under the terms of the Agreement.</t>
        </is>
      </c>
    </row>
    <row r="119">
      <c r="A119" s="4" t="inlineStr">
        <is>
          <t>Payment for acquisition</t>
        </is>
      </c>
      <c r="Z119" s="5" t="n">
        <v>3559000</v>
      </c>
    </row>
    <row r="120">
      <c r="A120" s="4" t="inlineStr">
        <is>
          <t>Buyer [Member] | Membership Interest Purchase Agreement [Member]</t>
        </is>
      </c>
    </row>
    <row r="121">
      <c r="A121" s="4" t="inlineStr">
        <is>
          <t>Sale of ownership</t>
        </is>
      </c>
      <c r="Z121" s="4" t="inlineStr">
        <is>
          <t>49.00%</t>
        </is>
      </c>
    </row>
    <row r="122">
      <c r="A122" s="4" t="inlineStr">
        <is>
          <t>Proceeds from sale of ownership</t>
        </is>
      </c>
      <c r="Z122" s="5" t="n">
        <v>441000</v>
      </c>
    </row>
    <row r="123">
      <c r="A123" s="4" t="inlineStr">
        <is>
          <t>Mr. Ruhe [Member]</t>
        </is>
      </c>
    </row>
    <row r="124">
      <c r="A124" s="4" t="inlineStr">
        <is>
          <t>Common stock forfeit</t>
        </is>
      </c>
      <c r="N124" s="6" t="n">
        <v>11709</v>
      </c>
    </row>
    <row r="125">
      <c r="A125" s="4" t="inlineStr">
        <is>
          <t>Doug Brown [Member] | Purchase Agreement [Member]</t>
        </is>
      </c>
    </row>
    <row r="126">
      <c r="A126" s="4" t="inlineStr">
        <is>
          <t>Price per share</t>
        </is>
      </c>
      <c r="K126" s="9" t="n">
        <v>0.088808889</v>
      </c>
    </row>
    <row r="127">
      <c r="A127" s="4" t="inlineStr">
        <is>
          <t>Proceeds from sale of stock</t>
        </is>
      </c>
      <c r="I127" s="5" t="n">
        <v>124535</v>
      </c>
      <c r="J127" s="5" t="n">
        <v>250000</v>
      </c>
    </row>
    <row r="128">
      <c r="A128" s="4" t="inlineStr">
        <is>
          <t>Warrants to purchase additional shares</t>
        </is>
      </c>
      <c r="K128" s="6" t="n">
        <v>250000</v>
      </c>
    </row>
    <row r="129">
      <c r="A129" s="4" t="inlineStr">
        <is>
          <t>Exercisable for a period</t>
        </is>
      </c>
      <c r="K129" s="4" t="inlineStr">
        <is>
          <t>3 years</t>
        </is>
      </c>
    </row>
    <row r="130">
      <c r="A130" s="4" t="inlineStr">
        <is>
          <t>Exercise price</t>
        </is>
      </c>
      <c r="K130" s="8" t="n">
        <v>0.1</v>
      </c>
    </row>
    <row r="131">
      <c r="A131" s="4" t="inlineStr">
        <is>
          <t>Shares issued during the period</t>
        </is>
      </c>
      <c r="K131" s="6" t="n">
        <v>4500000</v>
      </c>
    </row>
    <row r="132">
      <c r="A132" s="4" t="inlineStr">
        <is>
          <t>Number of shares issued, value</t>
        </is>
      </c>
      <c r="K132" s="5" t="n">
        <v>400000</v>
      </c>
    </row>
    <row r="133">
      <c r="A133" s="4" t="inlineStr">
        <is>
          <t>Warrant issued</t>
        </is>
      </c>
      <c r="K133" s="6" t="n">
        <v>1000000</v>
      </c>
    </row>
    <row r="134">
      <c r="A134" s="4" t="inlineStr">
        <is>
          <t>Class of warrant or right date</t>
        </is>
      </c>
      <c r="K134" s="4" t="inlineStr">
        <is>
          <t>Aug. 3,
		2020</t>
        </is>
      </c>
    </row>
    <row r="135">
      <c r="A135" s="4" t="inlineStr">
        <is>
          <t>Repayment of investor funded amount</t>
        </is>
      </c>
      <c r="I135" s="5" t="n">
        <v>125465</v>
      </c>
    </row>
    <row r="136">
      <c r="A136" s="4" t="inlineStr">
        <is>
          <t>Consultant [Member] | Consulting Agreement [Member]</t>
        </is>
      </c>
    </row>
    <row r="137">
      <c r="A137" s="4" t="inlineStr">
        <is>
          <t>Issuance of common stock for services</t>
        </is>
      </c>
      <c r="H137" s="5" t="n">
        <v>20000</v>
      </c>
    </row>
    <row r="138">
      <c r="A138" s="4" t="inlineStr">
        <is>
          <t>Issuance of common stock for services, shares</t>
        </is>
      </c>
      <c r="H138" s="6" t="n">
        <v>100000</v>
      </c>
    </row>
    <row r="139">
      <c r="A139" s="4" t="inlineStr">
        <is>
          <t>Chief Cultivation Officer and Director [Member] | Employment Agreement [Member] | Paris Balaouras [Member]</t>
        </is>
      </c>
    </row>
    <row r="140">
      <c r="A140" s="4" t="inlineStr">
        <is>
          <t>Term of employment agreement</t>
        </is>
      </c>
      <c r="G140" s="4" t="inlineStr">
        <is>
          <t>3 years</t>
        </is>
      </c>
    </row>
    <row r="141">
      <c r="A141" s="4" t="inlineStr">
        <is>
          <t>Chief Executive Officer [Member] | Employment Agreement [Member] | Roger Bloss [Member]</t>
        </is>
      </c>
    </row>
    <row r="142">
      <c r="A142" s="4" t="inlineStr">
        <is>
          <t>Term of employment agreement</t>
        </is>
      </c>
      <c r="G142" s="4" t="inlineStr">
        <is>
          <t>3 years</t>
        </is>
      </c>
    </row>
    <row r="143">
      <c r="A143" s="4" t="inlineStr">
        <is>
          <t>Secretary/Treasurer [Member] | Employment Agreement [Member] | Bernard Moyle [Member]</t>
        </is>
      </c>
    </row>
    <row r="144">
      <c r="A144" s="4" t="inlineStr">
        <is>
          <t>Term of employment agreement</t>
        </is>
      </c>
      <c r="G144" s="4" t="inlineStr">
        <is>
          <t>3 years</t>
        </is>
      </c>
    </row>
    <row r="145">
      <c r="A145" s="4" t="inlineStr">
        <is>
          <t>Directors [Member] | Board of Directors Services Agreement [Member]</t>
        </is>
      </c>
    </row>
    <row r="146">
      <c r="A146" s="4" t="inlineStr">
        <is>
          <t>Shares issued during the period</t>
        </is>
      </c>
      <c r="F146" s="6" t="n">
        <v>15000</v>
      </c>
    </row>
    <row r="147">
      <c r="A147" s="4" t="inlineStr">
        <is>
          <t>Number of shares issued, value</t>
        </is>
      </c>
      <c r="F147" s="5" t="n">
        <v>15000</v>
      </c>
    </row>
    <row r="148">
      <c r="A148" s="4" t="inlineStr">
        <is>
          <t>Former President [Member]</t>
        </is>
      </c>
    </row>
    <row r="149">
      <c r="A149" s="4" t="inlineStr">
        <is>
          <t>Loss contingency estimate of possibleloss</t>
        </is>
      </c>
      <c r="AM149" s="6" t="n">
        <v>501085</v>
      </c>
      <c r="AO149" s="5" t="n">
        <v>501085</v>
      </c>
    </row>
    <row r="150">
      <c r="A150" s="4" t="inlineStr">
        <is>
          <t>Exit fee</t>
        </is>
      </c>
      <c r="C150" s="5" t="n">
        <v>26000</v>
      </c>
    </row>
    <row r="151">
      <c r="A151" s="4" t="inlineStr">
        <is>
          <t>MJ Real Estate Partners, LLC (MJRE) [Member]</t>
        </is>
      </c>
    </row>
    <row r="152">
      <c r="A152" s="4" t="inlineStr">
        <is>
          <t>Issuance of common stock for stock exchange</t>
        </is>
      </c>
      <c r="AR152" s="6" t="n">
        <v>1800000</v>
      </c>
    </row>
    <row r="153">
      <c r="A153" s="4" t="inlineStr">
        <is>
          <t>Exchange of common stock acquired, shares</t>
        </is>
      </c>
      <c r="AR153" s="6" t="n">
        <v>1800000</v>
      </c>
    </row>
    <row r="154">
      <c r="A154" s="4" t="inlineStr">
        <is>
          <t>Red Earth LLC [Member]</t>
        </is>
      </c>
    </row>
    <row r="155">
      <c r="A155" s="4" t="inlineStr">
        <is>
          <t>Issuance of common stock for stock exchange</t>
        </is>
      </c>
      <c r="Y155" s="6" t="n">
        <v>52732969</v>
      </c>
    </row>
    <row r="156">
      <c r="A156" s="4" t="inlineStr">
        <is>
          <t>Promissory note</t>
        </is>
      </c>
      <c r="Y156" s="5" t="n">
        <v>900000</v>
      </c>
    </row>
    <row r="157">
      <c r="A157" s="4" t="inlineStr">
        <is>
          <t>Description of reverse merger</t>
        </is>
      </c>
      <c r="Y157" s="4" t="inlineStr">
        <is>
          <t>The acquisition was accounted for as a "Reverse Merger", whereby Red Earth was considered the accounting acquirer and became its wholly owned subsidiary. Upon the consummation of the acquisition, the now former members of Red Earth became the beneficial owners of approximately 88% of the Company's Common Stock, obtained controlling interest of the Company, and retained certain of its key management positions.</t>
        </is>
      </c>
    </row>
    <row r="158">
      <c r="A158" s="4" t="inlineStr">
        <is>
          <t>Percentage of controlling interest</t>
        </is>
      </c>
      <c r="Y158" s="4" t="inlineStr">
        <is>
          <t>88.00%</t>
        </is>
      </c>
    </row>
    <row r="159">
      <c r="A159" s="4" t="inlineStr">
        <is>
          <t>Lease term extension</t>
        </is>
      </c>
      <c r="Y159" s="4" t="inlineStr">
        <is>
          <t>The initial term of the lease is for a period of ten years with two additional five-year lease options.</t>
        </is>
      </c>
    </row>
    <row r="160">
      <c r="A160" s="4" t="inlineStr">
        <is>
          <t>HDGLV [Member]</t>
        </is>
      </c>
    </row>
    <row r="161">
      <c r="A161" s="4" t="inlineStr">
        <is>
          <t>Lease term extension</t>
        </is>
      </c>
      <c r="Y161" s="4" t="inlineStr">
        <is>
          <t>HDGLV also possesses an option to purchase the building for $2,607,880 which is exercisable between months 25 and 60 of the initial term of the lease.</t>
        </is>
      </c>
    </row>
    <row r="162">
      <c r="A162" s="4" t="inlineStr">
        <is>
          <t>HCMC [Member] | Stock Exchange Agreement [Member]</t>
        </is>
      </c>
    </row>
    <row r="163">
      <c r="A163" s="4" t="inlineStr">
        <is>
          <t>Issuance of common stock for stock exchange</t>
        </is>
      </c>
      <c r="X163" s="6" t="n">
        <v>85714</v>
      </c>
    </row>
    <row r="164">
      <c r="A164" s="4" t="inlineStr">
        <is>
          <t>Exchange of common stock acquired, shares</t>
        </is>
      </c>
      <c r="X164" s="6" t="n">
        <v>1500000000</v>
      </c>
    </row>
    <row r="165">
      <c r="A165" s="4" t="inlineStr">
        <is>
          <t>Ownership interest rate</t>
        </is>
      </c>
      <c r="X165" s="4" t="inlineStr">
        <is>
          <t>5.00%</t>
        </is>
      </c>
    </row>
    <row r="166">
      <c r="A166" s="4" t="inlineStr">
        <is>
          <t>Share price</t>
        </is>
      </c>
      <c r="X166" s="10" t="n">
        <v>0.0001</v>
      </c>
    </row>
    <row r="167">
      <c r="A167" s="4" t="inlineStr">
        <is>
          <t>Farm Road [Member] | Letter of Intent [Member]</t>
        </is>
      </c>
    </row>
    <row r="168">
      <c r="A168" s="4" t="inlineStr">
        <is>
          <t>Agreement, description</t>
        </is>
      </c>
      <c r="AH168" s="4" t="inlineStr">
        <is>
          <t>The terms of the Promissory Note include a balloon payment to be made on January 17, 2022 of any of the then remaining principal balance and accrued interest. The MIPA further provides that FRH shall be entitled to receive a consulting fee of five per cent (5%) of the gross sales from any commercial use of the property up to a maximum of five hundred thousand ($500,000.00) dollars payable to FRH within two years of the January 18, 2019 closing date. The land ac quired in Amargosa Valley will be the home of its Nye County cultivation facility upon closing of its purchase of the required licenses. Due to COVID-19, the Company has been unable to make the monthly interest payments to FRH. As of the date of this filing, the Company is 4 months in arrears.</t>
        </is>
      </c>
    </row>
    <row r="169">
      <c r="A169" s="4" t="inlineStr">
        <is>
          <t>Description of acquisition property</t>
        </is>
      </c>
      <c r="AH169" s="4" t="inlineStr">
        <is>
          <t>Farm Road was the owner of five parcels of farmland in the Amargosa Valley of Nevada totaling 260 acres and the concomitant 180 acre-feet of water rights.</t>
        </is>
      </c>
    </row>
    <row r="170">
      <c r="A170" s="4" t="inlineStr">
        <is>
          <t>Payment for acquisition</t>
        </is>
      </c>
      <c r="AH170" s="5" t="n">
        <v>1000000</v>
      </c>
    </row>
    <row r="171">
      <c r="A171" s="4" t="inlineStr">
        <is>
          <t>Cash payment for acquisition</t>
        </is>
      </c>
      <c r="AH171" s="6" t="n">
        <v>50000</v>
      </c>
    </row>
    <row r="172">
      <c r="A172" s="4" t="inlineStr">
        <is>
          <t>Issuance of restricted common stock</t>
        </is>
      </c>
      <c r="AH172" s="6" t="n">
        <v>50000</v>
      </c>
    </row>
    <row r="173">
      <c r="A173" s="4" t="inlineStr">
        <is>
          <t>Cash payable for acquisition</t>
        </is>
      </c>
      <c r="AH173" s="5" t="n">
        <v>150000</v>
      </c>
    </row>
    <row r="174">
      <c r="A174" s="4" t="inlineStr">
        <is>
          <t>Prescott Management LLC [Member]</t>
        </is>
      </c>
    </row>
    <row r="175">
      <c r="A175" s="4" t="inlineStr">
        <is>
          <t>Agreement, description</t>
        </is>
      </c>
      <c r="AG175" s="4" t="inlineStr">
        <is>
          <t>Pursuant to the terms of the MOU, the Party made payments to the Company totaling $232,500, which was paid during the year ended December 31, 2018. The Party was entitled to receive shares of the Company's restricted common stock with a fair market value as of the trading day immediately preceding the date the first license application was submitted to NVDOT (September 20, 2018) equal to $232,500. The Company issued 91,177 shares of common stock to the Party in connection with this transaction. Subsequent to December 31, 2018, the Company entered into an agreement with the Party to relieve the Company and the Party of any further obligations under the MOU in exchange for an additional 373,823 shares of the Company's restricted common stock. The additional shares were issued to the Party on July 19, 2019.</t>
        </is>
      </c>
    </row>
    <row r="176">
      <c r="A176" s="4" t="inlineStr">
        <is>
          <t>Issuance of restricted common stock</t>
        </is>
      </c>
      <c r="AG176" s="5" t="n">
        <v>373823</v>
      </c>
    </row>
    <row r="177">
      <c r="A177" s="4" t="inlineStr">
        <is>
          <t>Debt instrument face amount</t>
        </is>
      </c>
      <c r="AK177" s="5" t="n">
        <v>1022567</v>
      </c>
    </row>
    <row r="178">
      <c r="A178" s="4" t="inlineStr">
        <is>
          <t>Shares issued during the period</t>
        </is>
      </c>
      <c r="AG178" s="6" t="n">
        <v>91177</v>
      </c>
    </row>
    <row r="179">
      <c r="A179" s="4" t="inlineStr">
        <is>
          <t>Acres Cultivation, LLC [Member] | Management agreement [Member]</t>
        </is>
      </c>
    </row>
    <row r="180">
      <c r="A180" s="4" t="inlineStr">
        <is>
          <t>Agreement, description</t>
        </is>
      </c>
      <c r="AD180" s="4" t="inlineStr">
        <is>
          <t>In November of 2018, the Company commenced the harvest of more than 7,000 marijuana plants under its Management Agreement with Acres Cultivation, LLC ("Acres") dated April 18, 2018. The Company completed the harvest of approximately 5,400 lbs. of marijuana trim in late December of 2018. The Company began realizing revenues from this harvest in the first quarter of 2019. Due to issues with its drying and curing equipment, the harvested marijuana trim returned lower than expected THC levels and less than optimal terpene profiles; however, the products returned much higher than average test passing results. In early 2019, the Nevada marijuana market saw a steep decline in the wholesale value of marijuana trim due to a number of factors, including a marked increase in available trim due to a glut of "failed flower" products from other cultivators. In July of 2019, the Company planted a second marijuana crop under its Cultivation and Sales Agreement (the "Cultivation Agreement") with Acres dated January 18, 2019. The Company elected to plant less marijuana in an effort to better control the cultivation of the plants and the post-harvest curing process. The Company completed the harvest of its second crop in November of 2019 yielding approximately 3,400 lbs. (dry weight) of considerably higher quality (versus the 2018 harvest) marijuana flower and trim. The wholesale price for flower averaged approximately $1300 per lb. of which the Company received a lesser amount based upon the terms of the Cultivation Agreement.</t>
        </is>
      </c>
    </row>
    <row r="181">
      <c r="A181" s="4" t="inlineStr">
        <is>
          <t>Wholesale price per pound</t>
        </is>
      </c>
      <c r="AD181" s="5" t="n">
        <v>1300</v>
      </c>
    </row>
    <row r="182">
      <c r="A182" s="4" t="inlineStr">
        <is>
          <t>Acres Cultivation, LLC [Member] | Mr. Tierney [Member]</t>
        </is>
      </c>
    </row>
    <row r="183">
      <c r="A183" s="4" t="inlineStr">
        <is>
          <t>Loss contingency estimate of possibleloss</t>
        </is>
      </c>
      <c r="AM183" s="6" t="n">
        <v>501085</v>
      </c>
    </row>
    <row r="184">
      <c r="A184" s="4" t="inlineStr">
        <is>
          <t>Acres Cultivation, LLC [Member] | Mr. Tierney [Member] | Tierney Employement Agreement [Member]</t>
        </is>
      </c>
    </row>
    <row r="185">
      <c r="A185" s="4" t="inlineStr">
        <is>
          <t>Debt instrument face amount</t>
        </is>
      </c>
      <c r="AM185" s="6" t="n">
        <v>501085</v>
      </c>
    </row>
    <row r="186">
      <c r="A186" s="4" t="inlineStr">
        <is>
          <t>Acres Cultivation, LLC [Member] | Former President [Member]</t>
        </is>
      </c>
    </row>
    <row r="187">
      <c r="A187" s="4" t="inlineStr">
        <is>
          <t>Loss contingency estimate of possibleloss</t>
        </is>
      </c>
      <c r="AM187" s="5" t="n">
        <v>501085</v>
      </c>
    </row>
    <row r="188">
      <c r="A188" s="4" t="inlineStr">
        <is>
          <t>Let's Roll NV, LLC and Blue Sky Companies, LLC [Member] | Revenue Participation Rights Agreement [Member]</t>
        </is>
      </c>
    </row>
    <row r="189">
      <c r="A189" s="4" t="inlineStr">
        <is>
          <t>Agreement, description</t>
        </is>
      </c>
      <c r="AE189" s="4" t="inlineStr">
        <is>
          <t>On or before April 30th for the next 8 years (2019-2026), the Company shall calculate the pro rata gross revenue due to the Subscribers with payments being made on or before May 31st of each year. As of the date of this filing, the Subscribers have agreed to forgo any payments required under the Agreement until May of 2021.</t>
        </is>
      </c>
    </row>
    <row r="190">
      <c r="A190" s="4" t="inlineStr">
        <is>
          <t>Ownership interest rate</t>
        </is>
      </c>
      <c r="AN190" s="4" t="inlineStr">
        <is>
          <t>3.95%</t>
        </is>
      </c>
    </row>
    <row r="191">
      <c r="A191" s="4" t="inlineStr">
        <is>
          <t>Exchange amount</t>
        </is>
      </c>
      <c r="AE191" s="5" t="n">
        <v>100000</v>
      </c>
    </row>
    <row r="192">
      <c r="A192" s="4" t="inlineStr">
        <is>
          <t>Agreement amount</t>
        </is>
      </c>
      <c r="AE192" s="5" t="n">
        <v>1142100</v>
      </c>
    </row>
    <row r="193">
      <c r="A193" s="4" t="inlineStr">
        <is>
          <t>Alternative Hospitality, Inc [Member]</t>
        </is>
      </c>
    </row>
    <row r="194">
      <c r="A194" s="4" t="inlineStr">
        <is>
          <t>Ownership description</t>
        </is>
      </c>
      <c r="AD194" s="4" t="inlineStr">
        <is>
          <t>The Company owns fifty-one percent (51%) of Alternative and TVK owns the remaining forty-nine percent (49%).</t>
        </is>
      </c>
    </row>
    <row r="195">
      <c r="A195" s="4" t="inlineStr">
        <is>
          <t>Alternative Hospitality, Inc [Member] | Director [Member] | Short-Term Promissory Note [Member]</t>
        </is>
      </c>
    </row>
    <row r="196">
      <c r="A196" s="4" t="inlineStr">
        <is>
          <t>Debt instrument interest rate</t>
        </is>
      </c>
      <c r="O196" s="4" t="inlineStr">
        <is>
          <t>9.00%</t>
        </is>
      </c>
    </row>
    <row r="197">
      <c r="A197" s="4" t="inlineStr">
        <is>
          <t>Debt instrument face amount</t>
        </is>
      </c>
      <c r="O197" s="5" t="n">
        <v>110405</v>
      </c>
    </row>
    <row r="198">
      <c r="A198" s="4" t="inlineStr">
        <is>
          <t>Debt instrument maturity date</t>
        </is>
      </c>
      <c r="O198" s="4" t="inlineStr">
        <is>
          <t>Feb. 19,
		2021</t>
        </is>
      </c>
    </row>
    <row r="199">
      <c r="A199" s="4" t="inlineStr">
        <is>
          <t>Payments to notes payable</t>
        </is>
      </c>
      <c r="O199" s="5" t="n">
        <v>825</v>
      </c>
    </row>
    <row r="200">
      <c r="A200" s="4" t="inlineStr">
        <is>
          <t>Debt instrument, principal payment</t>
        </is>
      </c>
      <c r="O200" s="5" t="n">
        <v>1233</v>
      </c>
    </row>
    <row r="201">
      <c r="A201" s="4" t="inlineStr">
        <is>
          <t>Red Dot Development, LLC [Member]</t>
        </is>
      </c>
    </row>
    <row r="202">
      <c r="A202" s="4" t="inlineStr">
        <is>
          <t>Shares returned during the period, shares</t>
        </is>
      </c>
      <c r="AB202" s="6" t="n">
        <v>20000000</v>
      </c>
    </row>
    <row r="203">
      <c r="A203" s="4" t="inlineStr">
        <is>
          <t>Shares returned during the period</t>
        </is>
      </c>
      <c r="AB203" s="5" t="n">
        <v>20000</v>
      </c>
    </row>
    <row r="204">
      <c r="A204" s="4" t="inlineStr">
        <is>
          <t>Shares sold during the period</t>
        </is>
      </c>
      <c r="AL204" s="6" t="n">
        <v>12330000</v>
      </c>
    </row>
    <row r="205">
      <c r="A205" s="4" t="inlineStr">
        <is>
          <t>Proceeds from sale of stock</t>
        </is>
      </c>
      <c r="AL205" s="5" t="n">
        <v>6165000</v>
      </c>
    </row>
    <row r="206">
      <c r="A206" s="4" t="inlineStr">
        <is>
          <t>Highland Brothers, LLC [Member] | Licensing Agreement [Member]</t>
        </is>
      </c>
    </row>
    <row r="207">
      <c r="A207" s="4" t="inlineStr">
        <is>
          <t>Agreement, description</t>
        </is>
      </c>
      <c r="W207" s="4" t="inlineStr">
        <is>
          <t>In consideration of the license, the Company agreed to compensate HB seven percent (7%) of the net sales generated by the Company for any products utilizing and/or integrating property rights, brands or logos of HB commencing in 2020. The Agreement has a term of ten (10) years.</t>
        </is>
      </c>
    </row>
    <row r="208">
      <c r="A208" s="4" t="inlineStr">
        <is>
          <t>HCMC [Member] | Termination and Mutual Release Agreement [Member]</t>
        </is>
      </c>
    </row>
    <row r="209">
      <c r="A209" s="4" t="inlineStr">
        <is>
          <t>Price per share</t>
        </is>
      </c>
      <c r="S209" s="7" t="n">
        <v>0.125</v>
      </c>
    </row>
    <row r="210">
      <c r="A210" s="4" t="inlineStr">
        <is>
          <t>Shares sold during the period</t>
        </is>
      </c>
      <c r="S210" s="6" t="n">
        <v>500000</v>
      </c>
    </row>
    <row r="211">
      <c r="A211" s="4" t="inlineStr">
        <is>
          <t>Number of shares issued, value</t>
        </is>
      </c>
      <c r="S211" s="5" t="n">
        <v>62500</v>
      </c>
    </row>
    <row r="212">
      <c r="A212" s="4" t="inlineStr">
        <is>
          <t>HCMC [Member] | Termination and Mutual Release Agreement [Member] | Maximum [Member]</t>
        </is>
      </c>
    </row>
    <row r="213">
      <c r="A213" s="4" t="inlineStr">
        <is>
          <t>Shares sold during the period</t>
        </is>
      </c>
      <c r="S213" s="6" t="n">
        <v>1600000</v>
      </c>
    </row>
    <row r="214">
      <c r="A214" s="4" t="inlineStr">
        <is>
          <t>Red Earth, LLC, and Element NV, LLC [Member] | Membership Interest Purchase Agreement [Member]</t>
        </is>
      </c>
    </row>
    <row r="215">
      <c r="A215" s="4" t="inlineStr">
        <is>
          <t>Cash payment for acquisition</t>
        </is>
      </c>
      <c r="L215" s="5" t="n">
        <v>24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Impairment of long-lived assets</t>
        </is>
      </c>
      <c r="B3" s="5" t="n">
        <v>1128701</v>
      </c>
      <c r="C3" s="5" t="n">
        <v>1110356</v>
      </c>
    </row>
    <row r="4">
      <c r="A4" s="4" t="inlineStr">
        <is>
          <t>Expected dividend yield</t>
        </is>
      </c>
      <c r="B4" s="4" t="inlineStr">
        <is>
          <t>0.00%</t>
        </is>
      </c>
    </row>
    <row r="5">
      <c r="A5" s="4" t="inlineStr">
        <is>
          <t>Beneficial conversion feature</t>
        </is>
      </c>
      <c r="B5" s="5" t="n">
        <v>2500000</v>
      </c>
    </row>
    <row r="6">
      <c r="A6" s="4" t="inlineStr">
        <is>
          <t>Income tax examination, likelihood</t>
        </is>
      </c>
      <c r="B6" s="4" t="inlineStr">
        <is>
          <t>The tax benefits recognized in the financial statements from such a position are measured based on the largest benefit that has a greater than fifty percent likelihood of being realized upon ultimate resolution.</t>
        </is>
      </c>
    </row>
    <row r="7">
      <c r="A7" s="4" t="inlineStr">
        <is>
          <t>Series A Preferred Stock [Member]</t>
        </is>
      </c>
    </row>
    <row r="8">
      <c r="A8" s="4" t="inlineStr">
        <is>
          <t>Conversion price per shares</t>
        </is>
      </c>
      <c r="B8" s="8" t="n">
        <v>0.75</v>
      </c>
    </row>
    <row r="9">
      <c r="A9" s="4" t="inlineStr">
        <is>
          <t>Shares issued price per share</t>
        </is>
      </c>
      <c r="B9" s="11" t="n">
        <v>1.5</v>
      </c>
    </row>
    <row r="10">
      <c r="A10" s="4" t="inlineStr">
        <is>
          <t>Intrinsic value price per shares</t>
        </is>
      </c>
      <c r="B10" s="8" t="n">
        <v>0.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chedule of Property, Plant and Equipment Estimated Useful Lives (Details)</t>
        </is>
      </c>
      <c r="B1" s="2" t="inlineStr">
        <is>
          <t>12 Months Ended</t>
        </is>
      </c>
    </row>
    <row r="2">
      <c r="B2" s="2" t="inlineStr">
        <is>
          <t>Dec. 31, 2020</t>
        </is>
      </c>
    </row>
    <row r="3">
      <c r="A3" s="4" t="inlineStr">
        <is>
          <t>Buildings [Member]</t>
        </is>
      </c>
    </row>
    <row r="4">
      <c r="A4" s="4" t="inlineStr">
        <is>
          <t>Property, plant and equipment, estimated useful lives</t>
        </is>
      </c>
      <c r="B4" s="4" t="inlineStr">
        <is>
          <t>12 years</t>
        </is>
      </c>
    </row>
    <row r="5">
      <c r="A5" s="4" t="inlineStr">
        <is>
          <t>Land [Member]</t>
        </is>
      </c>
    </row>
    <row r="6">
      <c r="A6" s="4" t="inlineStr">
        <is>
          <t>Property, plant and equipment, estimated useful lives, description</t>
        </is>
      </c>
      <c r="B6" s="4" t="inlineStr">
        <is>
          <t>Not depreciated</t>
        </is>
      </c>
    </row>
    <row r="7">
      <c r="A7" s="4" t="inlineStr">
        <is>
          <t>Leasehold Improvements [Member]</t>
        </is>
      </c>
    </row>
    <row r="8">
      <c r="A8" s="4" t="inlineStr">
        <is>
          <t>Property, plant and equipment, estimated useful lives, description</t>
        </is>
      </c>
      <c r="B8" s="4" t="inlineStr">
        <is>
          <t>Lessor of lease term or 5 years</t>
        </is>
      </c>
    </row>
    <row r="9">
      <c r="A9" s="4" t="inlineStr">
        <is>
          <t>Machinery and Equipment [Member]</t>
        </is>
      </c>
    </row>
    <row r="10">
      <c r="A10" s="4" t="inlineStr">
        <is>
          <t>Property, plant and equipment, estimated useful lives</t>
        </is>
      </c>
      <c r="B10" s="4" t="inlineStr">
        <is>
          <t>5 years</t>
        </is>
      </c>
    </row>
    <row r="11">
      <c r="A11" s="4" t="inlineStr">
        <is>
          <t>Furniture and Fixtures [Member]</t>
        </is>
      </c>
    </row>
    <row r="12">
      <c r="A12" s="4" t="inlineStr">
        <is>
          <t>Property, plant and equipment, estimated useful lives</t>
        </is>
      </c>
      <c r="B12"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stment in Marketable Securities (Details) - USD ($)</t>
        </is>
      </c>
      <c r="B1" s="2" t="inlineStr">
        <is>
          <t>Dec. 31, 2020</t>
        </is>
      </c>
      <c r="C1" s="2" t="inlineStr">
        <is>
          <t>Dec. 31, 2019</t>
        </is>
      </c>
    </row>
    <row r="2">
      <c r="A2" s="3" t="inlineStr">
        <is>
          <t>Accounting Policies [Abstract]</t>
        </is>
      </c>
    </row>
    <row r="3">
      <c r="A3" s="4" t="inlineStr">
        <is>
          <t>Marketable securities</t>
        </is>
      </c>
      <c r="B3" s="5" t="n">
        <v>150000</v>
      </c>
      <c r="C3" s="5" t="n">
        <v>150000</v>
      </c>
    </row>
    <row r="4">
      <c r="A4" s="4" t="inlineStr">
        <is>
          <t>Total</t>
        </is>
      </c>
      <c r="B4" s="5" t="n">
        <v>150000</v>
      </c>
      <c r="C4" s="5" t="n">
        <v>1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Intangible Assets (Details)</t>
        </is>
      </c>
      <c r="B1" s="2" t="inlineStr">
        <is>
          <t>12 Months Ended</t>
        </is>
      </c>
    </row>
    <row r="2">
      <c r="B2" s="2" t="inlineStr">
        <is>
          <t>Dec. 31, 2020</t>
        </is>
      </c>
    </row>
    <row r="3">
      <c r="A3" s="4" t="inlineStr">
        <is>
          <t>Licenses [Member] | Minimum [Member]</t>
        </is>
      </c>
    </row>
    <row r="4">
      <c r="A4" s="4" t="inlineStr">
        <is>
          <t>Estimated Useful Lives of Intangible Assets</t>
        </is>
      </c>
      <c r="B4" s="4" t="inlineStr">
        <is>
          <t>12 years</t>
        </is>
      </c>
    </row>
    <row r="5">
      <c r="A5" s="4" t="inlineStr">
        <is>
          <t>Licenses [Member] | Maximum [Member]</t>
        </is>
      </c>
    </row>
    <row r="6">
      <c r="A6" s="4" t="inlineStr">
        <is>
          <t>Estimated Useful Lives of Intangible Assets</t>
        </is>
      </c>
      <c r="B6" s="4" t="inlineStr">
        <is>
          <t>20 years</t>
        </is>
      </c>
    </row>
    <row r="7">
      <c r="A7" s="4" t="inlineStr">
        <is>
          <t>Trade Names [Member] | Minimum [Member]</t>
        </is>
      </c>
    </row>
    <row r="8">
      <c r="A8" s="4" t="inlineStr">
        <is>
          <t>Estimated Useful Lives of Intangible Assets</t>
        </is>
      </c>
      <c r="B8" s="4" t="inlineStr">
        <is>
          <t>5 years</t>
        </is>
      </c>
    </row>
    <row r="9">
      <c r="A9" s="4" t="inlineStr">
        <is>
          <t>Trade Names [Member] | Maximum [Member]</t>
        </is>
      </c>
    </row>
    <row r="10">
      <c r="A10" s="4" t="inlineStr">
        <is>
          <t>Estimated Useful Lives of Intangible Assets</t>
        </is>
      </c>
      <c r="B10" s="4" t="inlineStr">
        <is>
          <t>15 years</t>
        </is>
      </c>
    </row>
    <row r="11">
      <c r="A11" s="4" t="inlineStr">
        <is>
          <t>Non-Compete Agreements [Member] | Minimum [Member]</t>
        </is>
      </c>
    </row>
    <row r="12">
      <c r="A12" s="4" t="inlineStr">
        <is>
          <t>Estimated Useful Lives of Intangible Assets</t>
        </is>
      </c>
      <c r="B12" s="4" t="inlineStr">
        <is>
          <t>1 year</t>
        </is>
      </c>
    </row>
    <row r="13">
      <c r="A13" s="4" t="inlineStr">
        <is>
          <t>Non-Compete Agreements [Member] | Maximum [Member]</t>
        </is>
      </c>
    </row>
    <row r="14">
      <c r="A14" s="4" t="inlineStr">
        <is>
          <t>Estimated Useful Lives of Intangible Assets</t>
        </is>
      </c>
      <c r="B14" s="4" t="inlineStr">
        <is>
          <t>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Accumulated deficit</t>
        </is>
      </c>
      <c r="B4" s="5" t="n">
        <v>-20002960</v>
      </c>
      <c r="C4" s="5" t="n">
        <v>-16038345</v>
      </c>
    </row>
    <row r="5">
      <c r="A5" s="4" t="inlineStr">
        <is>
          <t>Net loss</t>
        </is>
      </c>
      <c r="B5" s="6" t="n">
        <v>-3973128</v>
      </c>
      <c r="C5" s="6" t="n">
        <v>-8271852</v>
      </c>
    </row>
    <row r="6">
      <c r="A6" s="4" t="inlineStr">
        <is>
          <t>Working capital</t>
        </is>
      </c>
      <c r="B6" s="6" t="n">
        <v>4986503</v>
      </c>
    </row>
    <row r="7">
      <c r="A7" s="4" t="inlineStr">
        <is>
          <t>Cash and cash equivalents</t>
        </is>
      </c>
      <c r="B7" s="5" t="n">
        <v>117536</v>
      </c>
      <c r="C7" s="5" t="n">
        <v>229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Dec. 31, 2020</t>
        </is>
      </c>
      <c r="C2" s="2" t="inlineStr">
        <is>
          <t>Dec. 31, 2019</t>
        </is>
      </c>
    </row>
    <row r="3">
      <c r="A3" s="3" t="inlineStr">
        <is>
          <t>Inventory Details Narrative Abstract</t>
        </is>
      </c>
    </row>
    <row r="4">
      <c r="A4" s="4" t="inlineStr">
        <is>
          <t>Inventory</t>
        </is>
      </c>
      <c r="B4" s="4" t="inlineStr">
        <is>
          <t xml:space="preserve"> </t>
        </is>
      </c>
      <c r="C4" s="4" t="inlineStr">
        <is>
          <t xml:space="preserve"> </t>
        </is>
      </c>
    </row>
    <row r="5">
      <c r="A5" s="4" t="inlineStr">
        <is>
          <t>Impairment to inventory</t>
        </is>
      </c>
      <c r="B5" s="4" t="inlineStr">
        <is>
          <t xml:space="preserve"> </t>
        </is>
      </c>
      <c r="C5" s="5" t="n">
        <v>12714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453887</v>
      </c>
      <c r="C4" s="5" t="n">
        <v>3711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4" t="inlineStr">
        <is>
          <t>Total property and equipment</t>
        </is>
      </c>
      <c r="B2" s="5" t="n">
        <v>5104326</v>
      </c>
      <c r="C2" s="5" t="n">
        <v>5068850</v>
      </c>
    </row>
    <row r="3">
      <c r="A3" s="4" t="inlineStr">
        <is>
          <t>Less: Accumulated depreciation</t>
        </is>
      </c>
      <c r="B3" s="6" t="n">
        <v>-948651</v>
      </c>
      <c r="C3" s="6" t="n">
        <v>-494768</v>
      </c>
    </row>
    <row r="4">
      <c r="A4" s="4" t="inlineStr">
        <is>
          <t>Property and equipment, net</t>
        </is>
      </c>
      <c r="B4" s="6" t="n">
        <v>4155675</v>
      </c>
      <c r="C4" s="6" t="n">
        <v>4574082</v>
      </c>
    </row>
    <row r="5">
      <c r="A5" s="4" t="inlineStr">
        <is>
          <t>Leasehold Improvements [Member]</t>
        </is>
      </c>
    </row>
    <row r="6">
      <c r="A6" s="4" t="inlineStr">
        <is>
          <t>Total property and equipment</t>
        </is>
      </c>
      <c r="B6" s="6" t="n">
        <v>323281</v>
      </c>
      <c r="C6" s="6" t="n">
        <v>323281</v>
      </c>
    </row>
    <row r="7">
      <c r="A7" s="4" t="inlineStr">
        <is>
          <t>Machinery and Equipment [Member]</t>
        </is>
      </c>
    </row>
    <row r="8">
      <c r="A8" s="4" t="inlineStr">
        <is>
          <t>Total property and equipment</t>
        </is>
      </c>
      <c r="B8" s="6" t="n">
        <v>1087679</v>
      </c>
      <c r="C8" s="6" t="n">
        <v>1052203</v>
      </c>
    </row>
    <row r="9">
      <c r="A9" s="4" t="inlineStr">
        <is>
          <t>Building and Land [Member]</t>
        </is>
      </c>
    </row>
    <row r="10">
      <c r="A10" s="4" t="inlineStr">
        <is>
          <t>Total property and equipment</t>
        </is>
      </c>
      <c r="B10" s="6" t="n">
        <v>3150000</v>
      </c>
      <c r="C10" s="6" t="n">
        <v>3150000</v>
      </c>
    </row>
    <row r="11">
      <c r="A11" s="4" t="inlineStr">
        <is>
          <t>Furniture and Fixtures [Member]</t>
        </is>
      </c>
    </row>
    <row r="12">
      <c r="A12" s="4" t="inlineStr">
        <is>
          <t>Total property and equipment</t>
        </is>
      </c>
      <c r="B12" s="5" t="n">
        <v>543366</v>
      </c>
      <c r="C12" s="5" t="n">
        <v>5433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Narrative) - Provisional Grow License [Member] - USD ($)</t>
        </is>
      </c>
      <c r="B1" s="2" t="inlineStr">
        <is>
          <t>1 Months Ended</t>
        </is>
      </c>
    </row>
    <row r="2">
      <c r="B2" s="2" t="inlineStr">
        <is>
          <t>Feb. 28, 2017</t>
        </is>
      </c>
      <c r="C2" s="2" t="inlineStr">
        <is>
          <t>Oct. 31, 2016</t>
        </is>
      </c>
    </row>
    <row r="3">
      <c r="A3" s="4" t="inlineStr">
        <is>
          <t>Investor [Member]</t>
        </is>
      </c>
    </row>
    <row r="4">
      <c r="A4" s="4" t="inlineStr">
        <is>
          <t>Payment for business acquisition</t>
        </is>
      </c>
      <c r="B4" s="5" t="n">
        <v>350000</v>
      </c>
    </row>
    <row r="5">
      <c r="A5" s="4" t="inlineStr">
        <is>
          <t>Red Earth LLC [Member] | Asset Purchase and Sale Agreement [Member]</t>
        </is>
      </c>
    </row>
    <row r="6">
      <c r="A6" s="4" t="inlineStr">
        <is>
          <t>Agreement amount received from seller</t>
        </is>
      </c>
      <c r="C6" s="5" t="n">
        <v>300000</v>
      </c>
    </row>
    <row r="7">
      <c r="A7" s="4" t="inlineStr">
        <is>
          <t>Payment for deposit</t>
        </is>
      </c>
      <c r="C7" s="5" t="n">
        <v>2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 net</t>
        </is>
      </c>
      <c r="B4" s="5" t="n">
        <v>822845</v>
      </c>
      <c r="C4" s="5" t="n">
        <v>897696</v>
      </c>
    </row>
    <row r="5">
      <c r="A5" s="3" t="inlineStr">
        <is>
          <t>Operating expenses</t>
        </is>
      </c>
    </row>
    <row r="6">
      <c r="A6" s="4" t="inlineStr">
        <is>
          <t>Cost of sales</t>
        </is>
      </c>
      <c r="B6" s="6" t="n">
        <v>1206960</v>
      </c>
      <c r="C6" s="6" t="n">
        <v>1187723</v>
      </c>
    </row>
    <row r="7">
      <c r="A7" s="4" t="inlineStr">
        <is>
          <t>General and administrative</t>
        </is>
      </c>
      <c r="B7" s="6" t="n">
        <v>2979348</v>
      </c>
      <c r="C7" s="6" t="n">
        <v>6774597</v>
      </c>
    </row>
    <row r="8">
      <c r="A8" s="4" t="inlineStr">
        <is>
          <t>Marketing and selling</t>
        </is>
      </c>
      <c r="B8" s="6" t="n">
        <v>7900</v>
      </c>
      <c r="C8" s="6" t="n">
        <v>15967</v>
      </c>
    </row>
    <row r="9">
      <c r="A9" s="4" t="inlineStr">
        <is>
          <t>Depreciation and amortization</t>
        </is>
      </c>
      <c r="B9" s="6" t="n">
        <v>453887</v>
      </c>
      <c r="C9" s="6" t="n">
        <v>371512</v>
      </c>
    </row>
    <row r="10">
      <c r="A10" s="4" t="inlineStr">
        <is>
          <t>Total operating expenses</t>
        </is>
      </c>
      <c r="B10" s="6" t="n">
        <v>4648095</v>
      </c>
      <c r="C10" s="6" t="n">
        <v>8349799</v>
      </c>
    </row>
    <row r="11">
      <c r="A11" s="4" t="inlineStr">
        <is>
          <t>Operating loss</t>
        </is>
      </c>
      <c r="B11" s="6" t="n">
        <v>-3825250</v>
      </c>
      <c r="C11" s="6" t="n">
        <v>-7452103</v>
      </c>
    </row>
    <row r="12">
      <c r="A12" s="3" t="inlineStr">
        <is>
          <t>Other income (expense)</t>
        </is>
      </c>
    </row>
    <row r="13">
      <c r="A13" s="4" t="inlineStr">
        <is>
          <t>Interest expense</t>
        </is>
      </c>
      <c r="B13" s="6" t="n">
        <v>-167188</v>
      </c>
      <c r="C13" s="6" t="n">
        <v>-127656</v>
      </c>
    </row>
    <row r="14">
      <c r="A14" s="4" t="inlineStr">
        <is>
          <t>Interest income</t>
        </is>
      </c>
      <c r="B14" s="6" t="n">
        <v>18345</v>
      </c>
      <c r="C14" s="6" t="n">
        <v>10540</v>
      </c>
    </row>
    <row r="15">
      <c r="A15" s="4" t="inlineStr">
        <is>
          <t>Loss on impairment of investments</t>
        </is>
      </c>
      <c r="B15" s="6" t="n">
        <v>-18345</v>
      </c>
      <c r="C15" s="6" t="n">
        <v>-1110356</v>
      </c>
    </row>
    <row r="16">
      <c r="A16" s="4" t="inlineStr">
        <is>
          <t>Gain on write-down of accrued interest</t>
        </is>
      </c>
      <c r="B16" s="6" t="n">
        <v>19310</v>
      </c>
      <c r="C16" s="4" t="inlineStr">
        <is>
          <t xml:space="preserve"> </t>
        </is>
      </c>
    </row>
    <row r="17">
      <c r="A17" s="4" t="inlineStr">
        <is>
          <t>Loss on write down of deposit</t>
        </is>
      </c>
      <c r="B17" s="4" t="inlineStr">
        <is>
          <t xml:space="preserve"> </t>
        </is>
      </c>
      <c r="C17" s="6" t="n">
        <v>-13343</v>
      </c>
    </row>
    <row r="18">
      <c r="A18" s="4" t="inlineStr">
        <is>
          <t>Other income</t>
        </is>
      </c>
      <c r="B18" s="4" t="inlineStr">
        <is>
          <t xml:space="preserve"> </t>
        </is>
      </c>
      <c r="C18" s="6" t="n">
        <v>421066</v>
      </c>
    </row>
    <row r="19">
      <c r="A19" s="4" t="inlineStr">
        <is>
          <t>Total other (expense)</t>
        </is>
      </c>
      <c r="B19" s="6" t="n">
        <v>-147878</v>
      </c>
      <c r="C19" s="6" t="n">
        <v>-819749</v>
      </c>
    </row>
    <row r="20">
      <c r="A20" s="4" t="inlineStr">
        <is>
          <t>Loss before provision for income tax</t>
        </is>
      </c>
      <c r="B20" s="6" t="n">
        <v>-3973128</v>
      </c>
      <c r="C20" s="6" t="n">
        <v>-8271852</v>
      </c>
    </row>
    <row r="21">
      <c r="A21" s="4" t="inlineStr">
        <is>
          <t>Provision for income taxes</t>
        </is>
      </c>
      <c r="B21" s="4" t="inlineStr">
        <is>
          <t xml:space="preserve"> </t>
        </is>
      </c>
      <c r="C21" s="4" t="inlineStr">
        <is>
          <t xml:space="preserve"> </t>
        </is>
      </c>
    </row>
    <row r="22">
      <c r="A22" s="4" t="inlineStr">
        <is>
          <t>Net Loss</t>
        </is>
      </c>
      <c r="B22" s="6" t="n">
        <v>-3973128</v>
      </c>
      <c r="C22" s="6" t="n">
        <v>-8271852</v>
      </c>
    </row>
    <row r="23">
      <c r="A23" s="4" t="inlineStr">
        <is>
          <t>Loss attributable to non-controlling interests</t>
        </is>
      </c>
      <c r="B23" s="6" t="n">
        <v>-8513</v>
      </c>
      <c r="C23" s="6" t="n">
        <v>-103956</v>
      </c>
    </row>
    <row r="24">
      <c r="A24" s="4" t="inlineStr">
        <is>
          <t>Net loss attributable to common shareholders</t>
        </is>
      </c>
      <c r="B24" s="5" t="n">
        <v>-3964615</v>
      </c>
      <c r="C24" s="5" t="n">
        <v>-8167896</v>
      </c>
    </row>
    <row r="25">
      <c r="A25" s="4" t="inlineStr">
        <is>
          <t>Net loss attributable to common stockholders per share - basic and diluted</t>
        </is>
      </c>
      <c r="B25" s="8" t="n">
        <v>-0.06</v>
      </c>
      <c r="C25" s="8" t="n">
        <v>-0.14</v>
      </c>
    </row>
    <row r="26">
      <c r="A26" s="4" t="inlineStr">
        <is>
          <t>Weighted average number of shares outstanding - basic and diluted</t>
        </is>
      </c>
      <c r="B26" s="6" t="n">
        <v>65882993</v>
      </c>
      <c r="C26" s="6" t="n">
        <v>576408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s>
  <sheetData>
    <row r="1">
      <c r="A1" s="1" t="inlineStr">
        <is>
          <t>Asset Impairment - Schedule of Asset Impairment (Details) - USD ($)</t>
        </is>
      </c>
      <c r="C1" s="2" t="inlineStr">
        <is>
          <t>12 Months Ended</t>
        </is>
      </c>
    </row>
    <row r="2">
      <c r="C2" s="2" t="inlineStr">
        <is>
          <t>Dec. 31, 2020</t>
        </is>
      </c>
      <c r="D2" s="2" t="inlineStr">
        <is>
          <t>Dec. 31, 2019</t>
        </is>
      </c>
    </row>
    <row r="3">
      <c r="A3" s="4" t="inlineStr">
        <is>
          <t>Reserve account</t>
        </is>
      </c>
      <c r="C3" s="5" t="n">
        <v>1128701</v>
      </c>
      <c r="D3" s="5" t="n">
        <v>1110356</v>
      </c>
    </row>
    <row r="4">
      <c r="A4" s="4" t="inlineStr">
        <is>
          <t>Smile, LLC [Member]</t>
        </is>
      </c>
    </row>
    <row r="5">
      <c r="A5" s="4" t="inlineStr">
        <is>
          <t>Reserve account</t>
        </is>
      </c>
      <c r="B5" s="4" t="inlineStr">
        <is>
          <t>[1]</t>
        </is>
      </c>
      <c r="C5" s="6" t="n">
        <v>178701</v>
      </c>
      <c r="D5" s="6" t="n">
        <v>160356</v>
      </c>
    </row>
    <row r="6">
      <c r="A6" s="4" t="inlineStr">
        <is>
          <t>Innovation Labs, Ltd [Member]</t>
        </is>
      </c>
    </row>
    <row r="7">
      <c r="A7" s="4" t="inlineStr">
        <is>
          <t>Reserve account</t>
        </is>
      </c>
      <c r="B7" s="4" t="inlineStr">
        <is>
          <t>[2]</t>
        </is>
      </c>
      <c r="C7" s="6" t="n">
        <v>250000</v>
      </c>
      <c r="D7" s="6" t="n">
        <v>250000</v>
      </c>
    </row>
    <row r="8">
      <c r="A8" s="4" t="inlineStr">
        <is>
          <t>Coachill-Inn, LLC [Member]</t>
        </is>
      </c>
    </row>
    <row r="9">
      <c r="A9" s="4" t="inlineStr">
        <is>
          <t>Reserve account</t>
        </is>
      </c>
      <c r="B9" s="4" t="inlineStr">
        <is>
          <t>[3]</t>
        </is>
      </c>
      <c r="C9" s="6" t="n">
        <v>150000</v>
      </c>
      <c r="D9" s="6" t="n">
        <v>150000</v>
      </c>
    </row>
    <row r="10">
      <c r="A10" s="4" t="inlineStr">
        <is>
          <t>MJ Distributing, Inc.[Member]</t>
        </is>
      </c>
    </row>
    <row r="11">
      <c r="A11" s="4" t="inlineStr">
        <is>
          <t>Reserve account</t>
        </is>
      </c>
      <c r="B11" s="4" t="inlineStr">
        <is>
          <t>[4]</t>
        </is>
      </c>
      <c r="C11" s="5" t="n">
        <v>550000</v>
      </c>
      <c r="D11" s="5" t="n">
        <v>550000</v>
      </c>
    </row>
    <row r="12"/>
    <row r="13">
      <c r="A13" s="4" t="inlineStr">
        <is>
          <t>[1]</t>
        </is>
      </c>
      <c r="B13" s="4" t="inlineStr">
        <is>
          <t>On June 7, 2019, Smile, LLC ("Smile")(the "Borrower"), a Nevada limited liability company, issued a Convertible Promissory Note (the "Note") in the amount of $250,000 to Roger Bloss, a director of the Company, and MJ Holdings, Inc. for funds advanced to Smile. Mr. Bloss contributed $100,000 and MJ Holdings, Inc. $150,000 for a total of $250,000. The Note had a term of six (6) months, matured on December 6, 2019 and accrues interest at 1% per month. The Holder shall have the right from time to time, and at any time during the period beginning on the date which is 180 days following the date of this Note and ending on the later of: (i) the Initial Maturity date, and (ii) the Extended Maturity Date, or (iii) the date of payment of the Default amount, to convert the note into equity ownership of the Borrower. The conversion shall be negotiated in good faith. If the parties cannot agree to the Conversion Price, then a third party shall determine the Value of the Borrower and the Conversion Price shall be the Principal Amount ("PA") of the Note as the numerator and the Value of the Borrower ("V") shall be the denominator. PA/V=X *100=% of ownership. On December 5, 2019, the Borrower was granted a 6-month extension by the Company that changed the maturity date to June 6, 2020. The Note is currently in default. As such, the Company has elected to reserve the entire Note amount at December 31, 2019 due to the uncertainty of its ability to collect on the Note.</t>
        </is>
      </c>
    </row>
    <row r="14">
      <c r="A14" s="4" t="inlineStr">
        <is>
          <t>[2]</t>
        </is>
      </c>
      <c r="B14" s="4" t="inlineStr">
        <is>
          <t>On June 25, 2019, the Company entered into a Series Post Seed Preferred Stock and Series Post Seed Preferred Unit Investment Agreement (the "Agreement") with Innovation Labs, Ltd. and Innovation Shares, LLC. Under the terms of the Agreement, the Company purchased 238,096 Series Post Seed Preferred Stock Shares and 238,096 Series Post Seed Preferred Units for a purchase price of $250,000. As of December 31, 2019, the Company has elected to reserve the entire amount of the investment due to the uncertainty of its ability to liquidate the investment to recover its $250,000 purchase price or recover the investment amount through dividends payable by Innovation Labs, Ltd.</t>
        </is>
      </c>
    </row>
    <row r="15">
      <c r="A15" s="4" t="inlineStr">
        <is>
          <t>[3]</t>
        </is>
      </c>
      <c r="B15" s="4" t="inlineStr">
        <is>
          <t>In January of 2019, the Company formed Coachill-Inn, LLC ("Coachill-Inn"), a subsidiary of Alternative Hospitality ("AH"), to develop a proposed hotel in Desert Hot Springs, CA. From January through June 2019, the Company was actively engaged in negotiations with the property owner of the proposed location. In June of 2019, Coachill-Inn executed a purchase and sale agreement with Coachillin' Holdings, LLC ("CHL") to acquire a 256,132 sq. ft. parcel of land within a 100-acre industrial cannabis park in Desert Hot Springs, CA (the "Property") to develop the Company's first hotel project. The purchase price for the property is $5,125,000. CHL was to contribute $3,000,000 toward the purchase price of this property in exchange for a twenty-five percent (25%) ownership interest in Coachill-Inn. AH made an initial non-refundable deposit in the amount of $150,000 toward the purchase of the Property. As of the date of this filing, the Company terminated its participation in the development due to financing issues and has no recourse to recover its deposit.</t>
        </is>
      </c>
    </row>
    <row r="16">
      <c r="A16" s="4" t="inlineStr">
        <is>
          <t>[4]</t>
        </is>
      </c>
      <c r="B16" s="4" t="inlineStr">
        <is>
          <t>On April 2, 2019, the Company executed a Membership Interest Purchase Agreement ("MIPA") with MJ Distributing, Inc. (the "Seller") to acquire all of the outstanding membership interests of MJ Distributing C202, LLC and MJ Distributing P133, LLC, each the holder of a State of Nevada provisional medical and recreational cultivation license and a provisional medical and recreational production license. The licenses were required to be perfected pursuant to Nevada Revised Statutes 453A (NRS 453A - Medical Marijuana) and Nevada Revised Statures 453D (NRS453D - Recreation/Adult Use Marijuana). In January of 2020, the State of Nevada issued a Conditional Medical Marijuana Cultivation Certificate and a Conditional Medical Marijuana Production Certificate. On May 1, 2020, the State of Nevada issued a Conditional Recreational Marijuana Cultivation Certificate and a Conditional Recreational Marijuana Production Certificate. As of October 2019, the State of Nevada placed a moratorium on the transfer of all licenses within the state. The Company does not know when this moratorium will be lifted, but it expects the newly formed Cannabis Control Board to expedite transfers beginning in Q4 of 2020. Due to the ongoing impact of COVID-19 on the Company's business operations, it has been unable to comply with the payment obligations required of it in the MIPA. In February of 2020, the Company received a Demand for Payment from the Seller. As of the date of this filing, the Company has been in active negotiations with the Seller for an extension of the payment terms. There is no guarantee that the Company will be successful in its negotiations. In the event the Company is not successful, it would forfeit all funds paid to date. As such, the Company has elected to reserve the entire amount on deposit at December 31, 2019 due to its inability to recover the deposit.</t>
        </is>
      </c>
    </row>
  </sheetData>
  <mergeCells count="7">
    <mergeCell ref="A1:B2"/>
    <mergeCell ref="C1:D1"/>
    <mergeCell ref="A12:C12"/>
    <mergeCell ref="B13:C13"/>
    <mergeCell ref="B14:C14"/>
    <mergeCell ref="B15:C15"/>
    <mergeCell ref="B16:C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s>
  <sheetData>
    <row r="1">
      <c r="A1" s="1" t="inlineStr">
        <is>
          <t>Asset Impairment - Schedule of Asset Impairment (Details) (Parenthetical) - USD ($)</t>
        </is>
      </c>
      <c r="B1" s="2" t="inlineStr">
        <is>
          <t>Dec. 06, 2019</t>
        </is>
      </c>
      <c r="C1" s="2" t="inlineStr">
        <is>
          <t>Jun. 25, 2019</t>
        </is>
      </c>
      <c r="D1" s="2" t="inlineStr">
        <is>
          <t>Jun. 07, 2019</t>
        </is>
      </c>
      <c r="E1" s="2" t="inlineStr">
        <is>
          <t>Jan. 31, 2019</t>
        </is>
      </c>
      <c r="F1" s="2" t="inlineStr">
        <is>
          <t>Dec. 31, 2020</t>
        </is>
      </c>
    </row>
    <row r="2">
      <c r="A2" s="4" t="inlineStr">
        <is>
          <t>Contributed amount</t>
        </is>
      </c>
      <c r="D2" s="5" t="n">
        <v>250000</v>
      </c>
    </row>
    <row r="3">
      <c r="A3" s="4" t="inlineStr">
        <is>
          <t>Debt instrument term</t>
        </is>
      </c>
      <c r="B3" s="4" t="inlineStr">
        <is>
          <t>6 months</t>
        </is>
      </c>
    </row>
    <row r="4">
      <c r="A4" s="4" t="inlineStr">
        <is>
          <t>Debt instrument maturity date</t>
        </is>
      </c>
      <c r="B4" s="4" t="inlineStr">
        <is>
          <t>Jun. 6,
		2020</t>
        </is>
      </c>
    </row>
    <row r="5">
      <c r="A5" s="4" t="inlineStr">
        <is>
          <t>Series Post Seed Preferred Stock [Member] | Innovation Labs, Ltd [Member]</t>
        </is>
      </c>
    </row>
    <row r="6">
      <c r="A6" s="4" t="inlineStr">
        <is>
          <t>Number of shares purchased</t>
        </is>
      </c>
      <c r="C6" s="6" t="n">
        <v>238096</v>
      </c>
    </row>
    <row r="7">
      <c r="A7" s="4" t="inlineStr">
        <is>
          <t>Number of shares purchased, value</t>
        </is>
      </c>
      <c r="C7" s="5" t="n">
        <v>250000</v>
      </c>
    </row>
    <row r="8">
      <c r="A8" s="4" t="inlineStr">
        <is>
          <t>Series Post Seed Preferred Unit Investment Agreement [Member] | Innovation Shares, LLC. [Member]</t>
        </is>
      </c>
    </row>
    <row r="9">
      <c r="A9" s="4" t="inlineStr">
        <is>
          <t>Number of shares purchased</t>
        </is>
      </c>
      <c r="C9" s="6" t="n">
        <v>238096</v>
      </c>
    </row>
    <row r="10">
      <c r="A10" s="4" t="inlineStr">
        <is>
          <t>Number of shares purchased, value</t>
        </is>
      </c>
      <c r="C10" s="5" t="n">
        <v>250000</v>
      </c>
    </row>
    <row r="11">
      <c r="A11" s="4" t="inlineStr">
        <is>
          <t>Recovery of purchase price</t>
        </is>
      </c>
      <c r="F11" s="5" t="n">
        <v>250000</v>
      </c>
    </row>
    <row r="12">
      <c r="A12" s="4" t="inlineStr">
        <is>
          <t>Parent Company [Member]</t>
        </is>
      </c>
    </row>
    <row r="13">
      <c r="A13" s="4" t="inlineStr">
        <is>
          <t>Contributed amount</t>
        </is>
      </c>
      <c r="D13" s="6" t="n">
        <v>150000</v>
      </c>
    </row>
    <row r="14">
      <c r="A14" s="4" t="inlineStr">
        <is>
          <t>Roger Bloss [Member]</t>
        </is>
      </c>
    </row>
    <row r="15">
      <c r="A15" s="4" t="inlineStr">
        <is>
          <t>Contributed amount</t>
        </is>
      </c>
      <c r="D15" s="5" t="n">
        <v>100000</v>
      </c>
    </row>
    <row r="16">
      <c r="A16" s="4" t="inlineStr">
        <is>
          <t>Coachill-Inn, LLC [Member]</t>
        </is>
      </c>
    </row>
    <row r="17">
      <c r="A17" s="4" t="inlineStr">
        <is>
          <t>Payment for acquisition</t>
        </is>
      </c>
      <c r="E17" s="5" t="n">
        <v>5125000</v>
      </c>
    </row>
    <row r="18">
      <c r="A18" s="4" t="inlineStr">
        <is>
          <t>Acquisition price description</t>
        </is>
      </c>
      <c r="E18" s="4" t="inlineStr">
        <is>
          <t>The purchase price for the property is $5,125,000. CHL was to contribute $3,000,000 toward the purchase price of this property in exchange for a twenty-five percent (25%) ownership interest in Coachill-Inn. AH made an initial non-refundable deposit in the amount of $150,000 toward the purchase of the Property. As of the date of this filing, the Company terminated its participation in the development due to financing issues and has no recourse to recover its deposit.</t>
        </is>
      </c>
    </row>
    <row r="19">
      <c r="A19" s="4" t="inlineStr">
        <is>
          <t>Convertible Promissory Note [Member]</t>
        </is>
      </c>
    </row>
    <row r="20">
      <c r="A20" s="4" t="inlineStr">
        <is>
          <t>Debt instrument term</t>
        </is>
      </c>
      <c r="D20" s="4" t="inlineStr">
        <is>
          <t>6 months</t>
        </is>
      </c>
    </row>
    <row r="21">
      <c r="A21" s="4" t="inlineStr">
        <is>
          <t>Debt instrument maturity date</t>
        </is>
      </c>
      <c r="D21" s="4" t="inlineStr">
        <is>
          <t>Dec. 6,
		2019</t>
        </is>
      </c>
    </row>
    <row r="22">
      <c r="A22" s="4" t="inlineStr">
        <is>
          <t>Debt interest per month</t>
        </is>
      </c>
      <c r="D22" s="4" t="inlineStr">
        <is>
          <t>1.00%</t>
        </is>
      </c>
    </row>
    <row r="23">
      <c r="A23" s="4" t="inlineStr">
        <is>
          <t>Convertible Promissory Note [Member] | Roger Bloss [Member]</t>
        </is>
      </c>
    </row>
    <row r="24">
      <c r="A24" s="4" t="inlineStr">
        <is>
          <t>Debt instrument face amount</t>
        </is>
      </c>
      <c r="D24" s="5" t="n">
        <v>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80" customWidth="1" min="3" max="3"/>
  </cols>
  <sheetData>
    <row r="1">
      <c r="A1" s="1" t="inlineStr">
        <is>
          <t>Notes Payable (Details Narrative) - USD ($)</t>
        </is>
      </c>
      <c r="B1" s="2" t="inlineStr">
        <is>
          <t>Dec. 06, 2019</t>
        </is>
      </c>
      <c r="C1" s="2" t="inlineStr">
        <is>
          <t>Dec. 15, 2017</t>
        </is>
      </c>
    </row>
    <row r="2">
      <c r="A2" s="4" t="inlineStr">
        <is>
          <t>Debt instrument maturity date</t>
        </is>
      </c>
      <c r="B2" s="4" t="inlineStr">
        <is>
          <t>Jun. 6,
		2020</t>
        </is>
      </c>
    </row>
    <row r="3">
      <c r="A3" s="4" t="inlineStr">
        <is>
          <t>Convertible Note Payable [Member] | Red Earth LLC [Member]</t>
        </is>
      </c>
    </row>
    <row r="4">
      <c r="A4" s="4" t="inlineStr">
        <is>
          <t>Debt instrument principal value</t>
        </is>
      </c>
      <c r="C4" s="5" t="n">
        <v>900000</v>
      </c>
    </row>
    <row r="5">
      <c r="A5" s="4" t="inlineStr">
        <is>
          <t>Debt instrument maturity date</t>
        </is>
      </c>
      <c r="C5" s="4" t="inlineStr">
        <is>
          <t>Oct. 15,
		2018</t>
        </is>
      </c>
    </row>
    <row r="6">
      <c r="A6" s="4" t="inlineStr">
        <is>
          <t>Debt instrument conversion price</t>
        </is>
      </c>
      <c r="C6" s="8" t="n">
        <v>0.75</v>
      </c>
    </row>
    <row r="7">
      <c r="A7" s="4" t="inlineStr">
        <is>
          <t>Debt interest rate</t>
        </is>
      </c>
      <c r="C7" s="4" t="inlineStr">
        <is>
          <t>0.50%</t>
        </is>
      </c>
    </row>
    <row r="8">
      <c r="A8" s="4" t="inlineStr">
        <is>
          <t>Notes payable, description</t>
        </is>
      </c>
      <c r="C8" s="4" t="inlineStr">
        <is>
          <t>The note accrued interest, commencing six months from the issuance date, at a rate equal to one half of one percent (0.50%) per annum.</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Notes Payable - Schedule of Notes Payable (Details) - USD ($)</t>
        </is>
      </c>
      <c r="C1" s="2" t="inlineStr">
        <is>
          <t>Dec. 31, 2020</t>
        </is>
      </c>
      <c r="D1" s="2" t="inlineStr">
        <is>
          <t>Dec. 31, 2019</t>
        </is>
      </c>
    </row>
    <row r="2">
      <c r="A2" s="4" t="inlineStr">
        <is>
          <t>Total notes payable</t>
        </is>
      </c>
      <c r="C2" s="5" t="n">
        <v>2307403</v>
      </c>
      <c r="D2" s="5" t="n">
        <v>2179087</v>
      </c>
    </row>
    <row r="3">
      <c r="A3" s="4" t="inlineStr">
        <is>
          <t>Less: current portion</t>
        </is>
      </c>
      <c r="C3" s="6" t="n">
        <v>-1185273</v>
      </c>
      <c r="D3" s="6" t="n">
        <v>-1249561</v>
      </c>
    </row>
    <row r="4">
      <c r="A4" s="4" t="inlineStr">
        <is>
          <t>Long-term notes payable</t>
        </is>
      </c>
      <c r="C4" s="6" t="n">
        <v>921723</v>
      </c>
      <c r="D4" s="6" t="n">
        <v>929526</v>
      </c>
    </row>
    <row r="5">
      <c r="A5" s="4" t="inlineStr">
        <is>
          <t>Note Payable One [Member]</t>
        </is>
      </c>
    </row>
    <row r="6">
      <c r="A6" s="4" t="inlineStr">
        <is>
          <t>Total notes payable</t>
        </is>
      </c>
      <c r="B6" s="4" t="inlineStr">
        <is>
          <t>[1]</t>
        </is>
      </c>
      <c r="C6" s="6" t="n">
        <v>1022567</v>
      </c>
      <c r="D6" s="6" t="n">
        <v>1086662</v>
      </c>
    </row>
    <row r="7">
      <c r="A7" s="4" t="inlineStr">
        <is>
          <t>Note Payable Two [Member]</t>
        </is>
      </c>
    </row>
    <row r="8">
      <c r="A8" s="4" t="inlineStr">
        <is>
          <t>Total notes payable</t>
        </is>
      </c>
      <c r="B8" s="4" t="inlineStr">
        <is>
          <t>[2]</t>
        </is>
      </c>
      <c r="C8" s="6" t="n">
        <v>750000</v>
      </c>
      <c r="D8" s="6" t="n">
        <v>750000</v>
      </c>
    </row>
    <row r="9">
      <c r="A9" s="4" t="inlineStr">
        <is>
          <t>Note Payable Three [Member]</t>
        </is>
      </c>
    </row>
    <row r="10">
      <c r="A10" s="4" t="inlineStr">
        <is>
          <t>Total notes payable</t>
        </is>
      </c>
      <c r="B10" s="4" t="inlineStr">
        <is>
          <t>[3]</t>
        </is>
      </c>
      <c r="C10" s="6" t="n">
        <v>100000</v>
      </c>
      <c r="D10" s="6" t="n">
        <v>100000</v>
      </c>
    </row>
    <row r="11">
      <c r="A11" s="4" t="inlineStr">
        <is>
          <t>Note Payable Four [Member]</t>
        </is>
      </c>
    </row>
    <row r="12">
      <c r="A12" s="4" t="inlineStr">
        <is>
          <t>Total notes payable</t>
        </is>
      </c>
      <c r="B12" s="4" t="inlineStr">
        <is>
          <t>[4]</t>
        </is>
      </c>
      <c r="C12" s="6" t="n">
        <v>234431</v>
      </c>
      <c r="D12" s="6" t="n">
        <v>242425</v>
      </c>
    </row>
    <row r="13">
      <c r="A13" s="4" t="inlineStr">
        <is>
          <t>Note Payable Five [Member]</t>
        </is>
      </c>
    </row>
    <row r="14">
      <c r="A14" s="4" t="inlineStr">
        <is>
          <t>Total notes payable</t>
        </is>
      </c>
      <c r="B14" s="4" t="inlineStr">
        <is>
          <t>[5]</t>
        </is>
      </c>
      <c r="C14" s="6" t="n">
        <v>110405</v>
      </c>
      <c r="D14" s="4" t="inlineStr">
        <is>
          <t xml:space="preserve"> </t>
        </is>
      </c>
    </row>
    <row r="15">
      <c r="A15" s="4" t="inlineStr">
        <is>
          <t>Note Payable Six [Member]</t>
        </is>
      </c>
    </row>
    <row r="16">
      <c r="A16" s="4" t="inlineStr">
        <is>
          <t>Total notes payable</t>
        </is>
      </c>
      <c r="B16" s="4" t="inlineStr">
        <is>
          <t>[6]</t>
        </is>
      </c>
      <c r="C16" s="5" t="n">
        <v>90000</v>
      </c>
      <c r="D16" s="4" t="inlineStr">
        <is>
          <t xml:space="preserve"> </t>
        </is>
      </c>
    </row>
    <row r="17"/>
    <row r="18">
      <c r="A18" s="4" t="inlineStr">
        <is>
          <t>[1]</t>
        </is>
      </c>
      <c r="B18" s="4" t="inlineStr">
        <is>
          <t>On September 21, 2018, the Company, through its wholly-owned subsidiary Prescott Management, LLC, entered into a contract to purchase an approximately 10,000 square foot office building located at 1300 South Jones Boulevard, Las Vegas, Nevada 89146 for $1,500,000, subject to seller financing in the amount of $1,100,000, amortizing over 30 years at an interest rate of 6.5% per annum with monthly installments of $6,952.75 beginning on November 1, 2018, and continuing on the same day of each month thereafter until October 31, 2019. Upon the one-year anniversary of the note, a principal reduction payment of $50,000 is due, and provided that the monthly payments and the principal reduction payment have been made, the payments will be recalculated and re-amortized on the same terms with a new scheduled monthly payment of $6,559 beginning on November 1, 2019 and continuing until October 31, 2023, at which time the entire sum of principal in the amount of $986,438, plus any accrued interest, is due and payable. The Company closed the purchase on October 18, 2018. The building is home to the Company's business operations. As of December 31, 2020, $1,022,567 principal and $$2,215. interest remain due. Please see Note 15- Subsequent Events for further information.</t>
        </is>
      </c>
    </row>
    <row r="19">
      <c r="A19" s="4" t="inlineStr">
        <is>
          <t>[2]</t>
        </is>
      </c>
      <c r="B19" s="4" t="inlineStr">
        <is>
          <t>On January 17, 2019, the Company executed a promissory note for $750,000 with FR Holdings LLC, a Wyoming limited liability company. The note accrues interest at 5.0% per annum, payable in regular monthly installments of $3,125, due on or before the same day of each month beginning February 1, 2019 until January 31, 2022 at which the entire principal and any then accrued interest thereon shall be due and payable. As of December 31, 2020, $750,000 principal and $38,958 interest remain due.</t>
        </is>
      </c>
    </row>
    <row r="20">
      <c r="A20" s="4" t="inlineStr">
        <is>
          <t>[3]</t>
        </is>
      </c>
      <c r="B20" s="4" t="inlineStr">
        <is>
          <t>On January 17, 2019, the Company executed a short-term promissory note for $150,000 with Let's Roll Holdings, LLC, and entity controlled by the Company's Chief Cultivation Officer and a director. The note accrues interest at 9.0% per annum and is due on January 16, 2020. Principal payments in the amount of $50,000 were made during the year ended December 31, 2019. As of December 31, 2020, $100,000 principal and $19,794 interest remain due.</t>
        </is>
      </c>
    </row>
    <row r="21">
      <c r="A21" s="4" t="inlineStr">
        <is>
          <t>[4]</t>
        </is>
      </c>
      <c r="B21" s="4" t="inlineStr">
        <is>
          <t>On April 1, 2019, the Company executed a promissory note for $250,000 with John T. Jacobs and Teresa D. Jacobs. The note accrues interest at 6.5% per annum, payable in regular monthly installments of $2,178, due on or before the same day of each month beginning May 1, 2019 until March 31, 2020 at which time a principal reduction of $50,000 shall be due, the payments shall be re-amortized (15-year amortization). On or before March 31, 2021, a second principal reduction of $50,000 shall be due, the payments shall be re-amortized (15-year amortization). Payments shall continue to be paid until March 31, 2022, at which time the entire sum of principal and accrued interest shall be due and payable. As of December 31, 2020, $237,167 principal and $10,807 interest remain due.</t>
        </is>
      </c>
    </row>
    <row r="22">
      <c r="A22" s="4" t="inlineStr">
        <is>
          <t>[5]</t>
        </is>
      </c>
      <c r="B22" s="4" t="inlineStr">
        <is>
          <t>On February 20, 2020, the Company's subsidiary, Alternative Hospitality, Inc. (the Borrower), issued a Short-Term Promissory Note (the Note) to Pyrros One, LLC (the Holder), an entity controlled by a relative of a director of the Company, in the amount of $110,405 that matures on February 19, 2021. The Note shall bear interest at a rate of 9% per annum with interest-only payments in the amount of $825 due on or before the twentieth day of each month commencing on April 20, 2020. The Borrower was required to make an interest and principal reduction payment in the amount of $1,233 on or before March 20, 2020. The Holder is granted a security interest in that certain real property located at 1300 S. Jones Blvd, Las Vegas, NV 89146, which is owned by the Borrower. As of December 31, 2020, $110,405 principal and $3,600 interest remain due.</t>
        </is>
      </c>
    </row>
    <row r="23">
      <c r="A23" s="4" t="inlineStr">
        <is>
          <t>[6]</t>
        </is>
      </c>
      <c r="B23" s="4" t="inlineStr">
        <is>
          <t>On March 31, 2020, the Company's subsidiary, Condo Highrise Management, LLC (the Borrower), issued a Short-Term Promissory Note (the Note) to Pyrros One, LLC (the Holder), an entity controlled by a relative of a director of the Company, in the amount of $90,000 that matures on March 30, 2021. The Note shall bear interest at a rate of 9% per annum with interest-only payments in the amount of $675 due on or before the first day of each month commencing on May 1, 2020. The Holder is granted a security interest in that certain real property located at 4295 Hwy 343, Amargosa, NV 89020. which is owned by the Borrower. The transaction closed on April 3, 2020. As of December 31, 2020, $90,000 principal and $0 interest remain due.</t>
        </is>
      </c>
    </row>
  </sheetData>
  <mergeCells count="8">
    <mergeCell ref="A1:B1"/>
    <mergeCell ref="A17:C17"/>
    <mergeCell ref="B18:C18"/>
    <mergeCell ref="B19:C19"/>
    <mergeCell ref="B20:C20"/>
    <mergeCell ref="B21:C21"/>
    <mergeCell ref="B22:C22"/>
    <mergeCell ref="B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58" customWidth="1" min="5" max="5"/>
    <col width="50" customWidth="1" min="6" max="6"/>
    <col width="21" customWidth="1" min="7" max="7"/>
    <col width="80" customWidth="1" min="8" max="8"/>
    <col width="21" customWidth="1" min="9" max="9"/>
  </cols>
  <sheetData>
    <row r="1">
      <c r="A1" s="1" t="inlineStr">
        <is>
          <t>Notes Payable - Schedule of Notes Payable (Details) (Parenthetical)</t>
        </is>
      </c>
      <c r="B1" s="2" t="inlineStr">
        <is>
          <t>Mar. 31, 2020USD ($)</t>
        </is>
      </c>
      <c r="C1" s="2" t="inlineStr">
        <is>
          <t>Feb. 20, 2020USD ($)</t>
        </is>
      </c>
      <c r="D1" s="2" t="inlineStr">
        <is>
          <t>Dec. 06, 2019</t>
        </is>
      </c>
      <c r="E1" s="2" t="inlineStr">
        <is>
          <t>Apr. 02, 2019USD ($)</t>
        </is>
      </c>
      <c r="F1" s="2" t="inlineStr">
        <is>
          <t>Jan. 17, 2019USD ($)</t>
        </is>
      </c>
      <c r="G1" s="2" t="inlineStr">
        <is>
          <t>Nov. 02, 2018USD ($)</t>
        </is>
      </c>
      <c r="H1" s="2" t="inlineStr">
        <is>
          <t>Sep. 21, 2018USD ($)ft²</t>
        </is>
      </c>
      <c r="I1" s="2" t="inlineStr">
        <is>
          <t>Dec. 31, 2020USD ($)</t>
        </is>
      </c>
    </row>
    <row r="2">
      <c r="A2" s="4" t="inlineStr">
        <is>
          <t>Debt instrument maturity date</t>
        </is>
      </c>
      <c r="D2" s="4" t="inlineStr">
        <is>
          <t>Jun. 6,
		2020</t>
        </is>
      </c>
    </row>
    <row r="3">
      <c r="A3" s="4" t="inlineStr">
        <is>
          <t>Prescott Management LLC [Member]</t>
        </is>
      </c>
    </row>
    <row r="4">
      <c r="A4" s="4" t="inlineStr">
        <is>
          <t>Seller financing</t>
        </is>
      </c>
      <c r="H4" s="5" t="n">
        <v>1100000</v>
      </c>
    </row>
    <row r="5">
      <c r="A5" s="4" t="inlineStr">
        <is>
          <t>Amortizing period</t>
        </is>
      </c>
      <c r="H5" s="4" t="inlineStr">
        <is>
          <t>30 years</t>
        </is>
      </c>
    </row>
    <row r="6">
      <c r="A6" s="4" t="inlineStr">
        <is>
          <t>Debt instrument monthly installments</t>
        </is>
      </c>
      <c r="H6" s="5" t="n">
        <v>6953</v>
      </c>
    </row>
    <row r="7">
      <c r="A7" s="4" t="inlineStr">
        <is>
          <t>Interest payable</t>
        </is>
      </c>
      <c r="I7" s="5" t="n">
        <v>2215</v>
      </c>
    </row>
    <row r="8">
      <c r="A8" s="4" t="inlineStr">
        <is>
          <t>Debt instrument maturity date, description</t>
        </is>
      </c>
      <c r="H8" s="4" t="inlineStr">
        <is>
          <t>Beginning on November 1, 2018, and continuing on the same day of each month thereafter until October 31, 2019</t>
        </is>
      </c>
    </row>
    <row r="9">
      <c r="A9" s="4" t="inlineStr">
        <is>
          <t>Debt instrument principal value</t>
        </is>
      </c>
      <c r="I9" s="6" t="n">
        <v>1022567</v>
      </c>
    </row>
    <row r="10">
      <c r="A10" s="4" t="inlineStr">
        <is>
          <t>Prescott Management LLC [Member] | One-Year Anniversary [Member]</t>
        </is>
      </c>
    </row>
    <row r="11">
      <c r="A11" s="4" t="inlineStr">
        <is>
          <t>Debt instrument monthly installments</t>
        </is>
      </c>
      <c r="H11" s="5" t="n">
        <v>50000</v>
      </c>
    </row>
    <row r="12">
      <c r="A12" s="4" t="inlineStr">
        <is>
          <t>Prescott Management LLC [Member] | New Scheduled Payment [Member] | Beginning on November 1, 2019 and Continuing Until October 31, 2023 [Member]</t>
        </is>
      </c>
    </row>
    <row r="13">
      <c r="A13" s="4" t="inlineStr">
        <is>
          <t>Debt instrument monthly installments</t>
        </is>
      </c>
      <c r="H13" s="5" t="n">
        <v>6559</v>
      </c>
    </row>
    <row r="14">
      <c r="A14" s="4" t="inlineStr">
        <is>
          <t>Debt instrument maturity date, description</t>
        </is>
      </c>
      <c r="H14" s="4" t="inlineStr">
        <is>
          <t>Beginning on November 1, 2019 and continuing until October 31, 2023</t>
        </is>
      </c>
    </row>
    <row r="15">
      <c r="A15" s="4" t="inlineStr">
        <is>
          <t>Debt instrument principal value</t>
        </is>
      </c>
      <c r="H15" s="5" t="n">
        <v>986438</v>
      </c>
    </row>
    <row r="16">
      <c r="A16" s="4" t="inlineStr">
        <is>
          <t>Prescott Management LLC [Member] | Office Building [Member]</t>
        </is>
      </c>
    </row>
    <row r="17">
      <c r="A17" s="4" t="inlineStr">
        <is>
          <t>Area of land | ft²</t>
        </is>
      </c>
      <c r="H17" s="6" t="n">
        <v>10000</v>
      </c>
    </row>
    <row r="18">
      <c r="A18" s="4" t="inlineStr">
        <is>
          <t>Seller financing</t>
        </is>
      </c>
      <c r="H18" s="5" t="n">
        <v>1500000</v>
      </c>
    </row>
    <row r="19">
      <c r="A19" s="4" t="inlineStr">
        <is>
          <t>Notes payable, description</t>
        </is>
      </c>
      <c r="H19" s="4" t="inlineStr">
        <is>
          <t>The Company, through its wholly-owned subsidiary Prescott Management, LLC, entered into a contract to purchase an approximately 10,000 square foot office building located at 1300 South Jones Boulevard, Las Vegas, Nevada 89146 for $1,500,000, subject to seller financing in the amount of $1,100,000, amortizing over 30 years at an interest rate of 6.5% per annum with monthly installments of $6,952.75 beginning on November 1, 2018, and continuing on the same day of each month thereafter until October 31, 2019. Upon the one-year anniversary of the note, a principal reduction payment of $50,000 is due, and provided that the monthly payments and the principal reduction payment have been made, the payments will be recalculated and re-amortized on the same terms with a new scheduled monthly payment of $6,559 beginning on November 1, 2019 and continuing until October 31, 2023, at which time the entire sum of principal in the amount of $986,438, plus any accrued interest, is due and payable. The Company closed the purchase on October 18, 2018. The building is home to the Company's business operations.</t>
        </is>
      </c>
    </row>
    <row r="20">
      <c r="A20" s="4" t="inlineStr">
        <is>
          <t>Note Payable One [Member]</t>
        </is>
      </c>
    </row>
    <row r="21">
      <c r="A21" s="4" t="inlineStr">
        <is>
          <t>Debt interest rate</t>
        </is>
      </c>
      <c r="G21" s="4" t="inlineStr">
        <is>
          <t>6.50%</t>
        </is>
      </c>
    </row>
    <row r="22">
      <c r="A22" s="4" t="inlineStr">
        <is>
          <t>Debt instrument maturity date</t>
        </is>
      </c>
      <c r="G22" s="4" t="inlineStr">
        <is>
          <t>Oct. 31,
		2023</t>
        </is>
      </c>
    </row>
    <row r="23">
      <c r="A23" s="4" t="inlineStr">
        <is>
          <t>Debt instrument principal value</t>
        </is>
      </c>
      <c r="G23" s="5" t="n">
        <v>1100000</v>
      </c>
    </row>
    <row r="24">
      <c r="A24" s="4" t="inlineStr">
        <is>
          <t>Promissory Note [Member] | John T. Jacobs and Teresa D. Jacobs [Member]</t>
        </is>
      </c>
    </row>
    <row r="25">
      <c r="A25" s="4" t="inlineStr">
        <is>
          <t>Debt instrument monthly installments</t>
        </is>
      </c>
      <c r="E25" s="5" t="n">
        <v>2178</v>
      </c>
    </row>
    <row r="26">
      <c r="A26" s="4" t="inlineStr">
        <is>
          <t>Debt interest rate</t>
        </is>
      </c>
      <c r="E26" s="4" t="inlineStr">
        <is>
          <t>6.50%</t>
        </is>
      </c>
    </row>
    <row r="27">
      <c r="A27" s="4" t="inlineStr">
        <is>
          <t>Interest payable</t>
        </is>
      </c>
      <c r="I27" s="6" t="n">
        <v>10807</v>
      </c>
    </row>
    <row r="28">
      <c r="A28" s="4" t="inlineStr">
        <is>
          <t>Debt instrument maturity date, description</t>
        </is>
      </c>
      <c r="E28" s="4" t="inlineStr">
        <is>
          <t>Beginning May 1, 2019 until March 31, 2020</t>
        </is>
      </c>
    </row>
    <row r="29">
      <c r="A29" s="4" t="inlineStr">
        <is>
          <t>Debt instrument maturity date</t>
        </is>
      </c>
      <c r="E29" s="4" t="inlineStr">
        <is>
          <t>Mar. 31,
		2022</t>
        </is>
      </c>
    </row>
    <row r="30">
      <c r="A30" s="4" t="inlineStr">
        <is>
          <t>Debt instrument principal value</t>
        </is>
      </c>
      <c r="E30" s="5" t="n">
        <v>250000</v>
      </c>
      <c r="I30" s="6" t="n">
        <v>237167</v>
      </c>
    </row>
    <row r="31">
      <c r="A31" s="4" t="inlineStr">
        <is>
          <t>Promissory Note [Member] | Second Payment [Member] | March 31, 2021 [Member] | John T. Jacobs and Teresa D. Jacobs [Member]</t>
        </is>
      </c>
    </row>
    <row r="32">
      <c r="A32" s="4" t="inlineStr">
        <is>
          <t>Amortizing period</t>
        </is>
      </c>
      <c r="E32" s="4" t="inlineStr">
        <is>
          <t>15 years</t>
        </is>
      </c>
    </row>
    <row r="33">
      <c r="A33" s="4" t="inlineStr">
        <is>
          <t>Debt instrument principal payment reduction</t>
        </is>
      </c>
      <c r="E33" s="5" t="n">
        <v>50000</v>
      </c>
    </row>
    <row r="34">
      <c r="A34" s="4" t="inlineStr">
        <is>
          <t>Debt instrument, interest rate terms</t>
        </is>
      </c>
      <c r="E34" s="4" t="inlineStr">
        <is>
          <t>The payments shall be re-amortized (15-year amortization)</t>
        </is>
      </c>
    </row>
    <row r="35">
      <c r="A35" s="4" t="inlineStr">
        <is>
          <t>Promissory Note [Member] | FR Holdings LLC [Member]</t>
        </is>
      </c>
    </row>
    <row r="36">
      <c r="A36" s="4" t="inlineStr">
        <is>
          <t>Debt instrument monthly installments</t>
        </is>
      </c>
      <c r="F36" s="5" t="n">
        <v>3125</v>
      </c>
    </row>
    <row r="37">
      <c r="A37" s="4" t="inlineStr">
        <is>
          <t>Debt interest rate</t>
        </is>
      </c>
      <c r="F37" s="4" t="inlineStr">
        <is>
          <t>5.00%</t>
        </is>
      </c>
    </row>
    <row r="38">
      <c r="A38" s="4" t="inlineStr">
        <is>
          <t>Interest payable</t>
        </is>
      </c>
      <c r="I38" s="6" t="n">
        <v>38958</v>
      </c>
    </row>
    <row r="39">
      <c r="A39" s="4" t="inlineStr">
        <is>
          <t>Debt instrument maturity date, description</t>
        </is>
      </c>
      <c r="F39" s="4" t="inlineStr">
        <is>
          <t>Beginning February 1, 2019 until January 31, 2022</t>
        </is>
      </c>
    </row>
    <row r="40">
      <c r="A40" s="4" t="inlineStr">
        <is>
          <t>Debt instrument principal value</t>
        </is>
      </c>
      <c r="F40" s="5" t="n">
        <v>750000</v>
      </c>
      <c r="I40" s="6" t="n">
        <v>750000</v>
      </c>
    </row>
    <row r="41">
      <c r="A41" s="4" t="inlineStr">
        <is>
          <t>Short Term Promissory Note [Member] | Alternative Hospitality, Inc [Member] | Pyrros One, LLC [Member]</t>
        </is>
      </c>
    </row>
    <row r="42">
      <c r="A42" s="4" t="inlineStr">
        <is>
          <t>Notes payable, description</t>
        </is>
      </c>
      <c r="C42" s="4" t="inlineStr">
        <is>
          <t>The Holder is granted a security interest in that certain real property located at 1300 S. Jones Blvd, Las Vegas, NV 89146, which is owned by the Borrower.</t>
        </is>
      </c>
    </row>
    <row r="43">
      <c r="A43" s="4" t="inlineStr">
        <is>
          <t>Debt interest rate</t>
        </is>
      </c>
      <c r="C43" s="4" t="inlineStr">
        <is>
          <t>9.00%</t>
        </is>
      </c>
    </row>
    <row r="44">
      <c r="A44" s="4" t="inlineStr">
        <is>
          <t>Interest payable</t>
        </is>
      </c>
      <c r="I44" s="6" t="n">
        <v>3600</v>
      </c>
    </row>
    <row r="45">
      <c r="A45" s="4" t="inlineStr">
        <is>
          <t>Debt instrument maturity date</t>
        </is>
      </c>
      <c r="C45" s="4" t="inlineStr">
        <is>
          <t>Feb. 19,
		2021</t>
        </is>
      </c>
    </row>
    <row r="46">
      <c r="A46" s="4" t="inlineStr">
        <is>
          <t>Debt instrument principal value</t>
        </is>
      </c>
      <c r="C46" s="5" t="n">
        <v>110405</v>
      </c>
      <c r="I46" s="6" t="n">
        <v>110405</v>
      </c>
    </row>
    <row r="47">
      <c r="A47" s="4" t="inlineStr">
        <is>
          <t>Debt instrument, interest rate terms</t>
        </is>
      </c>
      <c r="C47" s="4" t="inlineStr">
        <is>
          <t>The Note shall bear interest at a rate of 9% per annum with interest-only payments in the amount of $825 due on or before the twentieth day of each month commencing on April 20, 2020.</t>
        </is>
      </c>
    </row>
    <row r="48">
      <c r="A48" s="4" t="inlineStr">
        <is>
          <t>Debt instrument interest payment</t>
        </is>
      </c>
      <c r="C48" s="5" t="n">
        <v>825</v>
      </c>
    </row>
    <row r="49">
      <c r="A49" s="4" t="inlineStr">
        <is>
          <t>Debt instrument interest and principal reduction payment</t>
        </is>
      </c>
      <c r="C49" s="5" t="n">
        <v>1233</v>
      </c>
    </row>
    <row r="50">
      <c r="A50" s="4" t="inlineStr">
        <is>
          <t>Debt instrument, payment terms</t>
        </is>
      </c>
      <c r="C50" s="4" t="inlineStr">
        <is>
          <t>The Borrower was required to make an interest and principal reduction payment in the amount of $1,233 on or before March 20, 2020.</t>
        </is>
      </c>
    </row>
    <row r="51">
      <c r="A51" s="4" t="inlineStr">
        <is>
          <t>Short Term Promissory Note [Member] | Condo Highrise Management, LLC [Member] | Pyrros One, LLC [Member]</t>
        </is>
      </c>
    </row>
    <row r="52">
      <c r="A52" s="4" t="inlineStr">
        <is>
          <t>Notes payable, description</t>
        </is>
      </c>
      <c r="B52" s="4" t="inlineStr">
        <is>
          <t>The Holder is granted a security interest in that certain real property located at 4295 Hwy 343, Amargosa, NV 89020 which is owned by the Borrower.</t>
        </is>
      </c>
    </row>
    <row r="53">
      <c r="A53" s="4" t="inlineStr">
        <is>
          <t>Debt interest rate</t>
        </is>
      </c>
      <c r="B53" s="4" t="inlineStr">
        <is>
          <t>9.00%</t>
        </is>
      </c>
    </row>
    <row r="54">
      <c r="A54" s="4" t="inlineStr">
        <is>
          <t>Interest payable</t>
        </is>
      </c>
      <c r="I54" s="6" t="n">
        <v>0</v>
      </c>
    </row>
    <row r="55">
      <c r="A55" s="4" t="inlineStr">
        <is>
          <t>Debt instrument maturity date</t>
        </is>
      </c>
      <c r="B55" s="4" t="inlineStr">
        <is>
          <t>Mar. 30,
		2021</t>
        </is>
      </c>
    </row>
    <row r="56">
      <c r="A56" s="4" t="inlineStr">
        <is>
          <t>Debt instrument principal value</t>
        </is>
      </c>
      <c r="B56" s="5" t="n">
        <v>90000</v>
      </c>
      <c r="I56" s="6" t="n">
        <v>90000</v>
      </c>
    </row>
    <row r="57">
      <c r="A57" s="4" t="inlineStr">
        <is>
          <t>Debt instrument, interest rate terms</t>
        </is>
      </c>
      <c r="B57" s="4" t="inlineStr">
        <is>
          <t>The Note shall bear interest at a rate of 9% per annum with interest-only payments in the amount of $675 due on or before the first day of each month commencing on May 1, 2020.</t>
        </is>
      </c>
    </row>
    <row r="58">
      <c r="A58" s="4" t="inlineStr">
        <is>
          <t>Debt instrument interest payment</t>
        </is>
      </c>
      <c r="B58" s="5" t="n">
        <v>675</v>
      </c>
    </row>
    <row r="59">
      <c r="A59" s="4" t="inlineStr">
        <is>
          <t>Short Term Promissory Note [Member] | Let's Roll Holdings, LLC [Member] | Chief Cultivation Officer and Director [Member]</t>
        </is>
      </c>
    </row>
    <row r="60">
      <c r="A60" s="4" t="inlineStr">
        <is>
          <t>Debt instrument monthly installments</t>
        </is>
      </c>
      <c r="F60" s="5" t="n">
        <v>50000</v>
      </c>
    </row>
    <row r="61">
      <c r="A61" s="4" t="inlineStr">
        <is>
          <t>Debt interest rate</t>
        </is>
      </c>
      <c r="F61" s="4" t="inlineStr">
        <is>
          <t>9.00%</t>
        </is>
      </c>
    </row>
    <row r="62">
      <c r="A62" s="4" t="inlineStr">
        <is>
          <t>Interest payable</t>
        </is>
      </c>
      <c r="I62" s="6" t="n">
        <v>19794</v>
      </c>
    </row>
    <row r="63">
      <c r="A63" s="4" t="inlineStr">
        <is>
          <t>Debt instrument maturity date</t>
        </is>
      </c>
      <c r="F63" s="4" t="inlineStr">
        <is>
          <t>Jan. 16,
		2020</t>
        </is>
      </c>
    </row>
    <row r="64">
      <c r="A64" s="4" t="inlineStr">
        <is>
          <t>Debt instrument principal value</t>
        </is>
      </c>
      <c r="F64" s="5" t="n">
        <v>150000</v>
      </c>
      <c r="I64" s="5" t="n">
        <v>100000</v>
      </c>
    </row>
    <row r="65">
      <c r="A65" s="4" t="inlineStr">
        <is>
          <t>Note Payable Five [Member]</t>
        </is>
      </c>
    </row>
    <row r="66">
      <c r="A66" s="4" t="inlineStr">
        <is>
          <t>Debt interest rate</t>
        </is>
      </c>
      <c r="C66" s="4" t="inlineStr">
        <is>
          <t>9.00%</t>
        </is>
      </c>
    </row>
    <row r="67">
      <c r="A67" s="4" t="inlineStr">
        <is>
          <t>Debt instrument maturity date</t>
        </is>
      </c>
      <c r="C67" s="4" t="inlineStr">
        <is>
          <t>Feb. 19,
		2021</t>
        </is>
      </c>
    </row>
    <row r="68">
      <c r="A68" s="4" t="inlineStr">
        <is>
          <t>Debt instrument principal value</t>
        </is>
      </c>
      <c r="C68" s="5" t="n">
        <v>1104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Notes Payable - Schedule of Minimum Loan Payments (Details)</t>
        </is>
      </c>
      <c r="B1" s="2" t="inlineStr">
        <is>
          <t>Dec. 31, 2020USD ($)</t>
        </is>
      </c>
    </row>
    <row r="2">
      <c r="A2" s="3" t="inlineStr">
        <is>
          <t>Debt Disclosure [Abstract]</t>
        </is>
      </c>
    </row>
    <row r="3">
      <c r="A3" s="4" t="inlineStr">
        <is>
          <t>2021</t>
        </is>
      </c>
      <c r="B3" s="5" t="n">
        <v>476593</v>
      </c>
    </row>
    <row r="4">
      <c r="A4" s="4" t="inlineStr">
        <is>
          <t>2022</t>
        </is>
      </c>
      <c r="B4" s="6" t="n">
        <v>915613</v>
      </c>
    </row>
    <row r="5">
      <c r="A5" s="4" t="inlineStr">
        <is>
          <t>2023</t>
        </is>
      </c>
      <c r="B5" s="6" t="n">
        <v>1015195</v>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Total minimum loan payments</t>
        </is>
      </c>
      <c r="B9" s="5" t="n">
        <v>24074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14" customWidth="1" min="7" max="7"/>
    <col width="80" customWidth="1" min="8" max="8"/>
    <col width="14" customWidth="1" min="9" max="9"/>
    <col width="80" customWidth="1" min="10" max="10"/>
    <col width="80" customWidth="1" min="11" max="11"/>
    <col width="80" customWidth="1" min="12" max="12"/>
    <col width="17" customWidth="1" min="13" max="13"/>
    <col width="14" customWidth="1" min="14" max="14"/>
  </cols>
  <sheetData>
    <row r="1">
      <c r="A1" s="1" t="inlineStr">
        <is>
          <t>Commitments and Contingencies (Details Narrative) - USD ($)</t>
        </is>
      </c>
      <c r="B1" s="2" t="inlineStr">
        <is>
          <t>Dec. 14, 2020</t>
        </is>
      </c>
      <c r="C1" s="2" t="inlineStr">
        <is>
          <t>Oct. 01, 2020</t>
        </is>
      </c>
      <c r="D1" s="2" t="inlineStr">
        <is>
          <t>Oct. 01, 2020</t>
        </is>
      </c>
      <c r="E1" s="2" t="inlineStr">
        <is>
          <t>Sep. 15, 2020</t>
        </is>
      </c>
      <c r="F1" s="2" t="inlineStr">
        <is>
          <t>Sep. 01, 2020</t>
        </is>
      </c>
      <c r="G1" s="2" t="inlineStr">
        <is>
          <t>Jan. 15, 2020</t>
        </is>
      </c>
      <c r="H1" s="2" t="inlineStr">
        <is>
          <t>Jul. 15, 2019</t>
        </is>
      </c>
      <c r="I1" s="2" t="inlineStr">
        <is>
          <t>Jun. 15, 2019</t>
        </is>
      </c>
      <c r="J1" s="2" t="inlineStr">
        <is>
          <t>Jun. 01, 2019</t>
        </is>
      </c>
      <c r="K1" s="2" t="inlineStr">
        <is>
          <t>May 31, 2019</t>
        </is>
      </c>
      <c r="L1" s="2" t="inlineStr">
        <is>
          <t>Oct. 15, 2018</t>
        </is>
      </c>
      <c r="M1" s="2" t="inlineStr">
        <is>
          <t>Dec. 31, 2020</t>
        </is>
      </c>
      <c r="N1" s="2" t="inlineStr">
        <is>
          <t>Dec. 31, 2019</t>
        </is>
      </c>
    </row>
    <row r="2">
      <c r="A2" s="4" t="inlineStr">
        <is>
          <t>Stock awarded options to purchase</t>
        </is>
      </c>
      <c r="M2" s="6" t="n">
        <v>1500000</v>
      </c>
    </row>
    <row r="3">
      <c r="A3" s="4" t="inlineStr">
        <is>
          <t>Stock option exercisable price</t>
        </is>
      </c>
      <c r="M3" s="8" t="n">
        <v>0.76</v>
      </c>
    </row>
    <row r="4">
      <c r="A4" s="4" t="inlineStr">
        <is>
          <t>Issuance of common stock for services, shares</t>
        </is>
      </c>
      <c r="B4" s="6" t="n">
        <v>2500</v>
      </c>
    </row>
    <row r="5">
      <c r="A5" s="4" t="inlineStr">
        <is>
          <t>Common stock, par value</t>
        </is>
      </c>
      <c r="M5" s="7" t="n">
        <v>0.001</v>
      </c>
      <c r="N5" s="7" t="n">
        <v>0.001</v>
      </c>
    </row>
    <row r="6">
      <c r="A6" s="4" t="inlineStr">
        <is>
          <t>Net loss</t>
        </is>
      </c>
      <c r="M6" s="5" t="n">
        <v>-3973128</v>
      </c>
      <c r="N6" s="5" t="n">
        <v>-8271852</v>
      </c>
    </row>
    <row r="7">
      <c r="A7" s="4" t="inlineStr">
        <is>
          <t>Proceeds from issuance or sale of equity</t>
        </is>
      </c>
      <c r="N7" s="6" t="n">
        <v>6165000</v>
      </c>
    </row>
    <row r="8">
      <c r="A8" s="4" t="inlineStr">
        <is>
          <t>Stock issued during period value of common stock</t>
        </is>
      </c>
      <c r="M8" s="6" t="n">
        <v>124535</v>
      </c>
    </row>
    <row r="9">
      <c r="A9" s="4" t="inlineStr">
        <is>
          <t>Lease payments amount</t>
        </is>
      </c>
      <c r="M9" s="6" t="n">
        <v>223640</v>
      </c>
      <c r="N9" s="6" t="n">
        <v>223640</v>
      </c>
    </row>
    <row r="10">
      <c r="A10" s="4" t="inlineStr">
        <is>
          <t>Operating lease liabilities</t>
        </is>
      </c>
      <c r="M10" s="6" t="n">
        <v>2131041</v>
      </c>
    </row>
    <row r="11">
      <c r="A11" s="4" t="inlineStr">
        <is>
          <t>Operating lease, right of use asset</t>
        </is>
      </c>
      <c r="M11" s="6" t="n">
        <v>1979181</v>
      </c>
      <c r="N11" s="6" t="n">
        <v>2194278</v>
      </c>
    </row>
    <row r="12">
      <c r="A12" s="4" t="inlineStr">
        <is>
          <t>Operating cash outflows relating to operating lease liabilities</t>
        </is>
      </c>
      <c r="M12" s="6" t="n">
        <v>237605</v>
      </c>
    </row>
    <row r="13">
      <c r="A13" s="4" t="inlineStr">
        <is>
          <t>Operating leases expense</t>
        </is>
      </c>
      <c r="M13" s="5" t="n">
        <v>215097</v>
      </c>
    </row>
    <row r="14">
      <c r="A14" s="4" t="inlineStr">
        <is>
          <t>Operating leases remaining term</t>
        </is>
      </c>
      <c r="M14" s="4" t="inlineStr">
        <is>
          <t>4 years 6 months</t>
        </is>
      </c>
    </row>
    <row r="15">
      <c r="A15" s="4" t="inlineStr">
        <is>
          <t>Operating leases discount rate</t>
        </is>
      </c>
      <c r="M15" s="4" t="inlineStr">
        <is>
          <t>4.50%</t>
        </is>
      </c>
    </row>
    <row r="16">
      <c r="A16" s="4" t="inlineStr">
        <is>
          <t>Rent expense</t>
        </is>
      </c>
      <c r="M16" s="5" t="n">
        <v>341129</v>
      </c>
      <c r="N16" s="5" t="n">
        <v>415901</v>
      </c>
    </row>
    <row r="17">
      <c r="A17" s="4" t="inlineStr">
        <is>
          <t>Paris Balaouras [Member]</t>
        </is>
      </c>
    </row>
    <row r="18">
      <c r="A18" s="4" t="inlineStr">
        <is>
          <t>Stock awarded options to purchase</t>
        </is>
      </c>
      <c r="E18" s="6" t="n">
        <v>500000</v>
      </c>
    </row>
    <row r="19">
      <c r="A19" s="4" t="inlineStr">
        <is>
          <t>Roger Bloss [Member]</t>
        </is>
      </c>
    </row>
    <row r="20">
      <c r="A20" s="4" t="inlineStr">
        <is>
          <t>Stock awarded options to purchase</t>
        </is>
      </c>
      <c r="E20" s="6" t="n">
        <v>500000</v>
      </c>
    </row>
    <row r="21">
      <c r="A21" s="4" t="inlineStr">
        <is>
          <t>Bernard Moyle [Member]</t>
        </is>
      </c>
    </row>
    <row r="22">
      <c r="A22" s="4" t="inlineStr">
        <is>
          <t>Stock awarded options to purchase</t>
        </is>
      </c>
      <c r="E22" s="6" t="n">
        <v>500000</v>
      </c>
    </row>
    <row r="23">
      <c r="A23" s="4" t="inlineStr">
        <is>
          <t>John R. Wheeler [Member] | Treasurer and Chief Financial Officer[Member]</t>
        </is>
      </c>
    </row>
    <row r="24">
      <c r="A24" s="4" t="inlineStr">
        <is>
          <t>Employment agreement description</t>
        </is>
      </c>
      <c r="K24" s="4" t="inlineStr">
        <is>
          <t>On May 31, 2019, the Company's Treasurer and Chief Financial Officer, John R. Wheeler resigned and was immediately replaced by Laurence Ruhe. Mr. Wheeler is to receive a total of 250,000 shares of the Company's $.001 par value common stock (the "Stock") for all past services provided to the Company. The initial 125,000 shares of Stock were issued to Mr. Wheeler on or before June 15, 2019 and the remaining Stock shall be issued in twelve equal monthly installments of 10,417 shares per month commencing on July 1, 2019.</t>
        </is>
      </c>
    </row>
    <row r="25">
      <c r="A25" s="4" t="inlineStr">
        <is>
          <t>Issuance of common stock for services, shares</t>
        </is>
      </c>
      <c r="I25" s="6" t="n">
        <v>125000</v>
      </c>
      <c r="K25" s="6" t="n">
        <v>250000</v>
      </c>
    </row>
    <row r="26">
      <c r="A26" s="4" t="inlineStr">
        <is>
          <t>Common stock, par value</t>
        </is>
      </c>
      <c r="K26" s="7" t="n">
        <v>0.001</v>
      </c>
    </row>
    <row r="27">
      <c r="A27" s="4" t="inlineStr">
        <is>
          <t>Number of stock issued periodically</t>
        </is>
      </c>
      <c r="K27" s="6" t="n">
        <v>10417</v>
      </c>
    </row>
    <row r="28">
      <c r="A28" s="4" t="inlineStr">
        <is>
          <t>Employment Agreement [Member] | Terrence M. Tierney [Member]</t>
        </is>
      </c>
    </row>
    <row r="29">
      <c r="A29" s="4" t="inlineStr">
        <is>
          <t>Employment agreement description</t>
        </is>
      </c>
      <c r="L29" s="4" t="inlineStr">
        <is>
          <t>On October 15, 2018, the Company entered into an employment agreement (the "Tierney Employment Agreement") with Terrence M. Tierney. Pursuant to the Tierney Employment Agreement, the Company appointed Mr. Tierney, to the position of Chief Administrative Officer, in addition to his previous role as Secretary. The initial term of employment is for a three-year period (or until September 30, 2021), unless extended or otherwise terminated in accordance with its terms. The effective date of The Tierney Employment Agreement automatically renews for successive periods of three (3) years unless either party gives written notice to the other party that it does not wish to automatically renew. Mr. Tierney's annual salary is equal to or greater than any other senior executive of the Company with the exception of the Chief Executive Officer. The Tierney Employment Agreement defers salary of $10,000 per month of Mr. Tierney's salary until such time as the Company has achieved gross annual sales of $20,000,000 or net annual profits (as defined in the Tierney Employment Agreement) of $5,000,000 or has raised a total of $50,000,000 in equity or debt financing. In addition, the Company agreed to issue 500,000 shares of common stock pursuant to a stock award agreement within thirty (30) days of adoption of an omnibus benefit plan.</t>
        </is>
      </c>
    </row>
    <row r="30">
      <c r="A30" s="4" t="inlineStr">
        <is>
          <t>Term of employment agreement</t>
        </is>
      </c>
      <c r="L30" s="4" t="inlineStr">
        <is>
          <t>3 years</t>
        </is>
      </c>
    </row>
    <row r="31">
      <c r="A31" s="4" t="inlineStr">
        <is>
          <t>Annual base compensation</t>
        </is>
      </c>
      <c r="L31" s="5" t="n">
        <v>10000</v>
      </c>
    </row>
    <row r="32">
      <c r="A32" s="4" t="inlineStr">
        <is>
          <t>Issuance of common stock for services, shares</t>
        </is>
      </c>
      <c r="L32" s="6" t="n">
        <v>500000</v>
      </c>
    </row>
    <row r="33">
      <c r="A33" s="4" t="inlineStr">
        <is>
          <t>Cost of goods and services sold</t>
        </is>
      </c>
      <c r="L33" s="5" t="n">
        <v>20000000</v>
      </c>
    </row>
    <row r="34">
      <c r="A34" s="4" t="inlineStr">
        <is>
          <t>Net loss</t>
        </is>
      </c>
      <c r="L34" s="6" t="n">
        <v>5000000</v>
      </c>
    </row>
    <row r="35">
      <c r="A35" s="4" t="inlineStr">
        <is>
          <t>Proceeds from issuance or sale of equity</t>
        </is>
      </c>
      <c r="L35" s="5" t="n">
        <v>50000000</v>
      </c>
    </row>
    <row r="36">
      <c r="A36" s="4" t="inlineStr">
        <is>
          <t>Employment Agreement [Member] | Jim Kelly [Member]</t>
        </is>
      </c>
    </row>
    <row r="37">
      <c r="A37" s="4" t="inlineStr">
        <is>
          <t>Employment agreement description</t>
        </is>
      </c>
      <c r="C37" s="4" t="inlineStr">
        <is>
          <t>On October 1, 2020, the Company entered into an Employment Agreement (the “Agreement”) with Jim Kelly. The Agreement became effective as of October 1, 2020. Under the terms of the Kelly Agreement, the Employee shall serve as the Company’s Interim Chief Financial Officer for a term of (i) the sooner of six (6) months, or (ii) the completion of all regulatory filings, including but not limited to the Company’s 2019 Annual Report on Form 10-K, the March 31, 2020 Quarterly Report on Form 10-Q, the June 30, 2020 Quarterly Report on Form 10-Q, the September 30, 2020 Quarterly Report on Form 10-Q and all required Current Reports on Form 8-K, with the Securities and Exchange Commission (“SEC”) to bring the Company current with the SEC. The Employee shall receive a base salary of $24,000 annually, shall be eligible to receive an annual discretionary bonus during the Term, based on performance criteria determined by the C-Suite of the Company in its sole discretion, in an amount equal to up to 400% of the Employee’s base salary for the then current fiscal year, and at commencement of the Term the Employee shall receive a grant of stock of 500,000 restricted shares of the Company’s common stock. Please see Note 15 — Subsequent Events for further information.</t>
        </is>
      </c>
      <c r="D37" s="4" t="inlineStr">
        <is>
          <t>On October 1, 2020, the Company entered into an Employment Agreement (the "Agreement") with Jim Kelly. The Agreement became effective as of October 1, 2020. Under the terms of the Agreement, the Employee shall serve as the Company’s Interim Chief Financial Officer for a term of (i) the sooner of six (6) months, or (ii) the completion of all regulatory filings, including but not limited to the Company’s 2019 Annual Report on Form 10-K, the March 31, 2020 Quarterly Report on Form 10-Q, the June 30, 2020 Quarterly Report on Form 10-Q, the September 30, 2020 Quarterly Report on Form 10-Q and all required Current Reports on Form 8-K, with the Securities and Exchange Commission (“SEC”) to bring the Company current with the SEC. The Employee shall receive a base salary of $24,000 annually, shall be eligible to receive an annual discretionary bonus during the Term, based on performance criteria determined by the C-Suite of the Company in its sole discretion, in an amount equal to up to 400% of the Employee’s base salary for the then current fiscal year, and at commencement of the Term the Employee shall receive a grant of stock of 500,000 restricted shares of the Company’s common stock.</t>
        </is>
      </c>
    </row>
    <row r="38">
      <c r="A38" s="4" t="inlineStr">
        <is>
          <t>Annual base compensation</t>
        </is>
      </c>
      <c r="C38" s="5" t="n">
        <v>24000</v>
      </c>
      <c r="D38" s="5" t="n">
        <v>24000</v>
      </c>
    </row>
    <row r="39">
      <c r="A39" s="4" t="inlineStr">
        <is>
          <t>Annual discretionary bonus percentage</t>
        </is>
      </c>
      <c r="C39" s="4" t="inlineStr">
        <is>
          <t>400.00%</t>
        </is>
      </c>
      <c r="D39" s="4" t="inlineStr">
        <is>
          <t>400.00%</t>
        </is>
      </c>
    </row>
    <row r="40">
      <c r="A40" s="4" t="inlineStr">
        <is>
          <t>Stock awarded options to purchase</t>
        </is>
      </c>
      <c r="C40" s="6" t="n">
        <v>500000</v>
      </c>
    </row>
    <row r="41">
      <c r="A41" s="4" t="inlineStr">
        <is>
          <t>Employment Agreement [Member] | Jim Kelly [Member] | Chief Executive Officer [Member]</t>
        </is>
      </c>
    </row>
    <row r="42">
      <c r="A42" s="4" t="inlineStr">
        <is>
          <t>Term of employment agreement</t>
        </is>
      </c>
      <c r="C42" s="4" t="inlineStr">
        <is>
          <t>6 months</t>
        </is>
      </c>
    </row>
    <row r="43">
      <c r="A43" s="4" t="inlineStr">
        <is>
          <t>Employment Agreement [Member] | Paris Balaouras [Member]</t>
        </is>
      </c>
    </row>
    <row r="44">
      <c r="A44" s="4" t="inlineStr">
        <is>
          <t>Employment agreement description</t>
        </is>
      </c>
      <c r="F44" s="4" t="inlineStr">
        <is>
          <t>On September 1, 2020, the Company entered into an Employment Agreement (the "Agreement") with Paris Balaouras (the "Employee"). Under the terms of the Agreement, the Employee shall serve as the Company's Chief Cultivation Officer for a term of three (3) years (the "Term") commencing on September 15, 2020. The Employee shall receive a base salary of $105,000 annually, shall be eligible to receive an annual discretionary bonus during the Term, based on performance criteria determined by the board of directors of the Company in its sole discretion, in amount equal to up to 100% of Employee's base salary for the then current fiscal year, shall be eligible to receive an annual discretionary stock grant during the Term which shall be vested in equal increments of 1/3rd each over a three year period beginning on the first anniversary of employment, shall be eligible to receive a compensatory stock grant of 667,000 shares for and in consideration of past compensation ($224,000 at September 15, 2020) foregone by Employee; such grant exercisable at Employee's option as such time as Employer is profitable at the NOI level on a trailing twelve (12) month basis or upon other commercial reasonable terms as the Board may determine and shall be awarded options to purchase 500,000 shares of the Company's common stock, exercisable at a price of $.75 per share.</t>
        </is>
      </c>
    </row>
    <row r="45">
      <c r="A45" s="4" t="inlineStr">
        <is>
          <t>Annual base compensation</t>
        </is>
      </c>
      <c r="F45" s="5" t="n">
        <v>105000</v>
      </c>
    </row>
    <row r="46">
      <c r="A46" s="4" t="inlineStr">
        <is>
          <t>Annual discretionary bonus percentage</t>
        </is>
      </c>
      <c r="F46" s="4" t="inlineStr">
        <is>
          <t>100.00%</t>
        </is>
      </c>
    </row>
    <row r="47">
      <c r="A47" s="4" t="inlineStr">
        <is>
          <t>Stock awarded options to purchase</t>
        </is>
      </c>
      <c r="F47" s="6" t="n">
        <v>500000</v>
      </c>
    </row>
    <row r="48">
      <c r="A48" s="4" t="inlineStr">
        <is>
          <t>Stock reserved for future issuance</t>
        </is>
      </c>
      <c r="F48" s="6" t="n">
        <v>667000</v>
      </c>
    </row>
    <row r="49">
      <c r="A49" s="4" t="inlineStr">
        <is>
          <t>Consideration of past compensation</t>
        </is>
      </c>
      <c r="E49" s="5" t="n">
        <v>224000</v>
      </c>
    </row>
    <row r="50">
      <c r="A50" s="4" t="inlineStr">
        <is>
          <t>Stock option exercisable price</t>
        </is>
      </c>
      <c r="F50" s="8" t="n">
        <v>0.75</v>
      </c>
    </row>
    <row r="51">
      <c r="A51" s="4" t="inlineStr">
        <is>
          <t>Employment Agreement [Member] | Paris Balaouras [Member] | Chief Cultivation Officer [Member]</t>
        </is>
      </c>
    </row>
    <row r="52">
      <c r="A52" s="4" t="inlineStr">
        <is>
          <t>Term of employment agreement</t>
        </is>
      </c>
      <c r="F52" s="4" t="inlineStr">
        <is>
          <t>3 years</t>
        </is>
      </c>
    </row>
    <row r="53">
      <c r="A53" s="4" t="inlineStr">
        <is>
          <t>Employment Agreement [Member] | Roger Bloss [Member]</t>
        </is>
      </c>
    </row>
    <row r="54">
      <c r="A54" s="4" t="inlineStr">
        <is>
          <t>Employment agreement description</t>
        </is>
      </c>
      <c r="F54" s="4" t="inlineStr">
        <is>
          <t>On September 1, 2020, the Company entered into an Employment Agreement (the "Agreement") with Roger Bloss. Under the terms of the Agreement, the Employee shall serve as the Company's Interim Chief Executive Officer for a term of six (6) months and the Chief Executive Officer and for an additional two (2) years and six (6) months as the Chief Executive Officer for a total of three (3) years (the "Term") commencing on September 15, 2020. The Employee shall receive a base salary of $105,000 annually, shall be eligible to receive an annual discretionary bonus during the Term, based on performance criteria determined by the board of directors of the Company in its sole discretion, in amount equal to up to 100% of Employee's base salary for the then current fiscal year, shall be eligible to receive an annual discretionary stock grant during the Term which shall be vested in equal increments of 1/3rd each over a three year period beginning on the first anniversary of employment and shall be awarded options to purchase 500,000 shares of the Company's common stock, exercisable at a price of $.75 per share.</t>
        </is>
      </c>
    </row>
    <row r="55">
      <c r="A55" s="4" t="inlineStr">
        <is>
          <t>Annual base compensation</t>
        </is>
      </c>
      <c r="F55" s="5" t="n">
        <v>105000</v>
      </c>
    </row>
    <row r="56">
      <c r="A56" s="4" t="inlineStr">
        <is>
          <t>Annual discretionary bonus percentage</t>
        </is>
      </c>
      <c r="F56" s="4" t="inlineStr">
        <is>
          <t>100.00%</t>
        </is>
      </c>
    </row>
    <row r="57">
      <c r="A57" s="4" t="inlineStr">
        <is>
          <t>Stock awarded options to purchase</t>
        </is>
      </c>
      <c r="F57" s="6" t="n">
        <v>500000</v>
      </c>
    </row>
    <row r="58">
      <c r="A58" s="4" t="inlineStr">
        <is>
          <t>Stock option exercisable price</t>
        </is>
      </c>
      <c r="F58" s="8" t="n">
        <v>0.75</v>
      </c>
    </row>
    <row r="59">
      <c r="A59" s="4" t="inlineStr">
        <is>
          <t>Employment Agreement [Member] | Roger Bloss [Member] | Chief Executive Officer [Member]</t>
        </is>
      </c>
    </row>
    <row r="60">
      <c r="A60" s="4" t="inlineStr">
        <is>
          <t>Term of employment agreement</t>
        </is>
      </c>
      <c r="F60" s="4" t="inlineStr">
        <is>
          <t>3 years</t>
        </is>
      </c>
    </row>
    <row r="61">
      <c r="A61" s="4" t="inlineStr">
        <is>
          <t>Employment Agreement [Member] | Bernard Moyle [Member]</t>
        </is>
      </c>
    </row>
    <row r="62">
      <c r="A62" s="4" t="inlineStr">
        <is>
          <t>Employment agreement description</t>
        </is>
      </c>
      <c r="F62" s="4" t="inlineStr">
        <is>
          <t>On September 1, 2020, the Company entered into an Employment Agreement (the "Agreement") with Bernard Moyle. Under the terms of the Agreement, the Employee shall serve as the Company's Secretary/Treasurer for a term of three (3) years (the "Term") commencing on September 15, 2020. The Employee shall receive a base salary of $60,000 annually, shall be eligible to receive an annual discretionary bonus during the Term, based on performance criteria determined by the board of directors of the Company in its sole discretion, in amount equal to up to 200% of Employee's base salary for the then current fiscal year, shall, at commencement of the Term receive a grant of stock of 500,000 shares and shall be eligible to receive an annual discretionary stock grant during the Term which shall be vested in equal increments of 1/3rd each over a three year period beginning on the first anniversary of employment and shall be awarded options to purchase 500,000 shares of the Company's common stock, exercisable at a price of $.75 per share.</t>
        </is>
      </c>
    </row>
    <row r="63">
      <c r="A63" s="4" t="inlineStr">
        <is>
          <t>Annual base compensation</t>
        </is>
      </c>
      <c r="F63" s="5" t="n">
        <v>60000</v>
      </c>
    </row>
    <row r="64">
      <c r="A64" s="4" t="inlineStr">
        <is>
          <t>Annual discretionary bonus percentage</t>
        </is>
      </c>
      <c r="F64" s="4" t="inlineStr">
        <is>
          <t>200.00%</t>
        </is>
      </c>
    </row>
    <row r="65">
      <c r="A65" s="4" t="inlineStr">
        <is>
          <t>Stock awarded options to purchase</t>
        </is>
      </c>
      <c r="F65" s="6" t="n">
        <v>500000</v>
      </c>
    </row>
    <row r="66">
      <c r="A66" s="4" t="inlineStr">
        <is>
          <t>Stock option exercisable price</t>
        </is>
      </c>
      <c r="F66" s="8" t="n">
        <v>0.75</v>
      </c>
    </row>
    <row r="67">
      <c r="A67" s="4" t="inlineStr">
        <is>
          <t>Employment Agreement [Member] | Bernard Moyle [Member] | Secretary/Treasurer [Member]</t>
        </is>
      </c>
    </row>
    <row r="68">
      <c r="A68" s="4" t="inlineStr">
        <is>
          <t>Term of employment agreement</t>
        </is>
      </c>
      <c r="F68" s="4" t="inlineStr">
        <is>
          <t>3 years</t>
        </is>
      </c>
    </row>
    <row r="69">
      <c r="A69" s="4" t="inlineStr">
        <is>
          <t>Employment Agreement [Member] | Mr. Laurence Ruhe [Member]</t>
        </is>
      </c>
    </row>
    <row r="70">
      <c r="A70" s="4" t="inlineStr">
        <is>
          <t>Employment agreement description</t>
        </is>
      </c>
      <c r="J70" s="4" t="inlineStr">
        <is>
          <t>On June 1, 2019, the Company entered in an employment agreement with Mr. Laurence Ruhe to serve as the Company's Chief Financial Officer. Mr. Ruhe's shall serve a two-year term, effective June 1, 2019, with annual base compensation of $100,000 plus 46,836 of Stock to vest in twelve equal monthly installments of 3,903 shares commencing on July 1, 2019. Mr. Ruhe's compensation will be reviewed annually and may be adjusted as determined by the Company's Compensation Committee or Board. Additionally, Mr. Ruhe shall be entitled to receive an annual discretionary bonus as determined by the Board.</t>
        </is>
      </c>
    </row>
    <row r="71">
      <c r="A71" s="4" t="inlineStr">
        <is>
          <t>Annual base compensation</t>
        </is>
      </c>
      <c r="J71" s="5" t="n">
        <v>100000</v>
      </c>
    </row>
    <row r="72">
      <c r="A72" s="4" t="inlineStr">
        <is>
          <t>Number of stock to vest</t>
        </is>
      </c>
      <c r="J72" s="6" t="n">
        <v>46836</v>
      </c>
    </row>
    <row r="73">
      <c r="A73" s="4" t="inlineStr">
        <is>
          <t>Number of stock to vest, monthly</t>
        </is>
      </c>
      <c r="J73" s="6" t="n">
        <v>3903</v>
      </c>
    </row>
    <row r="74">
      <c r="A74" s="4" t="inlineStr">
        <is>
          <t>Employment Agreement [Member] | Mr. Laurence Ruhe [Member] | Chief Executive Officer [Member]</t>
        </is>
      </c>
    </row>
    <row r="75">
      <c r="A75" s="4" t="inlineStr">
        <is>
          <t>Term of employment agreement</t>
        </is>
      </c>
      <c r="J75" s="4" t="inlineStr">
        <is>
          <t>2 years</t>
        </is>
      </c>
    </row>
    <row r="76">
      <c r="A76" s="4" t="inlineStr">
        <is>
          <t>Employment Agreement [Member] | Richard S. Groberg [Member]</t>
        </is>
      </c>
    </row>
    <row r="77">
      <c r="A77" s="4" t="inlineStr">
        <is>
          <t>Employment agreement description</t>
        </is>
      </c>
      <c r="H77" s="4" t="inlineStr">
        <is>
          <t>On July 15, 2019 the Company's Board of Directors (the "Board") appointed Richard S. Groberg to be the President of the Company. Mr. Groberg shall initially serve a three-year term effective July 15, 2019 pursuant to a written employment agreement (the "Employment Agreement") with an annual base compensation of $180,000, of which $5,000 per month shall be deferred until January 15, 2020 or such earlier date pursuant to the terms of the Employment Agreement and then shall be payable in cash or shares of the Company's common stock (the "Stock"). The Employment Agreement provides for a restricted stock award of 400,000 shares of the Company's Stock to vest: 25% six months after the effective date of the Employment Agreement; 25% on the first anniversary after the effective date of the Employment Agreement, 25% on the second anniversary after the effective date of the Employment Agreement and 25% on the third anniversary after the effective date of the Employment Agreement.</t>
        </is>
      </c>
    </row>
    <row r="78">
      <c r="A78" s="4" t="inlineStr">
        <is>
          <t>Annual base compensation</t>
        </is>
      </c>
      <c r="G78" s="5" t="n">
        <v>180000</v>
      </c>
    </row>
    <row r="79">
      <c r="A79" s="4" t="inlineStr">
        <is>
          <t>Compensation per month</t>
        </is>
      </c>
      <c r="G79" s="5" t="n">
        <v>5000</v>
      </c>
    </row>
    <row r="80">
      <c r="A80" s="4" t="inlineStr">
        <is>
          <t>Number of restricted stock awards</t>
        </is>
      </c>
      <c r="H80" s="6" t="n">
        <v>400000</v>
      </c>
    </row>
    <row r="81">
      <c r="A81" s="4" t="inlineStr">
        <is>
          <t>Vesting percentage</t>
        </is>
      </c>
      <c r="H81" s="4" t="inlineStr">
        <is>
          <t>25.00%</t>
        </is>
      </c>
    </row>
    <row r="82">
      <c r="A82" s="4" t="inlineStr">
        <is>
          <t>Employment Agreement [Member] | Richard S. Groberg [Member] | First Anniversary [Member]</t>
        </is>
      </c>
    </row>
    <row r="83">
      <c r="A83" s="4" t="inlineStr">
        <is>
          <t>Vesting percentage</t>
        </is>
      </c>
      <c r="H83" s="4" t="inlineStr">
        <is>
          <t>25.00%</t>
        </is>
      </c>
    </row>
    <row r="84">
      <c r="A84" s="4" t="inlineStr">
        <is>
          <t>Employment Agreement [Member] | Richard S. Groberg [Member] | Second Anniversary [Member]</t>
        </is>
      </c>
    </row>
    <row r="85">
      <c r="A85" s="4" t="inlineStr">
        <is>
          <t>Vesting percentage</t>
        </is>
      </c>
      <c r="H85" s="4" t="inlineStr">
        <is>
          <t>25.00%</t>
        </is>
      </c>
    </row>
    <row r="86">
      <c r="A86" s="4" t="inlineStr">
        <is>
          <t>Employment Agreement [Member] | Richard S. Groberg [Member] | Third Anniversary [Member]</t>
        </is>
      </c>
    </row>
    <row r="87">
      <c r="A87" s="4" t="inlineStr">
        <is>
          <t>Vesting percentage</t>
        </is>
      </c>
      <c r="H87" s="4" t="inlineStr">
        <is>
          <t>25.00%</t>
        </is>
      </c>
    </row>
    <row r="88">
      <c r="A88" s="4" t="inlineStr">
        <is>
          <t>Employment Agreement [Member] | Richard S. Groberg [Member] | President [Member]</t>
        </is>
      </c>
    </row>
    <row r="89">
      <c r="A89" s="4" t="inlineStr">
        <is>
          <t>Term of employment agreement</t>
        </is>
      </c>
      <c r="H89" s="4" t="inlineStr">
        <is>
          <t>3 years</t>
        </is>
      </c>
    </row>
    <row r="90">
      <c r="A90" s="4" t="inlineStr">
        <is>
          <t>Board of Directors Services Agreement [Member] | Directors [Member]</t>
        </is>
      </c>
    </row>
    <row r="91">
      <c r="A91" s="4" t="inlineStr">
        <is>
          <t>Stock issued during period value of common stock</t>
        </is>
      </c>
      <c r="E91" s="5" t="n">
        <v>15000</v>
      </c>
    </row>
    <row r="92">
      <c r="A92" s="4" t="inlineStr">
        <is>
          <t>Shares issued during the period</t>
        </is>
      </c>
      <c r="E92" s="6" t="n">
        <v>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and Lease Commitments (Details)</t>
        </is>
      </c>
      <c r="B1" s="2" t="inlineStr">
        <is>
          <t>Dec. 31, 2020USD ($)</t>
        </is>
      </c>
    </row>
    <row r="2">
      <c r="A2" s="3" t="inlineStr">
        <is>
          <t>Income Tax Disclosure [Abstract]</t>
        </is>
      </c>
    </row>
    <row r="3">
      <c r="A3" s="4" t="inlineStr">
        <is>
          <t>2021</t>
        </is>
      </c>
      <c r="B3" s="5" t="n">
        <v>350640</v>
      </c>
    </row>
    <row r="4">
      <c r="A4" s="4" t="inlineStr">
        <is>
          <t>2022</t>
        </is>
      </c>
      <c r="B4" s="6" t="n">
        <v>350755</v>
      </c>
    </row>
    <row r="5">
      <c r="A5" s="4" t="inlineStr">
        <is>
          <t>2023</t>
        </is>
      </c>
      <c r="B5" s="6" t="n">
        <v>350986</v>
      </c>
    </row>
    <row r="6">
      <c r="A6" s="4" t="inlineStr">
        <is>
          <t>2024</t>
        </is>
      </c>
      <c r="B6" s="6" t="n">
        <v>351333</v>
      </c>
    </row>
    <row r="7">
      <c r="A7" s="4" t="inlineStr">
        <is>
          <t>2025</t>
        </is>
      </c>
      <c r="B7" s="6" t="n">
        <v>351911</v>
      </c>
    </row>
    <row r="8">
      <c r="A8" s="4" t="inlineStr">
        <is>
          <t>Thereafter</t>
        </is>
      </c>
      <c r="B8" s="6" t="n">
        <v>799084</v>
      </c>
    </row>
    <row r="9">
      <c r="A9" s="4" t="inlineStr">
        <is>
          <t>Total minimum lease payments</t>
        </is>
      </c>
      <c r="B9" s="5" t="n">
        <v>25547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s>
  <sheetData>
    <row r="1">
      <c r="A1" s="1" t="inlineStr">
        <is>
          <t>Stockholders' Equity (Deficit) (Details Narrative) - USD ($)</t>
        </is>
      </c>
      <c r="B1" s="2" t="inlineStr">
        <is>
          <t>Dec. 14, 2020</t>
        </is>
      </c>
      <c r="C1" s="2" t="inlineStr">
        <is>
          <t>Apr. 07, 2020</t>
        </is>
      </c>
      <c r="D1" s="2" t="inlineStr">
        <is>
          <t>Mar. 31, 2020</t>
        </is>
      </c>
      <c r="E1" s="2" t="inlineStr">
        <is>
          <t>Mar. 31, 2020</t>
        </is>
      </c>
      <c r="F1" s="2" t="inlineStr">
        <is>
          <t>Feb. 11, 2020</t>
        </is>
      </c>
      <c r="G1" s="2" t="inlineStr">
        <is>
          <t>Jul. 15, 2019</t>
        </is>
      </c>
      <c r="H1" s="2" t="inlineStr">
        <is>
          <t>Apr. 02, 2019</t>
        </is>
      </c>
      <c r="I1" s="2" t="inlineStr">
        <is>
          <t>Feb. 10, 2019</t>
        </is>
      </c>
      <c r="J1" s="2" t="inlineStr">
        <is>
          <t>Aug. 09, 2018</t>
        </is>
      </c>
      <c r="K1" s="2" t="inlineStr">
        <is>
          <t>Dec. 31, 2020</t>
        </is>
      </c>
      <c r="L1" s="2" t="inlineStr">
        <is>
          <t>Dec. 31, 2019</t>
        </is>
      </c>
    </row>
    <row r="2">
      <c r="A2" s="4" t="inlineStr">
        <is>
          <t>Common stock, shares authorized</t>
        </is>
      </c>
      <c r="K2" s="6" t="n">
        <v>95000000</v>
      </c>
      <c r="L2" s="6" t="n">
        <v>95000000</v>
      </c>
    </row>
    <row r="3">
      <c r="A3" s="4" t="inlineStr">
        <is>
          <t>Preferred stock, shares authorized</t>
        </is>
      </c>
      <c r="K3" s="6" t="n">
        <v>5000000</v>
      </c>
      <c r="L3" s="6" t="n">
        <v>5000000</v>
      </c>
    </row>
    <row r="4">
      <c r="A4" s="4" t="inlineStr">
        <is>
          <t>Common stock, par value</t>
        </is>
      </c>
      <c r="K4" s="7" t="n">
        <v>0.001</v>
      </c>
      <c r="L4" s="7" t="n">
        <v>0.001</v>
      </c>
    </row>
    <row r="5">
      <c r="A5" s="4" t="inlineStr">
        <is>
          <t>Preferred stock, par value</t>
        </is>
      </c>
      <c r="K5" s="7" t="n">
        <v>0.001</v>
      </c>
      <c r="L5" s="7" t="n">
        <v>0.001</v>
      </c>
    </row>
    <row r="6">
      <c r="A6" s="4" t="inlineStr">
        <is>
          <t>Stock issued during period value of common stock</t>
        </is>
      </c>
      <c r="K6" s="5" t="n">
        <v>124535</v>
      </c>
    </row>
    <row r="7">
      <c r="A7" s="4" t="inlineStr">
        <is>
          <t>Preferred stock, shares issued</t>
        </is>
      </c>
      <c r="K7" s="6" t="n">
        <v>0</v>
      </c>
      <c r="L7" s="6" t="n">
        <v>0</v>
      </c>
    </row>
    <row r="8">
      <c r="A8" s="4" t="inlineStr">
        <is>
          <t>Preferred stock, shares outstanding</t>
        </is>
      </c>
      <c r="K8" s="6" t="n">
        <v>0</v>
      </c>
      <c r="L8" s="6" t="n">
        <v>0</v>
      </c>
    </row>
    <row r="9">
      <c r="A9" s="4" t="inlineStr">
        <is>
          <t>Common stock, shares issued</t>
        </is>
      </c>
      <c r="K9" s="6" t="n">
        <v>68613541</v>
      </c>
      <c r="L9" s="6" t="n">
        <v>65436449</v>
      </c>
    </row>
    <row r="10">
      <c r="A10" s="4" t="inlineStr">
        <is>
          <t>Common stock, shares outstanding</t>
        </is>
      </c>
      <c r="K10" s="6" t="n">
        <v>68613541</v>
      </c>
      <c r="L10" s="6" t="n">
        <v>65436449</v>
      </c>
    </row>
    <row r="11">
      <c r="A11" s="4" t="inlineStr">
        <is>
          <t>Number of shares issued for services</t>
        </is>
      </c>
      <c r="B11" s="6" t="n">
        <v>2500</v>
      </c>
    </row>
    <row r="12">
      <c r="A12" s="4" t="inlineStr">
        <is>
          <t>Value of shares issued for services</t>
        </is>
      </c>
      <c r="K12" s="5" t="n">
        <v>398466</v>
      </c>
      <c r="L12" s="5" t="n">
        <v>796229</v>
      </c>
    </row>
    <row r="13">
      <c r="A13" s="4" t="inlineStr">
        <is>
          <t>Number of shares returned</t>
        </is>
      </c>
      <c r="K13" s="4" t="inlineStr">
        <is>
          <t xml:space="preserve"> </t>
        </is>
      </c>
    </row>
    <row r="14">
      <c r="A14" s="4" t="inlineStr">
        <is>
          <t>Stock, issued during the period conversion, shares</t>
        </is>
      </c>
      <c r="K14" s="4" t="inlineStr">
        <is>
          <t xml:space="preserve"> </t>
        </is>
      </c>
      <c r="L14" s="5" t="n">
        <v>259281</v>
      </c>
    </row>
    <row r="15">
      <c r="A15" s="4" t="inlineStr">
        <is>
          <t>Series A Convertible Preferred Stock [Member]</t>
        </is>
      </c>
    </row>
    <row r="16">
      <c r="A16" s="4" t="inlineStr">
        <is>
          <t>Preferred stock, shares authorized</t>
        </is>
      </c>
      <c r="K16" s="6" t="n">
        <v>2500</v>
      </c>
      <c r="L16" s="6" t="n">
        <v>2500</v>
      </c>
    </row>
    <row r="17">
      <c r="A17" s="4" t="inlineStr">
        <is>
          <t>Preferred stock, par value</t>
        </is>
      </c>
      <c r="K17" s="5" t="n">
        <v>1000</v>
      </c>
      <c r="L17" s="5" t="n">
        <v>1000</v>
      </c>
    </row>
    <row r="18">
      <c r="A18" s="4" t="inlineStr">
        <is>
          <t>Conversion price</t>
        </is>
      </c>
      <c r="K18" s="8" t="n">
        <v>0.75</v>
      </c>
    </row>
    <row r="19">
      <c r="A19" s="4" t="inlineStr">
        <is>
          <t>Preferred stock, shares issued</t>
        </is>
      </c>
      <c r="K19" s="6" t="n">
        <v>0</v>
      </c>
      <c r="L19" s="6" t="n">
        <v>0</v>
      </c>
    </row>
    <row r="20">
      <c r="A20" s="4" t="inlineStr">
        <is>
          <t>Preferred stock, shares outstanding</t>
        </is>
      </c>
      <c r="K20" s="6" t="n">
        <v>0</v>
      </c>
      <c r="L20" s="6" t="n">
        <v>0</v>
      </c>
    </row>
    <row r="21">
      <c r="A21" s="4" t="inlineStr">
        <is>
          <t>Series A Preferred Stock [Member]</t>
        </is>
      </c>
    </row>
    <row r="22">
      <c r="A22" s="4" t="inlineStr">
        <is>
          <t>Shares issued price per share</t>
        </is>
      </c>
      <c r="K22" s="8" t="n">
        <v>1.5</v>
      </c>
    </row>
    <row r="23">
      <c r="A23" s="4" t="inlineStr">
        <is>
          <t>Note Payable [Member]</t>
        </is>
      </c>
    </row>
    <row r="24">
      <c r="A24" s="4" t="inlineStr">
        <is>
          <t>Stock, issued during the period conversion</t>
        </is>
      </c>
      <c r="G24" s="6" t="n">
        <v>500000</v>
      </c>
    </row>
    <row r="25">
      <c r="A25" s="4" t="inlineStr">
        <is>
          <t>Stock, issued during the period conversion, shares</t>
        </is>
      </c>
      <c r="G25" s="5" t="n">
        <v>250000</v>
      </c>
    </row>
    <row r="26">
      <c r="A26" s="4" t="inlineStr">
        <is>
          <t>Red Dot Development, LLC [Member]</t>
        </is>
      </c>
    </row>
    <row r="27">
      <c r="A27" s="4" t="inlineStr">
        <is>
          <t>Number of common stock shares sold</t>
        </is>
      </c>
      <c r="L27" s="6" t="n">
        <v>12330000</v>
      </c>
    </row>
    <row r="28">
      <c r="A28" s="4" t="inlineStr">
        <is>
          <t>Number of shares returned</t>
        </is>
      </c>
      <c r="I28" s="6" t="n">
        <v>20000000</v>
      </c>
    </row>
    <row r="29">
      <c r="A29" s="4" t="inlineStr">
        <is>
          <t>Number of shares returned, value</t>
        </is>
      </c>
      <c r="I29" s="5" t="n">
        <v>20000</v>
      </c>
    </row>
    <row r="30">
      <c r="A30" s="4" t="inlineStr">
        <is>
          <t>Preferred Stock [Member]</t>
        </is>
      </c>
    </row>
    <row r="31">
      <c r="A31" s="4" t="inlineStr">
        <is>
          <t>Preferred stock, shares authorized</t>
        </is>
      </c>
      <c r="K31" s="6" t="n">
        <v>5000000</v>
      </c>
    </row>
    <row r="32">
      <c r="A32" s="4" t="inlineStr">
        <is>
          <t>Preferred stock, par value</t>
        </is>
      </c>
      <c r="K32" s="7" t="n">
        <v>0.001</v>
      </c>
    </row>
    <row r="33">
      <c r="A33" s="4" t="inlineStr">
        <is>
          <t>Shares issued during the period</t>
        </is>
      </c>
      <c r="K33" s="4" t="inlineStr">
        <is>
          <t xml:space="preserve"> </t>
        </is>
      </c>
    </row>
    <row r="34">
      <c r="A34" s="4" t="inlineStr">
        <is>
          <t>Stock issued during period value of common stock</t>
        </is>
      </c>
      <c r="K34" s="4" t="inlineStr">
        <is>
          <t xml:space="preserve"> </t>
        </is>
      </c>
    </row>
    <row r="35">
      <c r="A35" s="4" t="inlineStr">
        <is>
          <t>Number of shares issued for services</t>
        </is>
      </c>
      <c r="K35" s="4" t="inlineStr">
        <is>
          <t xml:space="preserve"> </t>
        </is>
      </c>
      <c r="L35" s="4" t="inlineStr">
        <is>
          <t xml:space="preserve"> </t>
        </is>
      </c>
    </row>
    <row r="36">
      <c r="A36" s="4" t="inlineStr">
        <is>
          <t>Value of shares issued for services</t>
        </is>
      </c>
      <c r="K36" s="4" t="inlineStr">
        <is>
          <t xml:space="preserve"> </t>
        </is>
      </c>
      <c r="L36" s="4" t="inlineStr">
        <is>
          <t xml:space="preserve"> </t>
        </is>
      </c>
    </row>
    <row r="37">
      <c r="A37" s="4" t="inlineStr">
        <is>
          <t>Number of shares returned</t>
        </is>
      </c>
      <c r="L37" s="4" t="inlineStr">
        <is>
          <t xml:space="preserve"> </t>
        </is>
      </c>
    </row>
    <row r="38">
      <c r="A38" s="4" t="inlineStr">
        <is>
          <t>Stock, issued during the period conversion</t>
        </is>
      </c>
      <c r="K38" s="4" t="inlineStr">
        <is>
          <t xml:space="preserve"> </t>
        </is>
      </c>
      <c r="L38" s="4" t="inlineStr">
        <is>
          <t xml:space="preserve"> </t>
        </is>
      </c>
    </row>
    <row r="39">
      <c r="A39" s="4" t="inlineStr">
        <is>
          <t>Stock, issued during the period conversion, shares</t>
        </is>
      </c>
      <c r="K39" s="4" t="inlineStr">
        <is>
          <t xml:space="preserve"> </t>
        </is>
      </c>
      <c r="L39" s="4" t="inlineStr">
        <is>
          <t xml:space="preserve"> </t>
        </is>
      </c>
    </row>
    <row r="40">
      <c r="A40" s="4" t="inlineStr">
        <is>
          <t>Securities Purchase Agreement [Member] | Series A Preferred Stock [Member]</t>
        </is>
      </c>
    </row>
    <row r="41">
      <c r="A41" s="4" t="inlineStr">
        <is>
          <t>Shares issued during the period</t>
        </is>
      </c>
      <c r="J41" s="6" t="n">
        <v>2500</v>
      </c>
    </row>
    <row r="42">
      <c r="A42" s="4" t="inlineStr">
        <is>
          <t>Shares issued price per share</t>
        </is>
      </c>
      <c r="J42" s="5" t="n">
        <v>1000</v>
      </c>
    </row>
    <row r="43">
      <c r="A43" s="4" t="inlineStr">
        <is>
          <t>Stock issued during period value of common stock</t>
        </is>
      </c>
      <c r="J43" s="5" t="n">
        <v>2500000</v>
      </c>
    </row>
    <row r="44">
      <c r="A44" s="4" t="inlineStr">
        <is>
          <t>Sales Agreement [Member] | THC Park [Member]</t>
        </is>
      </c>
    </row>
    <row r="45">
      <c r="A45" s="4" t="inlineStr">
        <is>
          <t>Shares issued during the period</t>
        </is>
      </c>
      <c r="H45" s="6" t="n">
        <v>66667</v>
      </c>
    </row>
    <row r="46">
      <c r="A46" s="4" t="inlineStr">
        <is>
          <t>Stock issued during period value of common stock</t>
        </is>
      </c>
      <c r="H46" s="5" t="n">
        <v>50000</v>
      </c>
    </row>
    <row r="47">
      <c r="A47" s="4" t="inlineStr">
        <is>
          <t>Holder [Member] | Series A Convertible Preferred Stock [Member]</t>
        </is>
      </c>
    </row>
    <row r="48">
      <c r="A48" s="4" t="inlineStr">
        <is>
          <t>Ownership percentage</t>
        </is>
      </c>
      <c r="K48" s="4" t="inlineStr">
        <is>
          <t>4.99%</t>
        </is>
      </c>
    </row>
    <row r="49">
      <c r="A49" s="4" t="inlineStr">
        <is>
          <t>Debt conversion, description</t>
        </is>
      </c>
      <c r="K49" s="4" t="inlineStr">
        <is>
          <t>The Company is prohibited from effecting a conversion of the Series A Preferred Stock to the extent that, after giving effect to the conversion, the holder (together with such holder's affiliates and any persons acting as a group with holder or any of such holder's affiliates) would beneficially own in excess of 4.99% of the number of shares of Common Stock outstanding immediately after giving effect to the issuance of shares of Common Stock issuable upon conversion. A holder, upon notice to us, may increase or decrease this beneficial ownership limitation; provided, that, in no event can the holder increase the beneficial ownership limitation in excess of 9.99% of the number of shares of Common Stock outstanding immediately after giving effect to the issuance of shares of Common Stock upon the conversion of the Series A Preferred Stock then held by holder.</t>
        </is>
      </c>
    </row>
    <row r="50">
      <c r="A50" s="4" t="inlineStr">
        <is>
          <t>Former Secretary and President [Member]</t>
        </is>
      </c>
    </row>
    <row r="51">
      <c r="A51" s="4" t="inlineStr">
        <is>
          <t>Number of shares issued for services</t>
        </is>
      </c>
      <c r="F51" s="6" t="n">
        <v>250000</v>
      </c>
    </row>
    <row r="52">
      <c r="A52" s="4" t="inlineStr">
        <is>
          <t>Former Chief Financial Officer [Member]</t>
        </is>
      </c>
    </row>
    <row r="53">
      <c r="A53" s="4" t="inlineStr">
        <is>
          <t>Number of shares issued for services</t>
        </is>
      </c>
      <c r="D53" s="6" t="n">
        <v>31251</v>
      </c>
    </row>
    <row r="54">
      <c r="A54" s="4" t="inlineStr">
        <is>
          <t>Interim Chief Executive Officer [Member]</t>
        </is>
      </c>
    </row>
    <row r="55">
      <c r="A55" s="4" t="inlineStr">
        <is>
          <t>Number of shares issued for services</t>
        </is>
      </c>
      <c r="B55" s="6" t="n">
        <v>250000</v>
      </c>
      <c r="E55" s="6" t="n">
        <v>18562</v>
      </c>
    </row>
    <row r="56">
      <c r="A56" s="4" t="inlineStr">
        <is>
          <t>Accredited Investor [Member]</t>
        </is>
      </c>
    </row>
    <row r="57">
      <c r="A57" s="4" t="inlineStr">
        <is>
          <t>Number of shares issued for services</t>
        </is>
      </c>
      <c r="B57" s="6" t="n">
        <v>1402279</v>
      </c>
      <c r="C57" s="6" t="n">
        <v>20000</v>
      </c>
    </row>
    <row r="58">
      <c r="A58" s="4" t="inlineStr">
        <is>
          <t>Secretary [Member]</t>
        </is>
      </c>
    </row>
    <row r="59">
      <c r="A59" s="4" t="inlineStr">
        <is>
          <t>Number of shares issued for services</t>
        </is>
      </c>
      <c r="B59" s="6" t="n">
        <v>500000</v>
      </c>
    </row>
    <row r="60">
      <c r="A60" s="4" t="inlineStr">
        <is>
          <t>Interim Chief Financial Officer [Member]</t>
        </is>
      </c>
    </row>
    <row r="61">
      <c r="A61" s="4" t="inlineStr">
        <is>
          <t>Number of shares issued for services</t>
        </is>
      </c>
      <c r="B61" s="6" t="n">
        <v>500000</v>
      </c>
    </row>
    <row r="62">
      <c r="A62" s="4" t="inlineStr">
        <is>
          <t>Consultant [Member]</t>
        </is>
      </c>
    </row>
    <row r="63">
      <c r="A63" s="4" t="inlineStr">
        <is>
          <t>Number of shares issued for services</t>
        </is>
      </c>
      <c r="B63" s="6" t="n">
        <v>200000</v>
      </c>
    </row>
    <row r="64">
      <c r="A64" s="4" t="inlineStr">
        <is>
          <t>Fifteen Persons [Member]</t>
        </is>
      </c>
    </row>
    <row r="65">
      <c r="A65" s="4" t="inlineStr">
        <is>
          <t>Number of shares issued for services</t>
        </is>
      </c>
      <c r="L65" s="6" t="n">
        <v>1645636</v>
      </c>
    </row>
    <row r="66">
      <c r="A66" s="4" t="inlineStr">
        <is>
          <t>Value of shares issued for services</t>
        </is>
      </c>
      <c r="L66" s="5" t="n">
        <v>796229</v>
      </c>
    </row>
    <row r="67">
      <c r="A67" s="4" t="inlineStr">
        <is>
          <t>Twenty Investors [Member]</t>
        </is>
      </c>
    </row>
    <row r="68">
      <c r="A68" s="4" t="inlineStr">
        <is>
          <t>Number of common stock shares sold</t>
        </is>
      </c>
      <c r="L68" s="6" t="n">
        <v>12330000</v>
      </c>
    </row>
    <row r="69">
      <c r="A69" s="4" t="inlineStr">
        <is>
          <t>Number of common stock shares sold, value</t>
        </is>
      </c>
      <c r="L69" s="5" t="n">
        <v>61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Basic and Diluted Earnings (Loss) per Common Share (Details Narrative)</t>
        </is>
      </c>
      <c r="B1" s="2" t="inlineStr">
        <is>
          <t>12 Months Ended</t>
        </is>
      </c>
    </row>
    <row r="2">
      <c r="B2" s="2" t="inlineStr">
        <is>
          <t>Dec. 31, 2020shares</t>
        </is>
      </c>
    </row>
    <row r="3">
      <c r="A3" s="3" t="inlineStr">
        <is>
          <t>Earnings Per Share [Abstract]</t>
        </is>
      </c>
    </row>
    <row r="4">
      <c r="A4" s="4" t="inlineStr">
        <is>
          <t>Anti-dilute purchase of common stock not included in diluted loss per share</t>
        </is>
      </c>
      <c r="B4" s="6" t="n">
        <v>199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2" customWidth="1" min="1" max="1"/>
    <col width="25" customWidth="1" min="2" max="2"/>
    <col width="31" customWidth="1" min="3" max="3"/>
    <col width="22" customWidth="1" min="4" max="4"/>
    <col width="36" customWidth="1" min="5" max="5"/>
    <col width="31" customWidth="1" min="6" max="6"/>
    <col width="34" customWidth="1" min="7" max="7"/>
    <col width="29" customWidth="1" min="8" max="8"/>
    <col width="13" customWidth="1" min="9" max="9"/>
  </cols>
  <sheetData>
    <row r="1">
      <c r="A1" s="1" t="inlineStr">
        <is>
          <t>Consolidated Statements of Stockholders Equity (Deficit) - USD ($)</t>
        </is>
      </c>
      <c r="B1" s="2" t="inlineStr">
        <is>
          <t>Preferred Stock [Member]</t>
        </is>
      </c>
      <c r="C1" s="2" t="inlineStr">
        <is>
          <t>Common Stock Issuable [Member]</t>
        </is>
      </c>
      <c r="D1" s="2" t="inlineStr">
        <is>
          <t>Common Stock [Member]</t>
        </is>
      </c>
      <c r="E1" s="2" t="inlineStr">
        <is>
          <t>Additional Paid-in Capital [Member]</t>
        </is>
      </c>
      <c r="F1" s="2" t="inlineStr">
        <is>
          <t>Subscriptions Payable [Member]</t>
        </is>
      </c>
      <c r="G1" s="2" t="inlineStr">
        <is>
          <t>Non Controlling Interest [Member]</t>
        </is>
      </c>
      <c r="H1" s="2" t="inlineStr">
        <is>
          <t>Accumulated Deficit [Member]</t>
        </is>
      </c>
      <c r="I1" s="2" t="inlineStr">
        <is>
          <t>Total</t>
        </is>
      </c>
    </row>
    <row r="2">
      <c r="A2" s="4" t="inlineStr">
        <is>
          <t>Balance at Dec. 31, 2018</t>
        </is>
      </c>
      <c r="B2" s="4" t="inlineStr">
        <is>
          <t xml:space="preserve"> </t>
        </is>
      </c>
      <c r="C2" s="4" t="inlineStr">
        <is>
          <t xml:space="preserve"> </t>
        </is>
      </c>
      <c r="D2" s="5" t="n">
        <v>70894</v>
      </c>
      <c r="E2" s="5" t="n">
        <v>10921774</v>
      </c>
      <c r="F2" s="4" t="inlineStr">
        <is>
          <t xml:space="preserve"> </t>
        </is>
      </c>
      <c r="G2" s="4" t="inlineStr">
        <is>
          <t xml:space="preserve"> </t>
        </is>
      </c>
      <c r="H2" s="5" t="n">
        <v>-7870449</v>
      </c>
      <c r="I2" s="5" t="n">
        <v>3122219</v>
      </c>
    </row>
    <row r="3">
      <c r="A3" s="4" t="inlineStr">
        <is>
          <t>Balance, shares at Dec. 31, 2018</t>
        </is>
      </c>
      <c r="B3" s="4" t="inlineStr">
        <is>
          <t xml:space="preserve"> </t>
        </is>
      </c>
      <c r="C3" s="4" t="inlineStr">
        <is>
          <t xml:space="preserve"> </t>
        </is>
      </c>
      <c r="D3" s="6" t="n">
        <v>70894146</v>
      </c>
    </row>
    <row r="4">
      <c r="A4" s="4" t="inlineStr">
        <is>
          <t>Issuance of common stock for services</t>
        </is>
      </c>
      <c r="B4" s="4" t="inlineStr">
        <is>
          <t xml:space="preserve"> </t>
        </is>
      </c>
      <c r="C4" s="4" t="inlineStr">
        <is>
          <t xml:space="preserve"> </t>
        </is>
      </c>
      <c r="D4" s="5" t="n">
        <v>1647</v>
      </c>
      <c r="E4" s="6" t="n">
        <v>794582</v>
      </c>
      <c r="F4" s="4" t="inlineStr">
        <is>
          <t xml:space="preserve"> </t>
        </is>
      </c>
      <c r="G4" s="4" t="inlineStr">
        <is>
          <t xml:space="preserve"> </t>
        </is>
      </c>
      <c r="H4" s="4" t="inlineStr">
        <is>
          <t xml:space="preserve"> </t>
        </is>
      </c>
      <c r="I4" s="6" t="n">
        <v>796229</v>
      </c>
    </row>
    <row r="5">
      <c r="A5" s="4" t="inlineStr">
        <is>
          <t>Issuance of common stock for services, shares</t>
        </is>
      </c>
      <c r="B5" s="4" t="inlineStr">
        <is>
          <t xml:space="preserve"> </t>
        </is>
      </c>
      <c r="C5" s="4" t="inlineStr">
        <is>
          <t xml:space="preserve"> </t>
        </is>
      </c>
      <c r="D5" s="6" t="n">
        <v>1645636</v>
      </c>
    </row>
    <row r="6">
      <c r="A6" s="4" t="inlineStr">
        <is>
          <t>Issuance of common stock for stock subscriptions payable</t>
        </is>
      </c>
      <c r="B6" s="4" t="inlineStr">
        <is>
          <t xml:space="preserve"> </t>
        </is>
      </c>
      <c r="C6" s="4" t="inlineStr">
        <is>
          <t xml:space="preserve"> </t>
        </is>
      </c>
      <c r="D6" s="5" t="n">
        <v>12330</v>
      </c>
      <c r="E6" s="6" t="n">
        <v>6152670</v>
      </c>
      <c r="F6" s="6" t="n">
        <v>10000</v>
      </c>
      <c r="G6" s="4" t="inlineStr">
        <is>
          <t xml:space="preserve"> </t>
        </is>
      </c>
      <c r="H6" s="4" t="inlineStr">
        <is>
          <t xml:space="preserve"> </t>
        </is>
      </c>
      <c r="I6" s="6" t="n">
        <v>6175000</v>
      </c>
    </row>
    <row r="7">
      <c r="A7" s="4" t="inlineStr">
        <is>
          <t>Issuance of common stock for stock subscriptions payable, shares</t>
        </is>
      </c>
      <c r="B7" s="4" t="inlineStr">
        <is>
          <t xml:space="preserve"> </t>
        </is>
      </c>
      <c r="C7" s="4" t="inlineStr">
        <is>
          <t xml:space="preserve"> </t>
        </is>
      </c>
      <c r="D7" s="6" t="n">
        <v>12330000</v>
      </c>
    </row>
    <row r="8">
      <c r="A8" s="4" t="inlineStr">
        <is>
          <t>Return of common stock for cash</t>
        </is>
      </c>
      <c r="B8" s="4" t="inlineStr">
        <is>
          <t xml:space="preserve"> </t>
        </is>
      </c>
      <c r="C8" s="4" t="inlineStr">
        <is>
          <t xml:space="preserve"> </t>
        </is>
      </c>
      <c r="D8" s="5" t="n">
        <v>-20000</v>
      </c>
      <c r="E8" s="4" t="inlineStr">
        <is>
          <t xml:space="preserve"> </t>
        </is>
      </c>
      <c r="F8" s="4" t="inlineStr">
        <is>
          <t xml:space="preserve"> </t>
        </is>
      </c>
      <c r="G8" s="4" t="inlineStr">
        <is>
          <t xml:space="preserve"> </t>
        </is>
      </c>
      <c r="H8" s="4" t="inlineStr">
        <is>
          <t xml:space="preserve"> </t>
        </is>
      </c>
      <c r="I8" s="6" t="n">
        <v>-20000</v>
      </c>
    </row>
    <row r="9">
      <c r="A9" s="4" t="inlineStr">
        <is>
          <t>Return of common stock for cash, shares</t>
        </is>
      </c>
      <c r="B9" s="4" t="inlineStr">
        <is>
          <t xml:space="preserve"> </t>
        </is>
      </c>
      <c r="C9" s="4" t="inlineStr">
        <is>
          <t xml:space="preserve"> </t>
        </is>
      </c>
      <c r="D9" s="6" t="n">
        <v>-20000000</v>
      </c>
    </row>
    <row r="10">
      <c r="A10" s="4" t="inlineStr">
        <is>
          <t>Issuance of common stock for purchase of property and equipment</t>
        </is>
      </c>
      <c r="B10" s="4" t="inlineStr">
        <is>
          <t xml:space="preserve"> </t>
        </is>
      </c>
      <c r="C10" s="4" t="inlineStr">
        <is>
          <t xml:space="preserve"> </t>
        </is>
      </c>
      <c r="D10" s="5" t="n">
        <v>65</v>
      </c>
      <c r="E10" s="6" t="n">
        <v>49935</v>
      </c>
      <c r="F10" s="4" t="inlineStr">
        <is>
          <t xml:space="preserve"> </t>
        </is>
      </c>
      <c r="G10" s="4" t="inlineStr">
        <is>
          <t xml:space="preserve"> </t>
        </is>
      </c>
      <c r="H10" s="4" t="inlineStr">
        <is>
          <t xml:space="preserve"> </t>
        </is>
      </c>
      <c r="I10" s="6" t="n">
        <v>50000</v>
      </c>
    </row>
    <row r="11">
      <c r="A11" s="4" t="inlineStr">
        <is>
          <t>Issuance of common stock for purchase of property and equipment, shares</t>
        </is>
      </c>
      <c r="B11" s="4" t="inlineStr">
        <is>
          <t xml:space="preserve"> </t>
        </is>
      </c>
      <c r="C11" s="4" t="inlineStr">
        <is>
          <t xml:space="preserve"> </t>
        </is>
      </c>
      <c r="D11" s="6" t="n">
        <v>66667</v>
      </c>
    </row>
    <row r="12">
      <c r="A12" s="4" t="inlineStr">
        <is>
          <t>Issuance of common stock for conversion of debt and interest</t>
        </is>
      </c>
      <c r="B12" s="4" t="inlineStr">
        <is>
          <t xml:space="preserve"> </t>
        </is>
      </c>
      <c r="C12" s="5" t="n">
        <v>19</v>
      </c>
      <c r="D12" s="5" t="n">
        <v>500</v>
      </c>
      <c r="E12" s="6" t="n">
        <v>258762</v>
      </c>
      <c r="F12" s="4" t="inlineStr">
        <is>
          <t xml:space="preserve"> </t>
        </is>
      </c>
      <c r="G12" s="4" t="inlineStr">
        <is>
          <t xml:space="preserve"> </t>
        </is>
      </c>
      <c r="H12" s="4" t="inlineStr">
        <is>
          <t xml:space="preserve"> </t>
        </is>
      </c>
      <c r="I12" s="6" t="n">
        <v>259281</v>
      </c>
    </row>
    <row r="13">
      <c r="A13" s="4" t="inlineStr">
        <is>
          <t>Issuance of common stock for conversion of debt and interest, shares</t>
        </is>
      </c>
      <c r="B13" s="4" t="inlineStr">
        <is>
          <t xml:space="preserve"> </t>
        </is>
      </c>
      <c r="C13" s="6" t="n">
        <v>18562</v>
      </c>
      <c r="D13" s="6" t="n">
        <v>50000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6" t="n">
        <v>-103956</v>
      </c>
      <c r="H14" s="6" t="n">
        <v>-8167896</v>
      </c>
      <c r="I14" s="6" t="n">
        <v>-8271852</v>
      </c>
    </row>
    <row r="15">
      <c r="A15" s="4" t="inlineStr">
        <is>
          <t>Balance at Dec. 31, 2019</t>
        </is>
      </c>
      <c r="B15" s="4" t="inlineStr">
        <is>
          <t xml:space="preserve"> </t>
        </is>
      </c>
      <c r="C15" s="5" t="n">
        <v>19</v>
      </c>
      <c r="D15" s="5" t="n">
        <v>65436</v>
      </c>
      <c r="E15" s="6" t="n">
        <v>18177723</v>
      </c>
      <c r="F15" s="6" t="n">
        <v>10000</v>
      </c>
      <c r="G15" s="6" t="n">
        <v>-103956</v>
      </c>
      <c r="H15" s="6" t="n">
        <v>-16038345</v>
      </c>
      <c r="I15" s="6" t="n">
        <v>2110877</v>
      </c>
    </row>
    <row r="16">
      <c r="A16" s="4" t="inlineStr">
        <is>
          <t>Balance, shares at Dec. 31, 2019</t>
        </is>
      </c>
      <c r="B16" s="4" t="inlineStr">
        <is>
          <t xml:space="preserve"> </t>
        </is>
      </c>
      <c r="C16" s="6" t="n">
        <v>18562</v>
      </c>
      <c r="D16" s="6" t="n">
        <v>65436449</v>
      </c>
    </row>
    <row r="17">
      <c r="A17" s="4" t="inlineStr">
        <is>
          <t>Issuance of common stock for services</t>
        </is>
      </c>
      <c r="B17" s="4" t="inlineStr">
        <is>
          <t xml:space="preserve"> </t>
        </is>
      </c>
      <c r="C17" s="4" t="inlineStr">
        <is>
          <t xml:space="preserve"> </t>
        </is>
      </c>
      <c r="D17" s="5" t="n">
        <v>1736</v>
      </c>
      <c r="E17" s="6" t="n">
        <v>396730</v>
      </c>
      <c r="F17" s="4" t="inlineStr">
        <is>
          <t xml:space="preserve"> </t>
        </is>
      </c>
      <c r="G17" s="4" t="inlineStr">
        <is>
          <t xml:space="preserve"> </t>
        </is>
      </c>
      <c r="H17" s="4" t="inlineStr">
        <is>
          <t xml:space="preserve"> </t>
        </is>
      </c>
      <c r="I17" s="6" t="n">
        <v>398466</v>
      </c>
    </row>
    <row r="18">
      <c r="A18" s="4" t="inlineStr">
        <is>
          <t>Issuance of common stock for services, shares</t>
        </is>
      </c>
      <c r="B18" s="4" t="inlineStr">
        <is>
          <t xml:space="preserve"> </t>
        </is>
      </c>
      <c r="C18" s="4" t="inlineStr">
        <is>
          <t xml:space="preserve"> </t>
        </is>
      </c>
      <c r="D18" s="6" t="n">
        <v>1736251</v>
      </c>
    </row>
    <row r="19">
      <c r="A19" s="4" t="inlineStr">
        <is>
          <t>Issuance of common stock for stock subscriptions payable</t>
        </is>
      </c>
      <c r="B19" s="4" t="inlineStr">
        <is>
          <t xml:space="preserve"> </t>
        </is>
      </c>
      <c r="C19" s="4" t="inlineStr">
        <is>
          <t xml:space="preserve"> </t>
        </is>
      </c>
      <c r="D19" s="5" t="n">
        <v>20</v>
      </c>
      <c r="E19" s="6" t="n">
        <v>9980</v>
      </c>
      <c r="F19" s="6" t="n">
        <v>-10000</v>
      </c>
      <c r="G19" s="4" t="inlineStr">
        <is>
          <t xml:space="preserve"> </t>
        </is>
      </c>
      <c r="H19" s="4" t="inlineStr">
        <is>
          <t xml:space="preserve"> </t>
        </is>
      </c>
      <c r="I19" s="4" t="inlineStr">
        <is>
          <t xml:space="preserve"> </t>
        </is>
      </c>
    </row>
    <row r="20">
      <c r="A20" s="4" t="inlineStr">
        <is>
          <t>Issuance of common stock for stock subscriptions payable, shares</t>
        </is>
      </c>
      <c r="B20" s="4" t="inlineStr">
        <is>
          <t xml:space="preserve"> </t>
        </is>
      </c>
      <c r="C20" s="4" t="inlineStr">
        <is>
          <t xml:space="preserve"> </t>
        </is>
      </c>
      <c r="D20" s="6" t="n">
        <v>20000</v>
      </c>
      <c r="G20" s="4" t="inlineStr">
        <is>
          <t xml:space="preserve"> </t>
        </is>
      </c>
    </row>
    <row r="21">
      <c r="A21" s="4" t="inlineStr">
        <is>
          <t>Issuance of common stock for stock-based compensation</t>
        </is>
      </c>
      <c r="B21" s="4" t="inlineStr">
        <is>
          <t xml:space="preserve"> </t>
        </is>
      </c>
      <c r="C21" s="4" t="inlineStr">
        <is>
          <t xml:space="preserve"> </t>
        </is>
      </c>
      <c r="D21" s="4" t="inlineStr">
        <is>
          <t xml:space="preserve"> </t>
        </is>
      </c>
      <c r="E21" s="6" t="n">
        <v>41122</v>
      </c>
      <c r="F21" s="4" t="inlineStr">
        <is>
          <t xml:space="preserve"> </t>
        </is>
      </c>
      <c r="G21" s="4" t="inlineStr">
        <is>
          <t xml:space="preserve"> </t>
        </is>
      </c>
      <c r="H21" s="4" t="inlineStr">
        <is>
          <t xml:space="preserve"> </t>
        </is>
      </c>
      <c r="I21" s="6" t="n">
        <v>41122</v>
      </c>
    </row>
    <row r="22">
      <c r="A22" s="4" t="inlineStr">
        <is>
          <t>Issuance of common stock for cash</t>
        </is>
      </c>
      <c r="B22" s="4" t="inlineStr">
        <is>
          <t xml:space="preserve"> </t>
        </is>
      </c>
      <c r="C22" s="4" t="inlineStr">
        <is>
          <t xml:space="preserve"> </t>
        </is>
      </c>
      <c r="D22" s="5" t="n">
        <v>1402</v>
      </c>
      <c r="E22" s="6" t="n">
        <v>123133</v>
      </c>
      <c r="F22" s="4" t="inlineStr">
        <is>
          <t xml:space="preserve"> </t>
        </is>
      </c>
      <c r="G22" s="4" t="inlineStr">
        <is>
          <t xml:space="preserve"> </t>
        </is>
      </c>
      <c r="H22" s="4" t="inlineStr">
        <is>
          <t xml:space="preserve"> </t>
        </is>
      </c>
      <c r="I22" s="5" t="n">
        <v>124535</v>
      </c>
    </row>
    <row r="23">
      <c r="A23" s="4" t="inlineStr">
        <is>
          <t>Issuance of common stock for cash, shares</t>
        </is>
      </c>
      <c r="B23" s="4" t="inlineStr">
        <is>
          <t xml:space="preserve"> </t>
        </is>
      </c>
      <c r="C23" s="4" t="inlineStr">
        <is>
          <t xml:space="preserve"> </t>
        </is>
      </c>
      <c r="D23" s="6" t="n">
        <v>1402279</v>
      </c>
    </row>
    <row r="24">
      <c r="A24" s="4" t="inlineStr">
        <is>
          <t>Return of common stock for cash, shares</t>
        </is>
      </c>
      <c r="I24" s="4" t="inlineStr">
        <is>
          <t xml:space="preserve"> </t>
        </is>
      </c>
    </row>
    <row r="25">
      <c r="A25" s="4" t="inlineStr">
        <is>
          <t>Issuance of common stock for conversion of debt and interest</t>
        </is>
      </c>
      <c r="B25" s="4" t="inlineStr">
        <is>
          <t xml:space="preserve"> </t>
        </is>
      </c>
      <c r="C25" s="5" t="n">
        <v>-19</v>
      </c>
      <c r="D25" s="5" t="n">
        <v>1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for conversion of debt and interest, shares</t>
        </is>
      </c>
      <c r="B26" s="4" t="inlineStr">
        <is>
          <t xml:space="preserve"> </t>
        </is>
      </c>
      <c r="C26" s="6" t="n">
        <v>-18562</v>
      </c>
      <c r="D26" s="6" t="n">
        <v>18562</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6" t="n">
        <v>-8513</v>
      </c>
      <c r="H27" s="6" t="n">
        <v>-3964615</v>
      </c>
      <c r="I27" s="6" t="n">
        <v>-3973128</v>
      </c>
    </row>
    <row r="28">
      <c r="A28" s="4" t="inlineStr">
        <is>
          <t>Balance at Dec. 31, 2020</t>
        </is>
      </c>
      <c r="B28" s="4" t="inlineStr">
        <is>
          <t xml:space="preserve"> </t>
        </is>
      </c>
      <c r="C28" s="4" t="inlineStr">
        <is>
          <t xml:space="preserve"> </t>
        </is>
      </c>
      <c r="D28" s="5" t="n">
        <v>68613</v>
      </c>
      <c r="E28" s="5" t="n">
        <v>18748688</v>
      </c>
      <c r="F28" s="4" t="inlineStr">
        <is>
          <t xml:space="preserve"> </t>
        </is>
      </c>
      <c r="G28" s="5" t="n">
        <v>-112469</v>
      </c>
      <c r="H28" s="5" t="n">
        <v>-20002960</v>
      </c>
      <c r="I28" s="5" t="n">
        <v>-1298128</v>
      </c>
    </row>
    <row r="29">
      <c r="A29" s="4" t="inlineStr">
        <is>
          <t>Balance, shares at Dec. 31, 2020</t>
        </is>
      </c>
      <c r="B29" s="4" t="inlineStr">
        <is>
          <t xml:space="preserve"> </t>
        </is>
      </c>
      <c r="C29" s="4" t="inlineStr">
        <is>
          <t xml:space="preserve"> </t>
        </is>
      </c>
      <c r="D29" s="6" t="n">
        <v>686135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8" customWidth="1" min="1" max="1"/>
    <col width="14" customWidth="1" min="2" max="2"/>
    <col width="14" customWidth="1" min="3" max="3"/>
    <col width="80" customWidth="1" min="4" max="4"/>
    <col width="16" customWidth="1" min="5" max="5"/>
    <col width="14" customWidth="1" min="6" max="6"/>
  </cols>
  <sheetData>
    <row r="1">
      <c r="A1" s="1" t="inlineStr">
        <is>
          <t>Stock Based Compensation (Details Narrative) - $ / shares</t>
        </is>
      </c>
      <c r="B1" s="2" t="inlineStr">
        <is>
          <t>Sep. 15, 2020</t>
        </is>
      </c>
      <c r="C1" s="2" t="inlineStr">
        <is>
          <t>Jun. 22, 2018</t>
        </is>
      </c>
      <c r="D1" s="2" t="inlineStr">
        <is>
          <t>Jun. 30, 2019</t>
        </is>
      </c>
      <c r="E1" s="2" t="inlineStr">
        <is>
          <t>Dec. 31, 2020</t>
        </is>
      </c>
      <c r="F1" s="2" t="inlineStr">
        <is>
          <t>Dec. 31, 2019</t>
        </is>
      </c>
    </row>
    <row r="2">
      <c r="A2" s="4" t="inlineStr">
        <is>
          <t>Number of option granted, shares</t>
        </is>
      </c>
      <c r="E2" s="6" t="n">
        <v>1500000</v>
      </c>
    </row>
    <row r="3">
      <c r="A3" s="4" t="inlineStr">
        <is>
          <t>Option exercise price per</t>
        </is>
      </c>
      <c r="E3" s="4" t="inlineStr">
        <is>
          <t xml:space="preserve"> </t>
        </is>
      </c>
    </row>
    <row r="4">
      <c r="A4" s="4" t="inlineStr">
        <is>
          <t>Options term</t>
        </is>
      </c>
      <c r="E4" s="4" t="inlineStr">
        <is>
          <t>1 year 6 months</t>
        </is>
      </c>
    </row>
    <row r="5">
      <c r="A5" s="4" t="inlineStr">
        <is>
          <t>Options outstanding</t>
        </is>
      </c>
      <c r="E5" s="6" t="n">
        <v>1510000</v>
      </c>
      <c r="F5" s="6" t="n">
        <v>10000</v>
      </c>
    </row>
    <row r="6">
      <c r="A6" s="4" t="inlineStr">
        <is>
          <t>Warrants outstanding</t>
        </is>
      </c>
      <c r="E6" s="6" t="n">
        <v>1233000</v>
      </c>
      <c r="F6" s="6" t="n">
        <v>1233000</v>
      </c>
    </row>
    <row r="7">
      <c r="A7" s="4" t="inlineStr">
        <is>
          <t>Warrant One [Member]</t>
        </is>
      </c>
    </row>
    <row r="8">
      <c r="A8" s="4" t="inlineStr">
        <is>
          <t>Warrants exercise price</t>
        </is>
      </c>
      <c r="E8" s="8" t="n">
        <v>0.65</v>
      </c>
    </row>
    <row r="9">
      <c r="A9" s="4" t="inlineStr">
        <is>
          <t>Warrant Two [Member]</t>
        </is>
      </c>
    </row>
    <row r="10">
      <c r="A10" s="4" t="inlineStr">
        <is>
          <t>Warrants exercise price</t>
        </is>
      </c>
      <c r="E10" s="5" t="n">
        <v>1</v>
      </c>
    </row>
    <row r="11">
      <c r="A11" s="4" t="inlineStr">
        <is>
          <t>Warrants [Member]</t>
        </is>
      </c>
    </row>
    <row r="12">
      <c r="A12" s="4" t="inlineStr">
        <is>
          <t>Warrants, description</t>
        </is>
      </c>
      <c r="D12" s="4" t="inlineStr">
        <is>
          <t>(a) each participant has the right to acquire additional shares of the Company's Common Stock equal to ten (10%) of the shares purchased in the offering (the "Warrants"); (b) one-half of the Warrants granted to each participant have an exercise price of $0.65 and the other one-half have an exercise price of $1.00, and (c) the Warrants shall be exercisable between June 5, 2019, the date of grant and June 4, 2021 the date of expiration of the Warrants.</t>
        </is>
      </c>
    </row>
    <row r="13">
      <c r="A13" s="4" t="inlineStr">
        <is>
          <t>Warrant [Member]</t>
        </is>
      </c>
    </row>
    <row r="14">
      <c r="A14" s="4" t="inlineStr">
        <is>
          <t>Warrants exercisable date</t>
        </is>
      </c>
      <c r="E14" s="4" t="inlineStr">
        <is>
          <t>Jun. 5,
		2019</t>
        </is>
      </c>
    </row>
    <row r="15">
      <c r="A15" s="4" t="inlineStr">
        <is>
          <t>Warrants expiration date</t>
        </is>
      </c>
      <c r="E15" s="4" t="inlineStr">
        <is>
          <t>Jun. 4,
		2021</t>
        </is>
      </c>
    </row>
    <row r="16">
      <c r="A16" s="4" t="inlineStr">
        <is>
          <t>Paris Balaouras [Member]</t>
        </is>
      </c>
    </row>
    <row r="17">
      <c r="A17" s="4" t="inlineStr">
        <is>
          <t>Number of option granted, shares</t>
        </is>
      </c>
      <c r="B17" s="6" t="n">
        <v>500000</v>
      </c>
    </row>
    <row r="18">
      <c r="A18" s="4" t="inlineStr">
        <is>
          <t>Option exercise price per</t>
        </is>
      </c>
      <c r="B18" s="8" t="n">
        <v>0.75</v>
      </c>
    </row>
    <row r="19">
      <c r="A19" s="4" t="inlineStr">
        <is>
          <t>Options term</t>
        </is>
      </c>
      <c r="B19" s="4" t="inlineStr">
        <is>
          <t>3 years</t>
        </is>
      </c>
    </row>
    <row r="20">
      <c r="A20" s="4" t="inlineStr">
        <is>
          <t>Roger Bloss [Member]</t>
        </is>
      </c>
    </row>
    <row r="21">
      <c r="A21" s="4" t="inlineStr">
        <is>
          <t>Number of option granted, shares</t>
        </is>
      </c>
      <c r="B21" s="6" t="n">
        <v>500000</v>
      </c>
    </row>
    <row r="22">
      <c r="A22" s="4" t="inlineStr">
        <is>
          <t>Option exercise price per</t>
        </is>
      </c>
      <c r="B22" s="8" t="n">
        <v>0.75</v>
      </c>
    </row>
    <row r="23">
      <c r="A23" s="4" t="inlineStr">
        <is>
          <t>Options term</t>
        </is>
      </c>
      <c r="B23" s="4" t="inlineStr">
        <is>
          <t>3 years</t>
        </is>
      </c>
    </row>
    <row r="24">
      <c r="A24" s="4" t="inlineStr">
        <is>
          <t>Bernard Moyle [Member]</t>
        </is>
      </c>
    </row>
    <row r="25">
      <c r="A25" s="4" t="inlineStr">
        <is>
          <t>Number of option granted, shares</t>
        </is>
      </c>
      <c r="B25" s="6" t="n">
        <v>500000</v>
      </c>
    </row>
    <row r="26">
      <c r="A26" s="4" t="inlineStr">
        <is>
          <t>Option exercise price per</t>
        </is>
      </c>
      <c r="B26" s="8" t="n">
        <v>0.75</v>
      </c>
    </row>
    <row r="27">
      <c r="A27" s="4" t="inlineStr">
        <is>
          <t>Options term</t>
        </is>
      </c>
      <c r="B27" s="4" t="inlineStr">
        <is>
          <t>3 years</t>
        </is>
      </c>
    </row>
    <row r="28">
      <c r="A28" s="4" t="inlineStr">
        <is>
          <t>Corporate Advisory Agreement [Member]</t>
        </is>
      </c>
    </row>
    <row r="29">
      <c r="A29" s="4" t="inlineStr">
        <is>
          <t>Number of option granted, shares</t>
        </is>
      </c>
      <c r="C29" s="6" t="n">
        <v>10000</v>
      </c>
    </row>
    <row r="30">
      <c r="A30" s="4" t="inlineStr">
        <is>
          <t>Option exercise price per</t>
        </is>
      </c>
      <c r="C30" s="8" t="n">
        <v>1.2</v>
      </c>
    </row>
    <row r="31">
      <c r="A31" s="4" t="inlineStr">
        <is>
          <t>Options term</t>
        </is>
      </c>
      <c r="C31"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Options Issued, Exercised and Expired (Details)</t>
        </is>
      </c>
      <c r="B1" s="2" t="inlineStr">
        <is>
          <t>12 Months Ended</t>
        </is>
      </c>
    </row>
    <row r="2">
      <c r="B2" s="2" t="inlineStr">
        <is>
          <t>Dec. 31, 2020$ / sharesshares</t>
        </is>
      </c>
    </row>
    <row r="3">
      <c r="A3" s="3" t="inlineStr">
        <is>
          <t>Share-based Payment Arrangement [Abstract]</t>
        </is>
      </c>
    </row>
    <row r="4">
      <c r="A4" s="4" t="inlineStr">
        <is>
          <t>Options, Beginning Balance | shares</t>
        </is>
      </c>
      <c r="B4" s="6" t="n">
        <v>10000</v>
      </c>
    </row>
    <row r="5">
      <c r="A5" s="4" t="inlineStr">
        <is>
          <t>Options, Issued | shares</t>
        </is>
      </c>
      <c r="B5" s="6" t="n">
        <v>1500000</v>
      </c>
    </row>
    <row r="6">
      <c r="A6" s="4" t="inlineStr">
        <is>
          <t>Options, Exercised | shares</t>
        </is>
      </c>
      <c r="B6" s="4" t="inlineStr">
        <is>
          <t xml:space="preserve"> </t>
        </is>
      </c>
    </row>
    <row r="7">
      <c r="A7" s="4" t="inlineStr">
        <is>
          <t>Options, Expired | shares</t>
        </is>
      </c>
      <c r="B7" s="4" t="inlineStr">
        <is>
          <t xml:space="preserve"> </t>
        </is>
      </c>
    </row>
    <row r="8">
      <c r="A8" s="4" t="inlineStr">
        <is>
          <t>Options, Ending Balance | shares</t>
        </is>
      </c>
      <c r="B8" s="6" t="n">
        <v>1510000</v>
      </c>
    </row>
    <row r="9">
      <c r="A9" s="4" t="inlineStr">
        <is>
          <t>Options, Exercisable, Ending Balance | shares</t>
        </is>
      </c>
      <c r="B9" s="6" t="n">
        <v>760000</v>
      </c>
    </row>
    <row r="10">
      <c r="A10" s="4" t="inlineStr">
        <is>
          <t>Weighted Average Exercise Price, Beginning Balance | $ / shares</t>
        </is>
      </c>
      <c r="B10" s="8" t="n">
        <v>1.2</v>
      </c>
    </row>
    <row r="11">
      <c r="A11" s="4" t="inlineStr">
        <is>
          <t>Weighted Average Exercise Price, Issued | $ / shares</t>
        </is>
      </c>
      <c r="B11" s="11" t="n">
        <v>0.75</v>
      </c>
    </row>
    <row r="12">
      <c r="A12" s="4" t="inlineStr">
        <is>
          <t>Weighted Average Exercise Price, Exercised | $ / shares</t>
        </is>
      </c>
      <c r="B12" s="4" t="inlineStr">
        <is>
          <t xml:space="preserve"> </t>
        </is>
      </c>
    </row>
    <row r="13">
      <c r="A13" s="4" t="inlineStr">
        <is>
          <t>Weighted Average Exercise Price, Expired | $ / shares</t>
        </is>
      </c>
      <c r="B13" s="4" t="inlineStr">
        <is>
          <t xml:space="preserve"> </t>
        </is>
      </c>
    </row>
    <row r="14">
      <c r="A14" s="4" t="inlineStr">
        <is>
          <t>Weighted Average Exercise Price, Ending Balance | $ / shares</t>
        </is>
      </c>
      <c r="B14" s="11" t="n">
        <v>0.76</v>
      </c>
    </row>
    <row r="15">
      <c r="A15" s="4" t="inlineStr">
        <is>
          <t>Weighted Average Exercise Price, Exercisable, Ending Balance | $ / shares</t>
        </is>
      </c>
      <c r="B15" s="8" t="n">
        <v>0.76</v>
      </c>
    </row>
    <row r="16">
      <c r="A16" s="4" t="inlineStr">
        <is>
          <t>Remaining Contractual Life in Years, Beginning Balance</t>
        </is>
      </c>
      <c r="B16" s="4" t="inlineStr">
        <is>
          <t>1 year 6 months</t>
        </is>
      </c>
    </row>
    <row r="17">
      <c r="A17" s="4" t="inlineStr">
        <is>
          <t>Remaining Contractual Life in Years, Issued</t>
        </is>
      </c>
      <c r="B17" s="4" t="inlineStr">
        <is>
          <t>2 years 9 months 18 days</t>
        </is>
      </c>
    </row>
    <row r="18">
      <c r="A18" s="4" t="inlineStr">
        <is>
          <t>Remaining Contractual Life in Years, Ending Balance</t>
        </is>
      </c>
      <c r="B18" s="4" t="inlineStr">
        <is>
          <t>2 years 8 months 9 days</t>
        </is>
      </c>
    </row>
    <row r="19">
      <c r="A19" s="4" t="inlineStr">
        <is>
          <t>Remaining Contractual Life in Years, Exercisable, Ending Balance</t>
        </is>
      </c>
      <c r="B19" s="4" t="inlineStr">
        <is>
          <t>2 years 8 months 5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Warrants Issued, Exercised and Expired (Details)</t>
        </is>
      </c>
      <c r="B1" s="2" t="inlineStr">
        <is>
          <t>12 Months Ended</t>
        </is>
      </c>
    </row>
    <row r="2">
      <c r="B2" s="2" t="inlineStr">
        <is>
          <t>Dec. 31, 2020$ / sharesshares</t>
        </is>
      </c>
    </row>
    <row r="3">
      <c r="A3" s="3" t="inlineStr">
        <is>
          <t>Share-based Payment Arrangement [Abstract]</t>
        </is>
      </c>
    </row>
    <row r="4">
      <c r="A4" s="4" t="inlineStr">
        <is>
          <t>Warrants Shares, Beginning Balance | shares</t>
        </is>
      </c>
      <c r="B4" s="6" t="n">
        <v>1233000</v>
      </c>
    </row>
    <row r="5">
      <c r="A5" s="4" t="inlineStr">
        <is>
          <t>Warrants Shares, Issued | shares</t>
        </is>
      </c>
      <c r="B5" s="4" t="inlineStr">
        <is>
          <t xml:space="preserve"> </t>
        </is>
      </c>
    </row>
    <row r="6">
      <c r="A6" s="4" t="inlineStr">
        <is>
          <t>Warrants Shares, Exercised | shares</t>
        </is>
      </c>
      <c r="B6" s="4" t="inlineStr">
        <is>
          <t xml:space="preserve"> </t>
        </is>
      </c>
    </row>
    <row r="7">
      <c r="A7" s="4" t="inlineStr">
        <is>
          <t>Warrants Shares, Expired | shares</t>
        </is>
      </c>
      <c r="B7" s="4" t="inlineStr">
        <is>
          <t xml:space="preserve"> </t>
        </is>
      </c>
    </row>
    <row r="8">
      <c r="A8" s="4" t="inlineStr">
        <is>
          <t>Warrants Shares, Ending Balance | shares</t>
        </is>
      </c>
      <c r="B8" s="6" t="n">
        <v>1233000</v>
      </c>
    </row>
    <row r="9">
      <c r="A9" s="4" t="inlineStr">
        <is>
          <t>Weighted Avg. Exercise Price Warrant, Beginning Balance | $ / shares</t>
        </is>
      </c>
      <c r="B9" s="8" t="n">
        <v>0.83</v>
      </c>
    </row>
    <row r="10">
      <c r="A10" s="4" t="inlineStr">
        <is>
          <t>Weighted Avg. Exercise Price Warrant, Issued | $ / shares</t>
        </is>
      </c>
      <c r="B10" s="4" t="inlineStr">
        <is>
          <t xml:space="preserve"> </t>
        </is>
      </c>
    </row>
    <row r="11">
      <c r="A11" s="4" t="inlineStr">
        <is>
          <t>Weighted Avg. Exercise Price Warrant, Exercised | $ / shares</t>
        </is>
      </c>
      <c r="B11" s="4" t="inlineStr">
        <is>
          <t xml:space="preserve"> </t>
        </is>
      </c>
    </row>
    <row r="12">
      <c r="A12" s="4" t="inlineStr">
        <is>
          <t>Weighted Avg. Exercise Price Warrant, Expired | $ / shares</t>
        </is>
      </c>
      <c r="B12" s="4" t="inlineStr">
        <is>
          <t xml:space="preserve"> </t>
        </is>
      </c>
    </row>
    <row r="13">
      <c r="A13" s="4" t="inlineStr">
        <is>
          <t>Weighted Avg. Exercise Price Warrant, Ending Balance | $ / shares</t>
        </is>
      </c>
      <c r="B13" s="8" t="n">
        <v>0.83</v>
      </c>
    </row>
    <row r="14">
      <c r="A14" s="4" t="inlineStr">
        <is>
          <t>Remaining Contractual Life in Years, Beginning Balance</t>
        </is>
      </c>
      <c r="B14" s="4" t="inlineStr">
        <is>
          <t>1 year 6 months</t>
        </is>
      </c>
    </row>
    <row r="15">
      <c r="A15" s="4" t="inlineStr">
        <is>
          <t>Remaining Contractual Life in Years, Ending Balance</t>
        </is>
      </c>
      <c r="B15" s="4" t="inlineStr">
        <is>
          <t>4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31, 2017</t>
        </is>
      </c>
    </row>
    <row r="3">
      <c r="A3" s="3" t="inlineStr">
        <is>
          <t>Income Tax Disclosure [Abstract]</t>
        </is>
      </c>
    </row>
    <row r="4">
      <c r="A4" s="4" t="inlineStr">
        <is>
          <t>Income tax expense or benefit</t>
        </is>
      </c>
      <c r="B4" s="4" t="inlineStr">
        <is>
          <t xml:space="preserve"> </t>
        </is>
      </c>
      <c r="C4" s="4" t="inlineStr">
        <is>
          <t xml:space="preserve"> </t>
        </is>
      </c>
    </row>
    <row r="5">
      <c r="A5" s="4" t="inlineStr">
        <is>
          <t>Federal statutory rate</t>
        </is>
      </c>
      <c r="B5" s="4" t="inlineStr">
        <is>
          <t>21.00%</t>
        </is>
      </c>
      <c r="D5" s="4" t="inlineStr">
        <is>
          <t>35.00%</t>
        </is>
      </c>
    </row>
    <row r="6">
      <c r="A6" s="4" t="inlineStr">
        <is>
          <t>Income taxes interest or penalties</t>
        </is>
      </c>
      <c r="B6" s="4" t="inlineStr">
        <is>
          <t xml:space="preserve"> </t>
        </is>
      </c>
    </row>
    <row r="7">
      <c r="A7" s="4" t="inlineStr">
        <is>
          <t>Operating loss carryforwards</t>
        </is>
      </c>
      <c r="C7" s="5" t="n">
        <v>1265234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Computed "expected" income tax benefit</t>
        </is>
      </c>
      <c r="B4" s="5" t="n">
        <v>-832569</v>
      </c>
      <c r="C4" s="5" t="n">
        <v>-1737089</v>
      </c>
    </row>
    <row r="5">
      <c r="A5" s="4" t="inlineStr">
        <is>
          <t>State income tax benefit, net of federal benefit</t>
        </is>
      </c>
      <c r="B5" s="4" t="inlineStr">
        <is>
          <t xml:space="preserve"> </t>
        </is>
      </c>
      <c r="C5" s="4" t="inlineStr">
        <is>
          <t xml:space="preserve"> </t>
        </is>
      </c>
    </row>
    <row r="6">
      <c r="A6" s="4" t="inlineStr">
        <is>
          <t>Change in valuation allowance</t>
        </is>
      </c>
      <c r="B6" s="6" t="n">
        <v>-832569</v>
      </c>
      <c r="C6" s="6" t="n">
        <v>1737089</v>
      </c>
    </row>
    <row r="7">
      <c r="A7" s="4" t="inlineStr">
        <is>
          <t>Other</t>
        </is>
      </c>
      <c r="B7" s="4" t="inlineStr">
        <is>
          <t xml:space="preserve"> </t>
        </is>
      </c>
      <c r="C7" s="4" t="inlineStr">
        <is>
          <t xml:space="preserve"> </t>
        </is>
      </c>
    </row>
    <row r="8">
      <c r="A8" s="4" t="inlineStr">
        <is>
          <t>Change in federal income tax rate</t>
        </is>
      </c>
      <c r="B8" s="4" t="inlineStr">
        <is>
          <t xml:space="preserve"> </t>
        </is>
      </c>
      <c r="C8" s="4" t="inlineStr">
        <is>
          <t xml:space="preserve"> </t>
        </is>
      </c>
    </row>
    <row r="9">
      <c r="A9" s="4" t="inlineStr">
        <is>
          <t>IRC section 382 limitations on future NOL utilization</t>
        </is>
      </c>
      <c r="B9" s="4" t="inlineStr">
        <is>
          <t xml:space="preserve"> </t>
        </is>
      </c>
      <c r="C9" s="4" t="inlineStr">
        <is>
          <t xml:space="preserve"> </t>
        </is>
      </c>
    </row>
    <row r="10">
      <c r="A10" s="4" t="inlineStr">
        <is>
          <t>Write-off of property &amp; equipment deferred tax asset</t>
        </is>
      </c>
      <c r="B10" s="4" t="inlineStr">
        <is>
          <t xml:space="preserve"> </t>
        </is>
      </c>
      <c r="C10" s="4" t="inlineStr">
        <is>
          <t xml:space="preserve"> </t>
        </is>
      </c>
    </row>
    <row r="11">
      <c r="A11" s="4" t="inlineStr">
        <is>
          <t>Provision for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t>
        </is>
      </c>
      <c r="B1" s="2" t="inlineStr">
        <is>
          <t>Dec. 31, 2020</t>
        </is>
      </c>
      <c r="C1" s="2" t="inlineStr">
        <is>
          <t>Dec. 31, 2019</t>
        </is>
      </c>
    </row>
    <row r="2">
      <c r="A2" s="3" t="inlineStr">
        <is>
          <t>Income Tax Disclosure [Abstract]</t>
        </is>
      </c>
    </row>
    <row r="3">
      <c r="A3" s="4" t="inlineStr">
        <is>
          <t>Federal and state NOL carryforward</t>
        </is>
      </c>
      <c r="B3" s="5" t="n">
        <v>3489562</v>
      </c>
      <c r="C3" s="5" t="n">
        <v>2656993</v>
      </c>
    </row>
    <row r="4">
      <c r="A4" s="4" t="inlineStr">
        <is>
          <t>Property and equipment</t>
        </is>
      </c>
      <c r="B4" s="4" t="inlineStr">
        <is>
          <t xml:space="preserve"> </t>
        </is>
      </c>
      <c r="C4" s="4" t="inlineStr">
        <is>
          <t xml:space="preserve"> </t>
        </is>
      </c>
    </row>
    <row r="5">
      <c r="A5" s="4" t="inlineStr">
        <is>
          <t>Reserves and accruals</t>
        </is>
      </c>
      <c r="B5" s="4" t="inlineStr">
        <is>
          <t xml:space="preserve"> </t>
        </is>
      </c>
      <c r="C5" s="4" t="inlineStr">
        <is>
          <t xml:space="preserve"> </t>
        </is>
      </c>
    </row>
    <row r="6">
      <c r="A6" s="4" t="inlineStr">
        <is>
          <t>Other intangibles</t>
        </is>
      </c>
      <c r="B6" s="6" t="n">
        <v>63000</v>
      </c>
      <c r="C6" s="6" t="n">
        <v>63000</v>
      </c>
    </row>
    <row r="7">
      <c r="A7" s="4" t="inlineStr">
        <is>
          <t>Deferred expenses</t>
        </is>
      </c>
      <c r="B7" s="6" t="n">
        <v>149894</v>
      </c>
      <c r="C7" s="6" t="n">
        <v>100116</v>
      </c>
    </row>
    <row r="8">
      <c r="A8" s="4" t="inlineStr">
        <is>
          <t>Deferred rent</t>
        </is>
      </c>
      <c r="B8" s="4" t="inlineStr">
        <is>
          <t xml:space="preserve"> </t>
        </is>
      </c>
      <c r="C8" s="4" t="inlineStr">
        <is>
          <t xml:space="preserve"> </t>
        </is>
      </c>
    </row>
    <row r="9">
      <c r="A9" s="4" t="inlineStr">
        <is>
          <t>Capitalized start-up expense</t>
        </is>
      </c>
      <c r="B9" s="4" t="inlineStr">
        <is>
          <t xml:space="preserve"> </t>
        </is>
      </c>
      <c r="C9" s="4" t="inlineStr">
        <is>
          <t xml:space="preserve"> </t>
        </is>
      </c>
    </row>
    <row r="10">
      <c r="A10" s="4" t="inlineStr">
        <is>
          <t>Deferred tax assets</t>
        </is>
      </c>
      <c r="B10" s="6" t="n">
        <v>3702456</v>
      </c>
      <c r="C10" s="6" t="n">
        <v>2820109</v>
      </c>
    </row>
    <row r="11">
      <c r="A11" s="4" t="inlineStr">
        <is>
          <t>Less: Valuation allowance</t>
        </is>
      </c>
      <c r="B11" s="6" t="n">
        <v>-3702456</v>
      </c>
      <c r="C11" s="6" t="n">
        <v>-2820109</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s>
  <sheetData>
    <row r="1">
      <c r="A1" s="1" t="inlineStr">
        <is>
          <t>Related Party Transactions (Details Narrative) - USD ($)</t>
        </is>
      </c>
      <c r="B1" s="2" t="inlineStr">
        <is>
          <t>Mar. 31, 2020</t>
        </is>
      </c>
      <c r="C1" s="2" t="inlineStr">
        <is>
          <t>Feb. 20, 2020</t>
        </is>
      </c>
      <c r="D1" s="2" t="inlineStr">
        <is>
          <t>Dec. 06, 2019</t>
        </is>
      </c>
      <c r="E1" s="2" t="inlineStr">
        <is>
          <t>Feb. 02, 2019</t>
        </is>
      </c>
    </row>
    <row r="2">
      <c r="A2" s="4" t="inlineStr">
        <is>
          <t>Debt instrument maturity date</t>
        </is>
      </c>
      <c r="D2" s="4" t="inlineStr">
        <is>
          <t>Jun. 6,
		2020</t>
        </is>
      </c>
    </row>
    <row r="3">
      <c r="A3" s="4" t="inlineStr">
        <is>
          <t>Roll On, LLC [Member] | Short Term Promissory Note [Member]</t>
        </is>
      </c>
    </row>
    <row r="4">
      <c r="A4" s="4" t="inlineStr">
        <is>
          <t>Debt instrument principal value</t>
        </is>
      </c>
      <c r="E4" s="5" t="n">
        <v>101000</v>
      </c>
    </row>
    <row r="5">
      <c r="A5" s="4" t="inlineStr">
        <is>
          <t>Alternative Hospitality, Inc [Member] | Pyrros One, LLC [Member]</t>
        </is>
      </c>
    </row>
    <row r="6">
      <c r="A6" s="4" t="inlineStr">
        <is>
          <t>Debt instrument principal value</t>
        </is>
      </c>
      <c r="C6" s="5" t="n">
        <v>110405</v>
      </c>
    </row>
    <row r="7">
      <c r="A7" s="4" t="inlineStr">
        <is>
          <t>Debt instrument maturity date</t>
        </is>
      </c>
      <c r="C7" s="4" t="inlineStr">
        <is>
          <t>Feb. 19,
		2021</t>
        </is>
      </c>
    </row>
    <row r="8">
      <c r="A8" s="4" t="inlineStr">
        <is>
          <t>Debt interest rate</t>
        </is>
      </c>
      <c r="C8" s="4" t="inlineStr">
        <is>
          <t>9.00%</t>
        </is>
      </c>
    </row>
    <row r="9">
      <c r="A9" s="4" t="inlineStr">
        <is>
          <t>Debt instrument monthly installments, interest</t>
        </is>
      </c>
      <c r="C9" s="5" t="n">
        <v>825</v>
      </c>
    </row>
    <row r="10">
      <c r="A10" s="4" t="inlineStr">
        <is>
          <t>Debt instrument reduction in interest and principal</t>
        </is>
      </c>
      <c r="C10" s="5" t="n">
        <v>1233</v>
      </c>
    </row>
    <row r="11">
      <c r="A11" s="4" t="inlineStr">
        <is>
          <t>Debt instrument collateral</t>
        </is>
      </c>
      <c r="C11" s="4" t="inlineStr">
        <is>
          <t>The Holder is granted a security interest in that certain real property located at 1300 S. Jones Blvd, Las Vegas, NV 89146, which is owned by the Borrower.</t>
        </is>
      </c>
    </row>
    <row r="12">
      <c r="A12" s="4" t="inlineStr">
        <is>
          <t>Condo Highrise Management, LLC [Member] | Pyrros One, LLC [Member] | Short Term Promissory Note [Member]</t>
        </is>
      </c>
    </row>
    <row r="13">
      <c r="A13" s="4" t="inlineStr">
        <is>
          <t>Debt instrument principal value</t>
        </is>
      </c>
      <c r="B13" s="5" t="n">
        <v>90000</v>
      </c>
    </row>
    <row r="14">
      <c r="A14" s="4" t="inlineStr">
        <is>
          <t>Debt instrument maturity date</t>
        </is>
      </c>
      <c r="B14" s="4" t="inlineStr">
        <is>
          <t>Mar. 30,
		2021</t>
        </is>
      </c>
    </row>
    <row r="15">
      <c r="A15" s="4" t="inlineStr">
        <is>
          <t>Debt interest rate</t>
        </is>
      </c>
      <c r="B15" s="4" t="inlineStr">
        <is>
          <t>9.00%</t>
        </is>
      </c>
    </row>
    <row r="16">
      <c r="A16" s="4" t="inlineStr">
        <is>
          <t>Debt instrument monthly installments, interest</t>
        </is>
      </c>
      <c r="B16" s="5" t="n">
        <v>675</v>
      </c>
    </row>
    <row r="17">
      <c r="A17" s="4" t="inlineStr">
        <is>
          <t>Debt instrument collateral</t>
        </is>
      </c>
      <c r="B17" s="4" t="inlineStr">
        <is>
          <t>The Holder is granted a security interest in that certain real property located at 4295 Hwy 343, Amargosa, NV 89020 which is owned by the Borrower. The transaction closed on April 3, 20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80" customWidth="1" min="18" max="18"/>
    <col width="14" customWidth="1" min="19" max="19"/>
    <col width="14" customWidth="1" min="20" max="20"/>
    <col width="16" customWidth="1" min="21" max="21"/>
    <col width="14" customWidth="1" min="22" max="22"/>
    <col width="14" customWidth="1" min="23" max="23"/>
    <col width="14" customWidth="1" min="24" max="24"/>
    <col width="14" customWidth="1" min="25" max="25"/>
    <col width="14" customWidth="1" min="26" max="26"/>
    <col width="15" customWidth="1" min="27" max="27"/>
    <col width="15" customWidth="1" min="28" max="28"/>
    <col width="14" customWidth="1" min="29" max="29"/>
    <col width="14" customWidth="1" min="30" max="30"/>
  </cols>
  <sheetData>
    <row r="1">
      <c r="A1" s="1" t="inlineStr">
        <is>
          <t>Subsequent Events (Details Narrative) - USD ($)</t>
        </is>
      </c>
      <c r="B1" s="2" t="inlineStr">
        <is>
          <t>Jun. 12, 2021</t>
        </is>
      </c>
      <c r="C1" s="2" t="inlineStr">
        <is>
          <t>Apr. 12, 2021</t>
        </is>
      </c>
      <c r="D1" s="2" t="inlineStr">
        <is>
          <t>Mar. 29, 2021</t>
        </is>
      </c>
      <c r="E1" s="2" t="inlineStr">
        <is>
          <t>Mar. 26, 2021</t>
        </is>
      </c>
      <c r="F1" s="2" t="inlineStr">
        <is>
          <t>Mar. 24, 2021</t>
        </is>
      </c>
      <c r="G1" s="2" t="inlineStr">
        <is>
          <t>Mar. 12, 2021</t>
        </is>
      </c>
      <c r="H1" s="2" t="inlineStr">
        <is>
          <t>Mar. 08, 2021</t>
        </is>
      </c>
      <c r="I1" s="2" t="inlineStr">
        <is>
          <t>Feb. 28, 2021</t>
        </is>
      </c>
      <c r="J1" s="2" t="inlineStr">
        <is>
          <t>Feb. 25, 2021</t>
        </is>
      </c>
      <c r="K1" s="2" t="inlineStr">
        <is>
          <t>Feb. 17, 2021</t>
        </is>
      </c>
      <c r="L1" s="2" t="inlineStr">
        <is>
          <t>Feb. 12, 2021</t>
        </is>
      </c>
      <c r="M1" s="2" t="inlineStr">
        <is>
          <t>Feb. 06, 2021</t>
        </is>
      </c>
      <c r="N1" s="2" t="inlineStr">
        <is>
          <t>Feb. 05, 2021</t>
        </is>
      </c>
      <c r="O1" s="2" t="inlineStr">
        <is>
          <t>Feb. 04, 2021</t>
        </is>
      </c>
      <c r="P1" s="2" t="inlineStr">
        <is>
          <t>Jan. 31, 2021</t>
        </is>
      </c>
      <c r="Q1" s="2" t="inlineStr">
        <is>
          <t>Jan. 22, 2021</t>
        </is>
      </c>
      <c r="R1" s="2" t="inlineStr">
        <is>
          <t>Jan. 17, 2021</t>
        </is>
      </c>
      <c r="S1" s="2" t="inlineStr">
        <is>
          <t>Jan. 15, 2021</t>
        </is>
      </c>
      <c r="T1" s="2" t="inlineStr">
        <is>
          <t>Jan. 14, 2021</t>
        </is>
      </c>
      <c r="U1" s="2" t="inlineStr">
        <is>
          <t>Jan. 12, 2021</t>
        </is>
      </c>
      <c r="V1" s="2" t="inlineStr">
        <is>
          <t>Jan. 11, 2021</t>
        </is>
      </c>
      <c r="W1" s="2" t="inlineStr">
        <is>
          <t>Dec. 14, 2020</t>
        </is>
      </c>
      <c r="X1" s="2" t="inlineStr">
        <is>
          <t>Dec. 10, 2020</t>
        </is>
      </c>
      <c r="Y1" s="2" t="inlineStr">
        <is>
          <t>Aug. 25, 2020</t>
        </is>
      </c>
      <c r="Z1" s="2" t="inlineStr">
        <is>
          <t>Apr. 07, 2020</t>
        </is>
      </c>
      <c r="AA1" s="2" t="inlineStr">
        <is>
          <t>Dec. 06, 2019</t>
        </is>
      </c>
      <c r="AB1" s="2" t="inlineStr">
        <is>
          <t>Jun. 07, 2019</t>
        </is>
      </c>
      <c r="AC1" s="2" t="inlineStr">
        <is>
          <t>Dec. 31, 2020</t>
        </is>
      </c>
      <c r="AD1" s="2" t="inlineStr">
        <is>
          <t>Dec. 31, 2019</t>
        </is>
      </c>
    </row>
    <row r="2">
      <c r="A2" s="4" t="inlineStr">
        <is>
          <t>Notes payable</t>
        </is>
      </c>
      <c r="AC2" s="5" t="n">
        <v>2307403</v>
      </c>
      <c r="AD2" s="5" t="n">
        <v>2179087</v>
      </c>
    </row>
    <row r="3">
      <c r="A3" s="4" t="inlineStr">
        <is>
          <t>Note matures date</t>
        </is>
      </c>
      <c r="AA3" s="4" t="inlineStr">
        <is>
          <t>Jun. 6,
		2020</t>
        </is>
      </c>
    </row>
    <row r="4">
      <c r="A4" s="4" t="inlineStr">
        <is>
          <t>Stock issued during period value of common stock</t>
        </is>
      </c>
      <c r="AC4" s="6" t="n">
        <v>124535</v>
      </c>
    </row>
    <row r="5">
      <c r="A5" s="4" t="inlineStr">
        <is>
          <t>Cash compensation received</t>
        </is>
      </c>
      <c r="AC5" s="5" t="n">
        <v>398466</v>
      </c>
      <c r="AD5" s="6" t="n">
        <v>796229</v>
      </c>
    </row>
    <row r="6">
      <c r="A6" s="4" t="inlineStr">
        <is>
          <t>Number of shares received as compensation</t>
        </is>
      </c>
      <c r="W6" s="6" t="n">
        <v>2500</v>
      </c>
    </row>
    <row r="7">
      <c r="A7" s="4" t="inlineStr">
        <is>
          <t>Debt instrument maturity date</t>
        </is>
      </c>
      <c r="AA7" s="4" t="inlineStr">
        <is>
          <t>Jun. 6,
		2020</t>
        </is>
      </c>
    </row>
    <row r="8">
      <c r="A8" s="4" t="inlineStr">
        <is>
          <t>Common Stock [Member]</t>
        </is>
      </c>
    </row>
    <row r="9">
      <c r="A9" s="4" t="inlineStr">
        <is>
          <t>Shares issued during the period</t>
        </is>
      </c>
      <c r="AC9" s="6" t="n">
        <v>1402279</v>
      </c>
    </row>
    <row r="10">
      <c r="A10" s="4" t="inlineStr">
        <is>
          <t>Stock issued during period value of common stock</t>
        </is>
      </c>
      <c r="AC10" s="5" t="n">
        <v>1402</v>
      </c>
    </row>
    <row r="11">
      <c r="A11" s="4" t="inlineStr">
        <is>
          <t>Cash compensation received</t>
        </is>
      </c>
      <c r="AC11" s="5" t="n">
        <v>1736</v>
      </c>
      <c r="AD11" s="5" t="n">
        <v>1647</v>
      </c>
    </row>
    <row r="12">
      <c r="A12" s="4" t="inlineStr">
        <is>
          <t>Number of shares received as compensation</t>
        </is>
      </c>
      <c r="AC12" s="6" t="n">
        <v>1736251</v>
      </c>
      <c r="AD12" s="6" t="n">
        <v>1645636</v>
      </c>
    </row>
    <row r="13">
      <c r="A13" s="4" t="inlineStr">
        <is>
          <t>MJ Distributing C202, LLC And MJ Distributing P133, LLC [Member] | Forecast [Member]</t>
        </is>
      </c>
    </row>
    <row r="14">
      <c r="A14" s="4" t="inlineStr">
        <is>
          <t>Non refundable down payment</t>
        </is>
      </c>
      <c r="B14" s="5" t="n">
        <v>200000</v>
      </c>
      <c r="C14" s="5" t="n">
        <v>200000</v>
      </c>
    </row>
    <row r="15">
      <c r="A15" s="4" t="inlineStr">
        <is>
          <t>Convertible Promissory Note [Member]</t>
        </is>
      </c>
    </row>
    <row r="16">
      <c r="A16" s="4" t="inlineStr">
        <is>
          <t>Note matures date</t>
        </is>
      </c>
      <c r="AB16" s="4" t="inlineStr">
        <is>
          <t>Dec. 6,
		2019</t>
        </is>
      </c>
    </row>
    <row r="17">
      <c r="A17" s="4" t="inlineStr">
        <is>
          <t>Debt instrument maturity date</t>
        </is>
      </c>
      <c r="AB17" s="4" t="inlineStr">
        <is>
          <t>Dec. 6,
		2019</t>
        </is>
      </c>
    </row>
    <row r="18">
      <c r="A18" s="4" t="inlineStr">
        <is>
          <t>Debt interest rate</t>
        </is>
      </c>
      <c r="AB18" s="4" t="inlineStr">
        <is>
          <t>1.00%</t>
        </is>
      </c>
    </row>
    <row r="19">
      <c r="A19" s="4" t="inlineStr">
        <is>
          <t>Cultivation and Sales Agreement [Member] | MKC Development LLC [Member]</t>
        </is>
      </c>
    </row>
    <row r="20">
      <c r="A20" s="4" t="inlineStr">
        <is>
          <t>Agreement term</t>
        </is>
      </c>
      <c r="Q20" s="4" t="inlineStr">
        <is>
          <t>10 years</t>
        </is>
      </c>
    </row>
    <row r="21">
      <c r="A21" s="4" t="inlineStr">
        <is>
          <t>Agreement renewal term</t>
        </is>
      </c>
      <c r="Q21" s="4" t="inlineStr">
        <is>
          <t>5 years</t>
        </is>
      </c>
    </row>
    <row r="22">
      <c r="A22" s="4" t="inlineStr">
        <is>
          <t>Non refundable deposit</t>
        </is>
      </c>
      <c r="Q22" s="5" t="n">
        <v>600000</v>
      </c>
    </row>
    <row r="23">
      <c r="A23" s="4" t="inlineStr">
        <is>
          <t>Security deposit</t>
        </is>
      </c>
      <c r="Q23" s="6" t="n">
        <v>10000</v>
      </c>
    </row>
    <row r="24">
      <c r="A24" s="4" t="inlineStr">
        <is>
          <t>Rent payable</t>
        </is>
      </c>
      <c r="Q24" s="6" t="n">
        <v>10000</v>
      </c>
    </row>
    <row r="25">
      <c r="A25" s="4" t="inlineStr">
        <is>
          <t>Security and compliance payable per month</t>
        </is>
      </c>
      <c r="Q25" s="5" t="n">
        <v>10000</v>
      </c>
    </row>
    <row r="26">
      <c r="A26" s="4" t="inlineStr">
        <is>
          <t>Royalty receivable percentage on gross revenue</t>
        </is>
      </c>
      <c r="Q26" s="4" t="inlineStr">
        <is>
          <t>10.00%</t>
        </is>
      </c>
    </row>
    <row r="27">
      <c r="A27" s="4" t="inlineStr">
        <is>
          <t>Royalty receivable per month</t>
        </is>
      </c>
      <c r="Q27" s="5" t="n">
        <v>83000</v>
      </c>
    </row>
    <row r="28">
      <c r="A28" s="4" t="inlineStr">
        <is>
          <t>Royalty payable percentage on net sales revenue</t>
        </is>
      </c>
      <c r="Q28" s="4" t="inlineStr">
        <is>
          <t>90.00%</t>
        </is>
      </c>
    </row>
    <row r="29">
      <c r="A29" s="4" t="inlineStr">
        <is>
          <t>Accredited Investor [Member]</t>
        </is>
      </c>
    </row>
    <row r="30">
      <c r="A30" s="4" t="inlineStr">
        <is>
          <t>Number of shares received as compensation</t>
        </is>
      </c>
      <c r="W30" s="6" t="n">
        <v>1402279</v>
      </c>
      <c r="Z30" s="6" t="n">
        <v>20000</v>
      </c>
    </row>
    <row r="31">
      <c r="A31" s="4" t="inlineStr">
        <is>
          <t>David Dear [Member] | Debt Conversion and Stock Purchase Agreement [Member]</t>
        </is>
      </c>
    </row>
    <row r="32">
      <c r="A32" s="4" t="inlineStr">
        <is>
          <t>Shares issued during the period</t>
        </is>
      </c>
      <c r="X32" s="6" t="n">
        <v>526316</v>
      </c>
    </row>
    <row r="33">
      <c r="A33" s="4" t="inlineStr">
        <is>
          <t>Short-term loan</t>
        </is>
      </c>
      <c r="X33" s="5" t="n">
        <v>100000</v>
      </c>
    </row>
    <row r="34">
      <c r="A34" s="4" t="inlineStr">
        <is>
          <t>Consultant [Member] | Consulting Agreement [Member]</t>
        </is>
      </c>
    </row>
    <row r="35">
      <c r="A35" s="4" t="inlineStr">
        <is>
          <t>Cash compensation received</t>
        </is>
      </c>
      <c r="Y35" s="5" t="n">
        <v>20000</v>
      </c>
    </row>
    <row r="36">
      <c r="A36" s="4" t="inlineStr">
        <is>
          <t>Number of shares received as compensation</t>
        </is>
      </c>
      <c r="Y36" s="6" t="n">
        <v>100000</v>
      </c>
    </row>
    <row r="37">
      <c r="A37" s="4" t="inlineStr">
        <is>
          <t>Subsequent Event [Member] | MJ Distributing C202, LLC And MJ Distributing P133, LLC [Member]</t>
        </is>
      </c>
    </row>
    <row r="38">
      <c r="A38" s="4" t="inlineStr">
        <is>
          <t>Subsequent payments amount</t>
        </is>
      </c>
      <c r="O38" s="5" t="n">
        <v>200000</v>
      </c>
    </row>
    <row r="39">
      <c r="A39" s="4" t="inlineStr">
        <is>
          <t>Sale consideration</t>
        </is>
      </c>
      <c r="N39" s="5" t="n">
        <v>1250000</v>
      </c>
    </row>
    <row r="40">
      <c r="A40" s="4" t="inlineStr">
        <is>
          <t>Shares issued for acquisition</t>
        </is>
      </c>
      <c r="N40" s="6" t="n">
        <v>200000</v>
      </c>
    </row>
    <row r="41">
      <c r="A41" s="4" t="inlineStr">
        <is>
          <t>Non refundable down payment</t>
        </is>
      </c>
      <c r="O41" s="5" t="n">
        <v>100000</v>
      </c>
      <c r="S41" s="5" t="n">
        <v>300000</v>
      </c>
    </row>
    <row r="42">
      <c r="A42" s="4" t="inlineStr">
        <is>
          <t>Subsequent Event [Member] | MJ Distributing C202, LLC And MJ Distributing P133, LLC [Member] | Transfer of Ownership [Member]</t>
        </is>
      </c>
    </row>
    <row r="43">
      <c r="A43" s="4" t="inlineStr">
        <is>
          <t>Non refundable down payment</t>
        </is>
      </c>
      <c r="N43" s="5" t="n">
        <v>250000</v>
      </c>
    </row>
    <row r="44">
      <c r="A44" s="4" t="inlineStr">
        <is>
          <t>Subsequent Event [Member] | Note Secured By Deed Of Trust [Member]</t>
        </is>
      </c>
    </row>
    <row r="45">
      <c r="A45" s="4" t="inlineStr">
        <is>
          <t>Accounts payable</t>
        </is>
      </c>
      <c r="R45" s="5" t="n">
        <v>500000</v>
      </c>
    </row>
    <row r="46">
      <c r="A46" s="4" t="inlineStr">
        <is>
          <t>Description for agricultural or property</t>
        </is>
      </c>
      <c r="R46" s="4" t="inlineStr">
        <is>
          <t>The Company increased its accounts payable by $500,000 as per the terms of the Note Secured By Deed Of Trust (the “Note”) issued by the Company on January 17, 2019 for the purchase of the 260 acres located in Amargosa Valley, NV. Under the terms of the Note, the Company shall pay to FR Holding, LLC a consulting fee in an amount equal to five percent (5%) of the gross proceeds from any agricultural or other use of the property up to a maximum aggregate of five hundred thousand dollars ($500,000) within two years of the date of the Note. In the event the Company does not utilize the land for any purpose or fails to generate sufficient revenue to fulfill the obligation, the Company shall pay to FR Holding, LLC the sum of $500,000 as liquidated damages. As of the date of this filing, the Company, the Company has generated no revenue on the 260 acres nor has it paid to FR Holding, LLC the $500,000 in liquidated damages.</t>
        </is>
      </c>
    </row>
    <row r="47">
      <c r="A47" s="4" t="inlineStr">
        <is>
          <t>Liquidated damages</t>
        </is>
      </c>
      <c r="R47" s="5" t="n">
        <v>500000</v>
      </c>
    </row>
    <row r="48">
      <c r="A48" s="4" t="inlineStr">
        <is>
          <t>Subsequent Event [Member] | MJ Distributing, Inc.[Member] | Second Payment [Member]</t>
        </is>
      </c>
    </row>
    <row r="49">
      <c r="A49" s="4" t="inlineStr">
        <is>
          <t>Non-refundable payment amount</t>
        </is>
      </c>
      <c r="P49" s="5" t="n">
        <v>200000</v>
      </c>
    </row>
    <row r="50">
      <c r="A50" s="4" t="inlineStr">
        <is>
          <t>Subsequent Event [Member] | MJ Distributing, Inc.[Member] | Third Payment [Member]</t>
        </is>
      </c>
    </row>
    <row r="51">
      <c r="A51" s="4" t="inlineStr">
        <is>
          <t>Non-refundable payment amount</t>
        </is>
      </c>
      <c r="L51" s="5" t="n">
        <v>100000</v>
      </c>
    </row>
    <row r="52">
      <c r="A52" s="4" t="inlineStr">
        <is>
          <t>Subsequent Event [Member] | Pyrros One, LLC [Member] | Promissory Note [Member]</t>
        </is>
      </c>
    </row>
    <row r="53">
      <c r="A53" s="4" t="inlineStr">
        <is>
          <t>Notes payable</t>
        </is>
      </c>
      <c r="U53" s="5" t="n">
        <v>300000</v>
      </c>
    </row>
    <row r="54">
      <c r="A54" s="4" t="inlineStr">
        <is>
          <t>Note matures date</t>
        </is>
      </c>
      <c r="U54" s="4" t="inlineStr">
        <is>
          <t>Mar. 31,
		2021</t>
        </is>
      </c>
    </row>
    <row r="55">
      <c r="A55" s="4" t="inlineStr">
        <is>
          <t>Debt instrument maturity date</t>
        </is>
      </c>
      <c r="U55" s="4" t="inlineStr">
        <is>
          <t>Mar. 31,
		2021</t>
        </is>
      </c>
    </row>
    <row r="56">
      <c r="A56" s="4" t="inlineStr">
        <is>
          <t>Subsequent Event [Member] | GeneRx [Member] | Convertible Promissory Note [Member]</t>
        </is>
      </c>
    </row>
    <row r="57">
      <c r="A57" s="4" t="inlineStr">
        <is>
          <t>Note matures date</t>
        </is>
      </c>
      <c r="G57" s="4" t="inlineStr">
        <is>
          <t>Mar. 12,
		2022</t>
        </is>
      </c>
    </row>
    <row r="58">
      <c r="A58" s="4" t="inlineStr">
        <is>
          <t>Debt instrument principal value</t>
        </is>
      </c>
      <c r="G58" s="5" t="n">
        <v>300000</v>
      </c>
    </row>
    <row r="59">
      <c r="A59" s="4" t="inlineStr">
        <is>
          <t>Debt instrument maturity date</t>
        </is>
      </c>
      <c r="G59" s="4" t="inlineStr">
        <is>
          <t>Mar. 12,
		2022</t>
        </is>
      </c>
    </row>
    <row r="60">
      <c r="A60" s="4" t="inlineStr">
        <is>
          <t>Debt instrument conversion price</t>
        </is>
      </c>
      <c r="G60" s="5" t="n">
        <v>1</v>
      </c>
    </row>
    <row r="61">
      <c r="A61" s="4" t="inlineStr">
        <is>
          <t>Debt interest rate</t>
        </is>
      </c>
      <c r="G61" s="4" t="inlineStr">
        <is>
          <t>2.00%</t>
        </is>
      </c>
    </row>
    <row r="62">
      <c r="A62" s="4" t="inlineStr">
        <is>
          <t>Notes payable, description</t>
        </is>
      </c>
      <c r="G62" s="4" t="inlineStr">
        <is>
          <t>Any amount of principal or interest on this Note which is not paid when due shall bear interest at the rate of twenty-four percent (24%) per annum from the due date thereof until the same is paid (the "Default Interest"). The Company funded the transaction on March 15, 2021.</t>
        </is>
      </c>
    </row>
    <row r="63">
      <c r="A63" s="4" t="inlineStr">
        <is>
          <t>Subsequent Event [Member] | Letter of Intent [Member] | MJ Distributing, Inc.[Member]</t>
        </is>
      </c>
    </row>
    <row r="64">
      <c r="A64" s="4" t="inlineStr">
        <is>
          <t>Non-refundable payment amount</t>
        </is>
      </c>
      <c r="V64" s="5" t="n">
        <v>300000</v>
      </c>
    </row>
    <row r="65">
      <c r="A65" s="4" t="inlineStr">
        <is>
          <t>Subsequent payments amount</t>
        </is>
      </c>
      <c r="V65" s="5" t="n">
        <v>100000</v>
      </c>
    </row>
    <row r="66">
      <c r="A66" s="4" t="inlineStr">
        <is>
          <t>Shares issued during the period</t>
        </is>
      </c>
      <c r="V66" s="6" t="n">
        <v>200000</v>
      </c>
    </row>
    <row r="67">
      <c r="A67" s="4" t="inlineStr">
        <is>
          <t>Subsequent Event [Member] | Cultivation and Sales Agreement [Member] | Natural Green, LLC [Member]</t>
        </is>
      </c>
    </row>
    <row r="68">
      <c r="A68" s="4" t="inlineStr">
        <is>
          <t>Agreement term</t>
        </is>
      </c>
      <c r="E68" s="4" t="inlineStr">
        <is>
          <t>10 years</t>
        </is>
      </c>
    </row>
    <row r="69">
      <c r="A69" s="4" t="inlineStr">
        <is>
          <t>Agreement renewal term</t>
        </is>
      </c>
      <c r="E69" s="4" t="inlineStr">
        <is>
          <t>5 years</t>
        </is>
      </c>
    </row>
    <row r="70">
      <c r="A70" s="4" t="inlineStr">
        <is>
          <t>Non refundable deposit</t>
        </is>
      </c>
      <c r="E70" s="5" t="n">
        <v>500000</v>
      </c>
    </row>
    <row r="71">
      <c r="A71" s="4" t="inlineStr">
        <is>
          <t>Security deposit</t>
        </is>
      </c>
      <c r="E71" s="6" t="n">
        <v>20000</v>
      </c>
    </row>
    <row r="72">
      <c r="A72" s="4" t="inlineStr">
        <is>
          <t>Security and compliance payable per month</t>
        </is>
      </c>
      <c r="E72" s="5" t="n">
        <v>10000</v>
      </c>
    </row>
    <row r="73">
      <c r="A73" s="4" t="inlineStr">
        <is>
          <t>Royalty receivable percentage on gross revenue</t>
        </is>
      </c>
      <c r="E73" s="4" t="inlineStr">
        <is>
          <t>10.00%</t>
        </is>
      </c>
    </row>
    <row r="74">
      <c r="A74" s="4" t="inlineStr">
        <is>
          <t>Royalty receivable per month</t>
        </is>
      </c>
      <c r="E74" s="5" t="n">
        <v>50000</v>
      </c>
    </row>
    <row r="75">
      <c r="A75" s="4" t="inlineStr">
        <is>
          <t>Royalty payable percentage on net sales revenue</t>
        </is>
      </c>
      <c r="E75" s="4" t="inlineStr">
        <is>
          <t>90.00%</t>
        </is>
      </c>
    </row>
    <row r="76">
      <c r="A76" s="4" t="inlineStr">
        <is>
          <t>Capital expenditures costs</t>
        </is>
      </c>
      <c r="E76" s="5" t="n">
        <v>40000</v>
      </c>
    </row>
    <row r="77">
      <c r="A77" s="4" t="inlineStr">
        <is>
          <t>Subsequent Event [Member] | Stock Exchange Agreement [Member]</t>
        </is>
      </c>
    </row>
    <row r="78">
      <c r="A78" s="4" t="inlineStr">
        <is>
          <t>Number of shares purchased</t>
        </is>
      </c>
      <c r="M78" s="6" t="n">
        <v>1500000000</v>
      </c>
    </row>
    <row r="79">
      <c r="A79" s="4" t="inlineStr">
        <is>
          <t>Subsequent Event [Member] | Stock Purchase Agreement [Member]</t>
        </is>
      </c>
    </row>
    <row r="80">
      <c r="A80" s="4" t="inlineStr">
        <is>
          <t>Number of shares purchased</t>
        </is>
      </c>
      <c r="I80" s="6" t="n">
        <v>1500000</v>
      </c>
      <c r="K80" s="6" t="n">
        <v>1500000000</v>
      </c>
    </row>
    <row r="81">
      <c r="A81" s="4" t="inlineStr">
        <is>
          <t>Number of shares purchased, value</t>
        </is>
      </c>
      <c r="K81" s="5" t="n">
        <v>200000</v>
      </c>
    </row>
    <row r="82">
      <c r="A82" s="4" t="inlineStr">
        <is>
          <t>Subsequent Event [Member] | Consulting Agreement [Member]</t>
        </is>
      </c>
    </row>
    <row r="83">
      <c r="A83" s="4" t="inlineStr">
        <is>
          <t>Cash compensation received</t>
        </is>
      </c>
      <c r="J83" s="5" t="n">
        <v>50000</v>
      </c>
    </row>
    <row r="84">
      <c r="A84" s="4" t="inlineStr">
        <is>
          <t>Number of shares received as compensation</t>
        </is>
      </c>
      <c r="J84" s="6" t="n">
        <v>225000</v>
      </c>
    </row>
    <row r="85">
      <c r="A85" s="4" t="inlineStr">
        <is>
          <t>Subsequent Event [Member] | Termination Agreement [Member]</t>
        </is>
      </c>
    </row>
    <row r="86">
      <c r="A86" s="4" t="inlineStr">
        <is>
          <t>Termination agreement description</t>
        </is>
      </c>
      <c r="F86" s="4" t="inlineStr">
        <is>
          <t>On March 24, 2021, the Company entered into a Termination Agreement (the “Agreement”) with Blue Sky Companies, LLC and Let’s Roll Nevada, LLC (collectively, the “Parties”). Under the terms of the Agreement, the Company has decided to terminate its involvement in the Amargosa Outdoor Grow and facility to capitalize on additional strategic opportunities for further co-ops and/or additional outdoor grow expansions on adjacently owned properties; and further that such termination of the Amargosa Grow would result in a complete loss of revenue sharing opportunities for the Partners (Blue Sky Companies, LLC and Let’s Roll Nevada, LLC) under the terms of the Revenue Rights Participation Agreement (the “RPRA”) previously entered into between the Parties in October 2018 and subsequently amended on December 8, 2020. In consideration of termination of the RPRA, the Company has agreed to compensate the Partners; (i) $136,684, and (ii) 1,000,000 shares of common stock.</t>
        </is>
      </c>
    </row>
    <row r="87">
      <c r="A87" s="4" t="inlineStr">
        <is>
          <t>Subsequent Event [Member] | Accredited Investor [Member] | Common Stock Purchase Warrant Agreement [Member]</t>
        </is>
      </c>
    </row>
    <row r="88">
      <c r="A88" s="4" t="inlineStr">
        <is>
          <t>Right to purchase of shares common stock</t>
        </is>
      </c>
      <c r="V88" s="6" t="n">
        <v>250000</v>
      </c>
    </row>
    <row r="89">
      <c r="A89" s="4" t="inlineStr">
        <is>
          <t>Exercise price</t>
        </is>
      </c>
      <c r="V89" s="8" t="n">
        <v>0.1</v>
      </c>
    </row>
    <row r="90">
      <c r="A90" s="4" t="inlineStr">
        <is>
          <t>Warrant term</t>
        </is>
      </c>
      <c r="V90" s="4" t="inlineStr">
        <is>
          <t>4 years</t>
        </is>
      </c>
    </row>
    <row r="91">
      <c r="A91" s="4" t="inlineStr">
        <is>
          <t>Subsequent Event [Member] | David Dear [Member] | Debt Conversion and Stock Purchase Agreement [Member]</t>
        </is>
      </c>
    </row>
    <row r="92">
      <c r="A92" s="4" t="inlineStr">
        <is>
          <t>Shares issued during the period</t>
        </is>
      </c>
      <c r="T92" s="6" t="n">
        <v>263148</v>
      </c>
    </row>
    <row r="93">
      <c r="A93" s="4" t="inlineStr">
        <is>
          <t>Stock issued during period value of common stock</t>
        </is>
      </c>
      <c r="T93" s="5" t="n">
        <v>50000</v>
      </c>
    </row>
    <row r="94">
      <c r="A94" s="4" t="inlineStr">
        <is>
          <t>Common stock price per shares</t>
        </is>
      </c>
      <c r="T94" s="8" t="n">
        <v>0.19</v>
      </c>
    </row>
    <row r="95">
      <c r="A95" s="4" t="inlineStr">
        <is>
          <t>Subsequent Event [Member] | Director [Member] | Common Stock [Member]</t>
        </is>
      </c>
    </row>
    <row r="96">
      <c r="A96" s="4" t="inlineStr">
        <is>
          <t>Shares issued during the period</t>
        </is>
      </c>
      <c r="H96" s="6" t="n">
        <v>789474</v>
      </c>
    </row>
    <row r="97">
      <c r="A97" s="4" t="inlineStr">
        <is>
          <t>Subsequent Event [Member] | Consultant [Member]</t>
        </is>
      </c>
    </row>
    <row r="98">
      <c r="A98" s="4" t="inlineStr">
        <is>
          <t>Number of shares received as compensation</t>
        </is>
      </c>
      <c r="D98" s="6" t="n">
        <v>225000</v>
      </c>
    </row>
    <row r="99">
      <c r="A99" s="4" t="inlineStr">
        <is>
          <t>Subsequent Event [Member] | Building [Member]</t>
        </is>
      </c>
    </row>
    <row r="100">
      <c r="A100" s="4" t="inlineStr">
        <is>
          <t>Sales price</t>
        </is>
      </c>
      <c r="U100" s="5" t="n">
        <v>162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973128</v>
      </c>
      <c r="C4" s="5" t="n">
        <v>-8271852</v>
      </c>
    </row>
    <row r="5">
      <c r="A5" s="3" t="inlineStr">
        <is>
          <t>Adjustments to reconcile net loss to net cash used in operating activities:</t>
        </is>
      </c>
    </row>
    <row r="6">
      <c r="A6" s="4" t="inlineStr">
        <is>
          <t>Amortization of right to use asset</t>
        </is>
      </c>
      <c r="B6" s="6" t="n">
        <v>215097</v>
      </c>
      <c r="C6" s="6" t="n">
        <v>150007</v>
      </c>
    </row>
    <row r="7">
      <c r="A7" s="4" t="inlineStr">
        <is>
          <t>Common stock issued for services</t>
        </is>
      </c>
      <c r="B7" s="6" t="n">
        <v>398466</v>
      </c>
      <c r="C7" s="6" t="n">
        <v>796236</v>
      </c>
    </row>
    <row r="8">
      <c r="A8" s="4" t="inlineStr">
        <is>
          <t>Depreciation and amortization</t>
        </is>
      </c>
      <c r="B8" s="6" t="n">
        <v>453887</v>
      </c>
      <c r="C8" s="6" t="n">
        <v>371512</v>
      </c>
    </row>
    <row r="9">
      <c r="A9" s="4" t="inlineStr">
        <is>
          <t>Impairment of cost method investments</t>
        </is>
      </c>
      <c r="B9" s="4" t="inlineStr">
        <is>
          <t xml:space="preserve"> </t>
        </is>
      </c>
      <c r="C9" s="6" t="n">
        <v>250000</v>
      </c>
    </row>
    <row r="10">
      <c r="A10" s="4" t="inlineStr">
        <is>
          <t>Impairment of notes receivable and interest</t>
        </is>
      </c>
      <c r="B10" s="6" t="n">
        <v>18345</v>
      </c>
      <c r="C10" s="6" t="n">
        <v>160356</v>
      </c>
    </row>
    <row r="11">
      <c r="A11" s="4" t="inlineStr">
        <is>
          <t>Impairment of deposits</t>
        </is>
      </c>
      <c r="B11" s="4" t="inlineStr">
        <is>
          <t xml:space="preserve"> </t>
        </is>
      </c>
      <c r="C11" s="6" t="n">
        <v>700000</v>
      </c>
    </row>
    <row r="12">
      <c r="A12" s="4" t="inlineStr">
        <is>
          <t>Impairment of inventory</t>
        </is>
      </c>
      <c r="B12" s="4" t="inlineStr">
        <is>
          <t xml:space="preserve"> </t>
        </is>
      </c>
      <c r="C12" s="6" t="n">
        <v>1271402</v>
      </c>
    </row>
    <row r="13">
      <c r="A13" s="4" t="inlineStr">
        <is>
          <t>Expenses paid on behalf of Company</t>
        </is>
      </c>
      <c r="B13" s="6" t="n">
        <v>36405</v>
      </c>
      <c r="C13" s="4" t="inlineStr">
        <is>
          <t xml:space="preserve"> </t>
        </is>
      </c>
    </row>
    <row r="14">
      <c r="A14" s="4" t="inlineStr">
        <is>
          <t>Stock-based compensation</t>
        </is>
      </c>
      <c r="B14" s="6" t="n">
        <v>41122</v>
      </c>
      <c r="C14" s="4" t="inlineStr">
        <is>
          <t xml:space="preserve"> </t>
        </is>
      </c>
    </row>
    <row r="15">
      <c r="A15" s="3" t="inlineStr">
        <is>
          <t>Changes in operating assets and liabilities:</t>
        </is>
      </c>
    </row>
    <row r="16">
      <c r="A16" s="4" t="inlineStr">
        <is>
          <t>Accounts receivable</t>
        </is>
      </c>
      <c r="B16" s="6" t="n">
        <v>-16131</v>
      </c>
      <c r="C16" s="6" t="n">
        <v>-11675</v>
      </c>
    </row>
    <row r="17">
      <c r="A17" s="4" t="inlineStr">
        <is>
          <t>Interest receivable</t>
        </is>
      </c>
      <c r="B17" s="4" t="inlineStr">
        <is>
          <t xml:space="preserve"> </t>
        </is>
      </c>
      <c r="C17" s="6" t="n">
        <v>-10356</v>
      </c>
    </row>
    <row r="18">
      <c r="A18" s="4" t="inlineStr">
        <is>
          <t>Inventory</t>
        </is>
      </c>
      <c r="B18" s="4" t="inlineStr">
        <is>
          <t xml:space="preserve"> </t>
        </is>
      </c>
      <c r="C18" s="6" t="n">
        <v>316450</v>
      </c>
    </row>
    <row r="19">
      <c r="A19" s="4" t="inlineStr">
        <is>
          <t>Prepaid expenses</t>
        </is>
      </c>
      <c r="B19" s="6" t="n">
        <v>-237040</v>
      </c>
      <c r="C19" s="6" t="n">
        <v>342034</v>
      </c>
    </row>
    <row r="20">
      <c r="A20" s="4" t="inlineStr">
        <is>
          <t>Deposits</t>
        </is>
      </c>
      <c r="B20" s="6" t="n">
        <v>322921</v>
      </c>
      <c r="C20" s="6" t="n">
        <v>-851183</v>
      </c>
    </row>
    <row r="21">
      <c r="A21" s="4" t="inlineStr">
        <is>
          <t>Accounts payable and accrued liabilities</t>
        </is>
      </c>
      <c r="B21" s="6" t="n">
        <v>1306632</v>
      </c>
      <c r="C21" s="6" t="n">
        <v>446224</v>
      </c>
    </row>
    <row r="22">
      <c r="A22" s="4" t="inlineStr">
        <is>
          <t>Deferred rent</t>
        </is>
      </c>
      <c r="B22" s="4" t="inlineStr">
        <is>
          <t xml:space="preserve"> </t>
        </is>
      </c>
      <c r="C22" s="6" t="n">
        <v>-7150</v>
      </c>
    </row>
    <row r="23">
      <c r="A23" s="4" t="inlineStr">
        <is>
          <t>Other current assets</t>
        </is>
      </c>
      <c r="B23" s="6" t="n">
        <v>156229</v>
      </c>
      <c r="C23" s="6" t="n">
        <v>-156229</v>
      </c>
    </row>
    <row r="24">
      <c r="A24" s="4" t="inlineStr">
        <is>
          <t>Other current liabilities</t>
        </is>
      </c>
      <c r="B24" s="6" t="n">
        <v>1328438</v>
      </c>
      <c r="C24" s="4" t="inlineStr">
        <is>
          <t xml:space="preserve"> </t>
        </is>
      </c>
    </row>
    <row r="25">
      <c r="A25" s="4" t="inlineStr">
        <is>
          <t>Operating lease liability</t>
        </is>
      </c>
      <c r="B25" s="6" t="n">
        <v>-237605</v>
      </c>
      <c r="C25" s="6" t="n">
        <v>-172515</v>
      </c>
    </row>
    <row r="26">
      <c r="A26" s="4" t="inlineStr">
        <is>
          <t>Customer deposits</t>
        </is>
      </c>
      <c r="B26" s="4" t="inlineStr">
        <is>
          <t xml:space="preserve"> </t>
        </is>
      </c>
      <c r="C26" s="6" t="n">
        <v>54584</v>
      </c>
    </row>
    <row r="27">
      <c r="A27" s="4" t="inlineStr">
        <is>
          <t>Net cash provided by (used in) operating activities</t>
        </is>
      </c>
      <c r="B27" s="6" t="n">
        <v>-186365</v>
      </c>
      <c r="C27" s="6" t="n">
        <v>-4622155</v>
      </c>
    </row>
    <row r="28">
      <c r="A28" s="3" t="inlineStr">
        <is>
          <t>Cash Flows from Investing Activities</t>
        </is>
      </c>
    </row>
    <row r="29">
      <c r="A29" s="4" t="inlineStr">
        <is>
          <t>Purchase of property and equipment</t>
        </is>
      </c>
      <c r="B29" s="6" t="n">
        <v>-35477</v>
      </c>
      <c r="C29" s="6" t="n">
        <v>-1116643</v>
      </c>
    </row>
    <row r="30">
      <c r="A30" s="4" t="inlineStr">
        <is>
          <t>Purchase of cost method investment</t>
        </is>
      </c>
      <c r="B30" s="4" t="inlineStr">
        <is>
          <t xml:space="preserve"> </t>
        </is>
      </c>
      <c r="C30" s="6" t="n">
        <v>-250000</v>
      </c>
    </row>
    <row r="31">
      <c r="A31" s="4" t="inlineStr">
        <is>
          <t>Issuance of note receivable</t>
        </is>
      </c>
      <c r="B31" s="4" t="inlineStr">
        <is>
          <t xml:space="preserve"> </t>
        </is>
      </c>
      <c r="C31" s="6" t="n">
        <v>-150000</v>
      </c>
    </row>
    <row r="32">
      <c r="A32" s="4" t="inlineStr">
        <is>
          <t>Net cash used in investing activities</t>
        </is>
      </c>
      <c r="B32" s="6" t="n">
        <v>-35477</v>
      </c>
      <c r="C32" s="6" t="n">
        <v>-1516643</v>
      </c>
    </row>
    <row r="33">
      <c r="A33" s="3" t="inlineStr">
        <is>
          <t>Cash Flows from Financing Activities</t>
        </is>
      </c>
    </row>
    <row r="34">
      <c r="A34" s="4" t="inlineStr">
        <is>
          <t>Proceeds from issuance of notes payable</t>
        </is>
      </c>
      <c r="B34" s="4" t="inlineStr">
        <is>
          <t xml:space="preserve"> </t>
        </is>
      </c>
      <c r="C34" s="6" t="n">
        <v>201000</v>
      </c>
    </row>
    <row r="35">
      <c r="A35" s="4" t="inlineStr">
        <is>
          <t>Proceeds from notes payable - related party</t>
        </is>
      </c>
      <c r="B35" s="6" t="n">
        <v>264000</v>
      </c>
      <c r="C35" s="4" t="inlineStr">
        <is>
          <t xml:space="preserve"> </t>
        </is>
      </c>
    </row>
    <row r="36">
      <c r="A36" s="4" t="inlineStr">
        <is>
          <t>Proceeds from the issuance of common stock</t>
        </is>
      </c>
      <c r="B36" s="6" t="n">
        <v>124535</v>
      </c>
      <c r="C36" s="6" t="n">
        <v>6164993</v>
      </c>
    </row>
    <row r="37">
      <c r="A37" s="4" t="inlineStr">
        <is>
          <t>Proceeds from the common stock to be issued</t>
        </is>
      </c>
      <c r="B37" s="4" t="inlineStr">
        <is>
          <t xml:space="preserve"> </t>
        </is>
      </c>
      <c r="C37" s="6" t="n">
        <v>10000</v>
      </c>
    </row>
    <row r="38">
      <c r="A38" s="4" t="inlineStr">
        <is>
          <t>Repayment of notes payable</t>
        </is>
      </c>
      <c r="B38" s="6" t="n">
        <v>-72089</v>
      </c>
      <c r="C38" s="6" t="n">
        <v>-270919</v>
      </c>
    </row>
    <row r="39">
      <c r="A39" s="4" t="inlineStr">
        <is>
          <t>Net cash provided by financing activities</t>
        </is>
      </c>
      <c r="B39" s="6" t="n">
        <v>316446</v>
      </c>
      <c r="C39" s="6" t="n">
        <v>6105074</v>
      </c>
    </row>
    <row r="40">
      <c r="A40" s="4" t="inlineStr">
        <is>
          <t>Net increase in cash</t>
        </is>
      </c>
      <c r="B40" s="6" t="n">
        <v>94604</v>
      </c>
      <c r="C40" s="6" t="n">
        <v>-33724</v>
      </c>
    </row>
    <row r="41">
      <c r="A41" s="4" t="inlineStr">
        <is>
          <t>Cash, beginning of period</t>
        </is>
      </c>
      <c r="B41" s="6" t="n">
        <v>22932</v>
      </c>
      <c r="C41" s="6" t="n">
        <v>56656</v>
      </c>
    </row>
    <row r="42">
      <c r="A42" s="4" t="inlineStr">
        <is>
          <t>Cash, end of period</t>
        </is>
      </c>
      <c r="B42" s="6" t="n">
        <v>117536</v>
      </c>
      <c r="C42" s="6" t="n">
        <v>22932</v>
      </c>
    </row>
    <row r="43">
      <c r="A43" s="3" t="inlineStr">
        <is>
          <t>Supplemental disclosure of cash flow information:</t>
        </is>
      </c>
    </row>
    <row r="44">
      <c r="A44" s="4" t="inlineStr">
        <is>
          <t>Interest paid</t>
        </is>
      </c>
      <c r="B44" s="6" t="n">
        <v>72684</v>
      </c>
      <c r="C44" s="6" t="n">
        <v>116153</v>
      </c>
    </row>
    <row r="45">
      <c r="A45" s="4" t="inlineStr">
        <is>
          <t>Income taxes paid</t>
        </is>
      </c>
      <c r="B45" s="4" t="inlineStr">
        <is>
          <t xml:space="preserve"> </t>
        </is>
      </c>
      <c r="C45" s="4" t="inlineStr">
        <is>
          <t xml:space="preserve"> </t>
        </is>
      </c>
    </row>
    <row r="46">
      <c r="A46" s="3" t="inlineStr">
        <is>
          <t>Non-cash investing and financing activities:</t>
        </is>
      </c>
    </row>
    <row r="47">
      <c r="A47" s="4" t="inlineStr">
        <is>
          <t>Common stock issued for prior period debt conversion</t>
        </is>
      </c>
      <c r="B47" s="6" t="n">
        <v>19</v>
      </c>
      <c r="C47" s="4" t="inlineStr">
        <is>
          <t xml:space="preserve"> </t>
        </is>
      </c>
    </row>
    <row r="48">
      <c r="A48" s="4" t="inlineStr">
        <is>
          <t>Common stock issued for stock subscriptions payable</t>
        </is>
      </c>
      <c r="B48" s="6" t="n">
        <v>10000</v>
      </c>
      <c r="C48" s="4" t="inlineStr">
        <is>
          <t xml:space="preserve"> </t>
        </is>
      </c>
    </row>
    <row r="49">
      <c r="A49" s="4" t="inlineStr">
        <is>
          <t>Return and cancellation of common stock</t>
        </is>
      </c>
      <c r="B49" s="4" t="inlineStr">
        <is>
          <t xml:space="preserve"> </t>
        </is>
      </c>
      <c r="C49" s="6" t="n">
        <v>20000</v>
      </c>
    </row>
    <row r="50">
      <c r="A50" s="4" t="inlineStr">
        <is>
          <t>Common stock and debt issued for asset acquisition</t>
        </is>
      </c>
      <c r="B50" s="4" t="inlineStr">
        <is>
          <t xml:space="preserve"> </t>
        </is>
      </c>
      <c r="C50" s="6" t="n">
        <v>300000</v>
      </c>
    </row>
    <row r="51">
      <c r="A51" s="4" t="inlineStr">
        <is>
          <t>Right of use asset obtained in exchange for operating lease obligation</t>
        </is>
      </c>
      <c r="B51" s="4" t="inlineStr">
        <is>
          <t xml:space="preserve"> </t>
        </is>
      </c>
      <c r="C51" s="6" t="n">
        <v>2541161</v>
      </c>
    </row>
    <row r="52">
      <c r="A52" s="4" t="inlineStr">
        <is>
          <t>Financing purchases of property and equipment</t>
        </is>
      </c>
      <c r="B52" s="4" t="inlineStr">
        <is>
          <t xml:space="preserve"> </t>
        </is>
      </c>
      <c r="C52" s="6" t="n">
        <v>900000</v>
      </c>
    </row>
    <row r="53">
      <c r="A53" s="4" t="inlineStr">
        <is>
          <t>Common stock issued for conversion of debt and interest</t>
        </is>
      </c>
      <c r="B53" s="4" t="inlineStr">
        <is>
          <t xml:space="preserve"> </t>
        </is>
      </c>
      <c r="C53" s="5" t="n">
        <v>2592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Note 1 — Description of Business MJ Holdings, Inc. (OTCPK: MJNE) is a highly-diversified
cannabis holding company providing cultivation management, asset and infrastructure development – currently concentrated in the
Las Vegas market. It is the Company’s intention to grow its business and provide a 360-degree spectrum of infrastructure, including,
cannabis cultivation, production of cannabis related products, management services, dispensaries and consulting services. The Company
intends to grow its business through joint ventures with existing companies possessing complementary subject matter expertise, acquisition
of existing companies and through the development of new opportunities. The Company intends to “prove the concept” profitably
in the rapidly expanding Las Vegas market and then use that anticipated success as a template for replicating the concept in other developing
states through a combination of strategic partnerships, acquisitions and opening new operations. The Company was incorporated on November 17, 2006,
as Securitas EDGAR Filings, Inc. under the laws of the State of Nevada. Prior to the formation of Securitas EDGAR Filings Inc., the business
was operated as Xpedient EDGAR Filings, LLC, a Florida Limited Liability Company, formed on October 31, 2005. On November 21, 2005, Xpedient
EDGAR Filings LLC amended its Articles of Organization to change its name to Securitas EDGAR Filings, LLC. On January 21, 2009, Securitas
EDGAR Filings LLC merged into Securitas EDGAR Filings, Inc., a Nevada corporation. On February 14, 2014, the Company amended and restated
its Articles of Incorporation and changed its name to MJ Holdings, Inc. On November 22, 2016, in connection with a plan to
divest ourselves of the Company’s real estate business, the Company submitted to its stockholders an offer to exchange (the “Exchange
Offer”) its common stock for shares in MJ Real Estate Partners, LLC, (“MJRE”) a newly-formed LLC formed for the sole
purpose of effecting the Exchange Offer. On January 10, 2017, the Company accepted for exchange 1,800,000 shares of its Common Stock in
exchange for 1,800,000 shares of MJRE’s common units, representing membership interests in MJRE. Effective February 1, 2017, the
Company transferred its ownership interests in the real estate properties and its subsidiaries, through which the Company held ownership
of the real estate properties, to MJRE. MJRE also assumed the senior notes and any and all obligations associated with the real estate
properties and business, effective February 1, 2017. Acquisition of Red Earth On December 15, 2017, the Company acquired all of
the issued and outstanding membership interests of Red Earth, LLC, a Nevada limited liability company (“Red Earth”) established
in October 2016, in exchange for 52,732,969 shares of its Common Stock and a promissory note in the amount of $900,000. The acquisition
was accounted for as a “Reverse Merger”, whereby Red Earth was considered the accounting acquirer and became its wholly owned
subsidiary. Upon the consummation of the acquisition, the now former members of Red Earth became the beneficial owners of approximately
88% of the Company’s Common Stock, obtained controlling interest of the Company, and retained certain of its key management positions.
In accordance with the accounting treatment for a “reverse merger” or a “reverse acquisition”, the Company’s
historical financial statements prior to the reverse merger will be replaced with the historical financial statements of Red Earth prior
to the reverse merger in all future filings with the SEC. Red Earth is the holder of a Nevada Marijuana Establishment Certificate for
the cultivation of marijuana. Our Business History In April 2018, the Company entered into a management
agreement with Acres Cultivation, LLC, a Nevada limited liability company (the “Licensed Operator”) that holds a license for
the legal cultivation of marijuana for sale under the laws of the State of Nevada. In January of 2019, the Company entered into a revised
agreement, which replaced the April 2018 agreement, with the Licensed Operator in order to be more stringently aligned with Nevada marijuana
laws. The material terms of the agreement remain unchanged. The Licensed Operator is contractually obligated to pay over to the Company
sixty percent (60%) of the net revenues realized from its management of this facility and twenty-five percent (25%) of the net revenues
from equipment rental. The agreement is to remain in force until April 2026. In April 2019, the Licensed Operator was acquired by Curaleaf
Holdings, Inc., a publicly traded Canadian cannabis company. The acquisition was subject to all of the contractual obligations between
the Company and the Licensed Operator. Please see Note 15 — Subsequent Events Pursuant to those agreements, the Licensed Operator
engaged the Company to develop, manage and operate a licensed cultivation facility on property owned by the Licensed Operator. Between
April and August of 2018, at the Company’s sole cost and expense, ‘sit completed the construction of a 120,000 square-foot
outdoor grow facility, including the construction of an 8,000 square-foot building and installation of required security fencing, meeting
all of the State of Nevada’s stringent building codes and regulations. Operation of this facility commenced in August 2018 with
the Company first test grow. The Company commenced harvest operations in November of 2018 and completed the harvest on December 24, 2018
- yielding more than 5,000 total pounds of marijuana trim. In July of 2019, the Company planted its second marijuana crop; the Company
elected to plant less marijuana in an effort to better control the cultivation of the plants and the post-harvest curing process. The
Company completed the harvest of its second crop in November of 2019 yielding approximately 3,400 lbs. (dry weight) of considerably higher
quality (versus the 2018 harvest) marijuana flower and trim. In April 2018, the State of Nevada finalized and approved
the transfer of provisional Medical Marijuana Establishment Registration Certificate No. 012 (the “Certificate”) from Acres
Medical, LLC to the Company’s wholly owned subsidiary, Red Earth, LLC (“Red Earth”). HDGLV, LLC (“HDGLV”),
a wholly owned subsidiary of Red Earth, holds a triple-net leasehold interest in a 17,298 square-foot commercial building located on Western
Avenue in the City of Las Vegas, which will be home to the Company’s indoor cultivation facility (the “Western Facility”).
The initial term of the lease is for a period of ten years with two additional five-year lease options. HDGLV also possesses an option
to purchase the building for $2,607,880 which is exercisable between months 25 and 60 of the initial term of the lease. In August of 2018,
the Company received final approval from the State of Nevada, Department of Taxation, to commence cultivation activities with respect
to the Certificate. Contemporaneously therewith, Red Earth was issued a Business License by the City of Las Vegas to operate a marijuana
cultivation facility at the Western Facility. In October of 2018, the Company was requested by the City of Las Vegas Department of Building
&amp; Safety to make additional modifications to the building, specifically the removal and remediation of all asbestos materials in the
building, which was completed in June of 2019 at a cost of approximately $140,000. In July of 2019, the City of Las Vegas asked the Company
to amend its Business License and modify its Special Use Permit (“SUP”) to conform with updated marijuana cultivation requirements
within the City. A new SUP was granted on October 9, 2019. The Company expects to receive its new business license in Q4 of 2020, which
will then allow the Company to commence legal marijuana cultivation activities within the City of Las Vegas. Due to the failure of Element
NV, LLC to make the required payments and the impact of the COVID-19 pandemic on the Company’s operations, the Company is eight
months in arrears on rent payable on the Western Facility and has received a Notice of Default On August 13, 2018 (the “Effective Transaction
Date”), the Company closed the transaction contemplated by an Exclusive Distribution Agreement (the “Distribution Agreement”).
The Agreement is between the Company and Healthier Choices Management Corp., a designer and seller (the “Seller” or “HCMC”)
of a series of integrated products, all of which are designed to be utilized to consume cannabis products by vaporizing oil and other
related products (the “Goods”). The Company has the exclusive right to distribute the Goods in the territory of Nevada (the
“Territory”). The Distribution Agreement further requires the Company to advertise and market the Goods in the Territory.
Pursuant to the terms of the Distribution Agreement, the Company purchased certain of the Goods from the Seller and paid the sum of two
million dollars ($2,000,000). The funds were transferred to HCMC on the Effective Transaction Date. The Seller has applied for and received
patent protection in respect of one of the products. The Distribution Agreement is subject to standard termination provisions; however,
the Seller has the option to terminate the Distribution Agreement, on 30 days’ written notice, if the Company fails to purchase
a sufficient minimum quantity of Goods from the Seller. The Company has met its obligations for the first year of the Agreement. Thereafter,
for each renewal term, the Company’s minimum purchase obligation for the Goods is $500,000, subject to good faith negotiation at
the end of each contract year. In connection with the transactions contemplated by the Agreement, the Seller granted to the Company a
non-exclusive, non-transferrable, and non-sub licensable fully paid license agreement. The Company and HCMC entered into a Termination
and Mutual Release Agreement (the “Termination Agreement”) dated November 15, 2019. Under the terms of the Termination Agreement,
HCMC agreed to (i) make an initial purchase from the Company of 500,000 Q-Cups at $0.125 per Q-Cup for an aggregate purchase price of
$62,500 (the “Initial Purchase”), and (ii) purchase up to a total of 1,600,000 Q-Cups (inclusive of the Initial Purchase)
on an as needed basis at the same price of $0.125 at any time after the Effective Date of the Termination Agreement. On August 13, 2018, the Company entered into a Stock
Exchange Agreement (the “Agreement”) with HCMC to acquire 1,500,000,000 shares of their common stock in exchange for 85,714
shares of the Company’s common stock. The value of the stock exchanged by each party on the date of exchange was $150,000. The number
of shares exchanged represents less than a 5% ownership interest for each company, and the shares issued are restricted pursuant to Rule
144 of the Securities Act of 1933 (the “Act”). The Company recorded the 85,714 shares of HCMC common stock as an available
for sale security and intends to mark the value to market each reporting period based on the current market value of its held shares in
HCMC. As of the transaction date, the price as quoted on the OTC Markets for HCMC common stock was $0.0001 per share. To date, the Company
has not sold any of the shares it received under the Agreement. In August of 2018, the Company executed a letter of
intent (“LOI”) for the acquisition of all of the membership units of Farm Road, LLC, a Wyoming limited liability company (“Farm
Road”). Farm Road was the owner of five parcels of farmland in the Amargosa Valley of Nevada totaling 260 acres and the concomitant
180 acre-feet of water rights. Pursuant to the terms of a Membership Interest Purchase Agreement (“MIPA”) executed between
the Company and Farm Road in November of 2018, the Company was to acquire Farm Road for $1,000,000 on the following terms: a deposit of
$50,000 in cash and $50,000 of the Company’s restricted common stock upon execution of the LOI, was to be held in escrow until closing,
$150,000 in cash payable at closing and a promissory note bearing 5% simple annual interest (the “Promissory Note”) in the
amount of $750,000.00 payable to FR Holdings, LLC (an unrelated third party) (“FRH”) in 36 equal monthly interest only payments
of three thousand one hundred twenty five ($3,125.00) dollars commencing on the March 1, 2019. On January 18, 2019, pursuant to the terms
of the MIPA, the Company acquired a 100% interest in Farm Road. The terms of the Promissory Note include a balloon payment to be made
on January 17, 2022 of any of the then remaining principal balance and accrued interest. The MIPA further provides that FRH shall be entitled
to receive a consulting fee of five per cent (5%) of the gross sales from any commercial use of the property up to a maximum of five hundred
thousand ($500,000.00) dollars payable to FRH within two years of the January 18, 2019 closing date. The land ac quired in Amargosa Valley
will be the home of its Nye County cultivation facility upon closing of its purchase of the required licenses. Due to COVID-19, the Company
has been unable to make the monthly interest payments to FRH. As of the date of this filing, the Company is 4 months in arrears. In September of 2018, the Company, through its wholly
owned subsidiary Red Earth, applied for five Recreational Marijuana Establishment Licenses to operate up to five retail marijuana stores
within the state of Nevada. The Company’s goal was to open a store within the City of Las Vegas, as well as additional dispensaries
in Washoe County near Lake Tahoe, in North Las Vegas, unincorporated Clark County and Henderson, Nevada. The Company received notice in
early December 2018 that none of the submitted applications received sufficiently high enough scores after being graded by the Nevada
Department of Taxation (“NVDOT”). In connection with the license applications, the Company entered into a Memorandum of Understanding
(“MOU”) with a third party (the “Party”). Pursuant to the terms of the MOU, the Party made payments to the Company
totaling $232,500, which was paid during the year ended December 31, 2018. The Party was entitled to receive shares of the Company’s
restricted common stock with a fair market value as of the trading day immediately preceding the date the first license application was
submitted to NVDOT (September 20, 2018) equal to $232,500. The Company issued 91,177 shares of common stock to the Party in connection
with this transaction. Subsequent to December 31, 2018, the Company entered into an agreement with the Party to relieve the Company and
the Party of any further obligations under the MOU in exchange for an additional 373,823 shares of the Company’s restricted common
stock. The additional shares were issued to the Party on July 19, 2019. The Company has joined with more than 15 other plaintiffs
in an action against the State of Nevada in regard to how the applications were scored and as to why licenses were granted to other applicants
in contravention of the guidelines published by the State of Nevada. On August 23, 2019, a Nevada District Court judge issued a preliminary
injunction enjoining any of the entities that were granted licenses from opening new dispensaries based upon the failure of NVDOT (the
administrative body tasked with adopting and enforcing marijuana regulations within the State of Nevada) to enforce a provision of Ballot
Question 2 (“BQ2”), that was approved by Nevada voters in 2016 and adopted by the Nevada legislature and codified as NRS 453D,
which legalized the sale and distribution of recreational use marijuana. The law requires that “each prospective owner, officer
and board member of a marijuana establishment license applicant” undergo a background check. The judge found that many of the successful
license applicants failed to comply with this requirement. On August 29, 2019, the judge modified the ruling and is allowing thirteen
of the successful license applicants who the State of Nevada have certified as having complied with the requirements of BQ2 to open new
dispensaries as granted in December of 2018. The plaintiffs shall now continue to trial on the merits of the pending litigation against
the State of Nevada. In March of 2020, counsel for Red Earth withdrew from its representation of Red Earth. Red Earth is actively trying
to retain substitute counsel, which as of the date of this filing Red Earth remains unrepresented in this matter. The trial, which was
scheduled to commence in April of 2020, has been postponed by the State of Nevada as part of their implementation measures to stop the
spread of COVID-19, as of the date of this filing the trial has not commenced. On October 15, 2018, the Company entered into an employment
agreement (the “Tierney Employment Agreement”) with Terrence M. Tierney. Pursuant to the Employment Agreement, the Company
appointed Terrence M. Tierney, to the additional position of Chief Administrative Officer, in addition to his current role as Secretary.
The initial term of employment was for a three-year period (or until September 30, 2021), unless extended or otherwise terminated in accordance
with its terms. The effective date of the Tierney Employment Agreement was October 15, 2018, and continues until the earlier of: (i) the
effective date of any subsequent employment agreement between Mr. Tierney and us; (ii) the effective date of any termination of employment
as provided for in the Employment Agreement; or (iii) three (3) years from the effective date; provided, that the Tierney Employment Agreement
automatically renews for successive periods of three (3) years unless either party gives written notice to the other party that it does
not wish to automatically renew the Tierney Employment Agreement, which written notice must be received by the other party no less than
ninety (90) days and no more than one hundred eighty (180) days prior to the expiration of the applicable term. Mr. Tierney will report
to the Chief Executive Officer and the Board of Directors. On January 22, 2020, Mr. Tierney assumed the title of President of the Company
and all duties required thereof. As of January 10, 2020, the Company was in default under the terms of the Tierney Employment Agreement.
Mr. Tierney agreed to accrue 100% of his monthly salary for the period October 1, 2019 until December 31, 2019 with payments to resume
on the first regular payroll period of 2020. Due to the ongoing effects of COVID-19, Mr. Tierney waived his entire salary for April and
May of 2020. As of the date of filing of this report, Mr. Tierney has accrued total cash compensation due to him in the amount of $248,000.
On August 7, 2020, Mr. Tierney’s employment was terminated by the Board with cause. Subsequent to Mr. Tierney’s termination,
Mr. Tierney filed a lien in Clark County, Nevada in the net amount of $501,085 against the Company’s property located at 1300 S.
Jones Blvd, Unit 110, Las Vegas, NV 89146 for unpaid compensation, expense reimbursement, accrued leave, severance pay and penalties.
Additionally, on November 6, 2020, Mr. Tierney filed two liens in Nye County, NV in the net amount of $501,085 against the Company’s
property located at 4295 Highway 73, Armagosa, NV 89020, also known as the Company’s THC park, and one lien in Nye County, NV in
the net amount of $501,085 against the property owned by Acres Cultivation, LLC and the site of the Company’s three (3) acre grow. In October of 2018, the Company entered into a Revenue
Participation Rights Agreement (the “Agreement”) with Let’s Roll NV, LLC and Blue Sky Companies, LLC (together, the
“Subscribers”). Under the terms of the Agreement, the Company transferred its ownership interest in 3.95% of the gross revenue
from the “Amargosa Outdoor Grow” to the Subscribers in exchange for $100,000 cash payment and a Subscription Agreement in
the amount of $1,142,100. On or before April 30 th st see Note 15 —
Subsequent Events In November of 2018, the Company formed Alternative
Hospitality, Inc. (“Alternative”), a Nevada corporation as a joint venture with TVK, LLC (“TVK”), an unrelated
Florida limited liability company. The principals of TVK, have over 40 years of broad experience operating and developing hotel properties.
The Company owns fifty-one percent (51%) of Alternative and TVK owns the remaining forty-nine percent (49%). Alternative will develop
hotel properties with a focus on the wellness aspects of cannabis and cannabis related products. Roger Bloss, one of the principal owners
of TVK and a director of the Company, will serve as Alternative’s President. The Company’s Secretary, Terrence M. Tierney,
served as TVK’s Vice President and Secretary of Alternative up through the date of his termination. Effective upon the termination
of Mr. Tierney, Mr. Bernard Moyle was appointed to serve as Alternative’s Treasurer. In November of 2018, the Company commenced the harvest
of more than 7,000 marijuana plants under its Management Agreement with Acres Cultivation, LLC (“Acres”) dated April 18, 2018.
The Company completed the harvest of approximately 5,400 lbs. of marijuana trim in late December of 2018. The Company began realizing
revenues from this harvest in the first quarter of 2019. Due to issues with its drying and curing equipment, the harvested marijuana trim
returned lower than expected THC levels and less than optimal terpene profiles; however, the products returned much higher than average
test passing results. In early 2019, the Nevada marijuana market saw a steep decline in the wholesale value of marijuana trim due to a
number of factors, including a marked increase in available trim due to a glut of “failed flower” products from other cultivators.
In July of 2019, the Company planted a second marijuana crop under its Cultivation and Sales Agreement (the “Cultivation Agreement”)
with Acres dated January 18, 2019. The Company elected to plant less marijuana in an effort to better control the cultivation of the plants
and the post-harvest curing process. The Company completed the harvest of its second crop in November of 2019 yielding approximately 3,400
lbs. (dry weight) of considerably higher quality (versus the 2018 harvest) marijuana flower and trim. The wholesale price for flower averaged
approximately $1300 per lb. of which the Company received a lesser amount based upon the terms of the Cultivation Agreement. On December 21, 2018, the Company filed the Certificate
of Incorporation for MJ International Research Company Limited (“MJ International”) in the country of Ireland. MJ International
is a wholly owned subsidiary of the Company and the sole shareholder of MJ Holdings International Single Member S.A. and Gioura International
Single Member Private Company. In January of 2019, the Company formed Coachill-Inn,
LLC (“Coachill-Inn”), a subsidiary of Alternative Hospitality (“AH”), to develop a proposed hotel in Desert Hot
Springs, CA. From January through June of 2019, the Company was actively engaged in negotiations with the property owner of the proposed
location. In June of 2019, Coachill-Inn executed a purchase and sale agreement with Coachillin’ Holdings, LLC (“CHL”)
to acquire a 256,132 sq. ft. parcel of land within a 100-acre industrial cannabis park in Desert Hot Springs, CA (the “Property”)
to develop its first hotel project. The purchase price for the property was $5,125,000. CHL was to contribute $3,000,000 toward the purchase
price of this property in exchange for a twenty-five percent (25%) ownership interest in Coachill-Inn. AH made an initial non-refundable
deposit in the amount of $150,000 toward the purchase of the Property. As of the date of this filing, the Company has terminated its participation
in the development due to financing issues. The $150,000 deposit was classified as an impaired asset as of December 31, 2019. Please see Note 7 —Asset Impairment In February of 2019, the Company’s largest shareholder,
Red Dot Development, LLC (“Red Dot”), returned 20,000,000 shares of the Company’s common stock for cancellation in exchange
for a payment of $20,000, which as of December 31, 2019 has been accrued as a payable by the Company. Beginning in March of 2019, pursuant
to the filing of a Form D with the SEC, the Company offered for sale 15,000,000 of these shares at a per share price of $0.50 per share.
As of December 31, 2019, the Company sold 12,330,000 shares for total proceeds of $6,165,000. On February 15, 2019, the Company entered into a Licensing
Agreement (the “Agreement”) with Highland Brothers, LLC, (“HB”) an entity controlled by the Company’s former
Chief Executive Officer and current director. Under the terms of the Agreement, HB granted the Company an exclusive license to use any
and all branding materials of HB including, without limitation, its name, logo, and any and all intellectual property rights. In consideration
of the license, the Company agreed to compensate HB seven percent (7%) of the net sales generated by the Company for any products utilizing
and/or integrating property rights, brands or logos of HB commencing in 2020. The Agreement has a term of ten (10) years. On March 8, 2019, the Company entered into a fifteen-year
Suite License Agreement (the “Agreement”) with LV Stadium Events Company, LLC for the lease of a suite within the multipurpose
stadium (the “Stadium”) constructed in Clark County, Nevada that is intended to be the home stadium for the Raiders National
Football League team. Under the terms of the Agreement, the Company paid the initial deposit of $75,000, the second payment of $150,000
and the final payment on approximately October 15, 2020. Commencing with Year 6 of the Term, the License Fee for each Year of the Term
shall be increased by an amount not to exceed three percent (3%) of the License Fee payable for the immediately preceding Year. In April of 2019, Roger Bloss was appointed to the
Board of Directors of the Company. In April of 2019, the Company executed a Membership
Interest Purchase Agreement (the “MIPA”) to acquire all of the membership interests in two Nevada limited liability companies
that are each the holder of a State of Nevada marijuana license. Marijuana Establishment Registration Certificate, Application No. C202
and Marijuana Establishment Registration Certificate, Application No. P133 (collectively the “Certificates”). The terms of
the MIPA required the Company to purchase the licenses for the total sum of $1,250,000 each - $750,000 in cash per license and $500,000
of the Company’s restricted common stock per license. The terms of the MIPA provide for a $250,000 non-refundable down payment and
include a short term note in the amount of $500,000 carrying an annual interest rate of two percent (2%) that was due and payable on or
before October 18, 2019. On October 17, 2019, the State of Nevada’s Governor issued an executive order restricting the transfer
of all Nevada marijuana licenses (the “Moratorium”). As of the date of this filing, the Company has made deposits totaling
$550,000 and has reduced the principal of the aforementioned note to $250,000. It is expected that the Company will receive all of the
necessary regulatory approvals during the fourth quarter of 2020. The Company is required to issue $1,000,000 of shares of its restricted
common stock in fulfillment of its obligations in the MIPA. As of the date of this filing, these shares have not been issued and the parties
are renegotiating the pricing of these shares to more accurately reflect the anticipated value at closing. The Company also executed a
$750,000 long term note (the “LT Note”) in favor of the current license holders that becomes due and payable upon the earliest
of a) six months after the transfer of the Certificates to the Company, or b) six months after the production/cultivation is declared
fully operational by the applicable regulatory agencies, or c) March 10, 2020. On February 19, 2020, the Company was put on notice by
the Seller that it is in default under the terms of the MIPA, however, the parties are continuing to act in good faith towards a mutually
satisfactory resolution. The LT Note carries an 8% annual interest rate and there is no penalty for any prepayment. Additionally, the
Sellers shall receive, at closing, warrants to purchase up to 1,500,000 additional shares of the Company’s common stock; 1,000,000
warrants shall be exercisable for a period of three years from the closing date at an exercise price of $2.00 per share and 500,000 warrants
shall be exercisable for a period of two years from the closing date at an exercise price of $1.50 per share (collectively the “Warrants”).
The LT Note, Warrants and the restricted common shares issued will be held in escrow until the transaction closes. Additionally, pursuant
to the terms of the MIPA, the Company was required to enter into a $15,000 per month sub-lease (retroactive to March 1, 2019) for the
10-acre cultivation/production facility located in Pahrump, Nye County, NV and install a mobile production trailer. The Company acquired
the production trailer from Solaris Farms, a related party, in April 2020 at a cost of $120,000. It is the intention of the Company, upon
receipt of all necessary regulatory approvals, to move the cultivation license and production trailer from its current location to the
Company’s 260-acre facility. Please see Note 13 —Asset Impairment Note 15 — Subsequent Events In April of 2019, the Company consummated its purchase
of an approximately 50-acre, commercial trailer and RV park (the “Trailer Park”) in close proximity to its Amargosa Valley
cultivation facilities. The Trailer Park can accommodate up to 90 trailers and RV’s. There presently are 17 occupied trailers in
the Trailer Park, and the Company is making the necessary upgrades to bring additional units to the facility to provide housing for its
farm personnel. The Company purchased the Trailer Park for a total of $600,000 in cash and $50,000 of the Company’s restricted common
stock, resulting in the issuance of 66,667 shares. The Sellers hold a $250,000 note, bearing interest at six and one-half percent resulting
in monthly payments in the amount of $2,177.77 based upon a 15-year amortization schedule (the “TP Note”). The TP Note requires
additional principal reduction payments in the amount of $50,000 on or before April 5, 2020 and April 5, 2021, respectively. As of the
date of this filing, the Company has failed to make the required principal reduction payment that was due on April 5, 2020. Additionally,
due to the ongoing effects of COVID-19, the Company has been unable to make its monthly payments of $2177.17 pursuant to the terms of
the TP Note. The Company is in arrears to the holders of the TP Note in the amount of $58,711.08. The principal and interest payments
will be recalculated based on a 15-year a amortization schedule upon each principal reduction payment. A final balloon payment of any
and all outstanding principal and accrued interest is due and payable on or before April 5, 2022. There are no prepayment penalties should
the Company elect to retire the note prior to its maturity date. On June 25, 2019, the Company entered into a Series
Post Seed Preferred Stock and Series Post Seed Preferred Unit Investment Agreement (the “Agreement”) with Innovation Labs,
Ltd. and Innovation Shares, LLC. Under the terms of the Agreement, the Company purchased 238,096 Series Post Seed Preferred Stock Shares
and 238,096 Series Post Seed Preferred Units for a purchase price of $250,000. Please see Note 7 —Asset Impairment On August 28, 2019, the Company entered into a Membership
Interest Purchase Agreement (the “Agreement”) with Element NV, LLC, an Ohio limited liability company (the “Buyer”),
to sell forty-nine percent (49%) of the membership interests in the Company’s wholly owned subsidiary, Red Earth, LLC (“Red
Earth”) for $441,000. The $441,000 was paid to the Company on August 30, 2019. The Agreement required the Buyer to make an additional
payment, in the amount of $3,559,000, to be utilized for the improvement and build-out of the Company’s Western Avenue leasehold
in Las Vegas, Nevada. The payment was due within ten (10) days of the receipt by Red Earth of a special use permit (“SUP”)
from the City of Las Vegas for its Western Avenue cultivation facility. The Company received the SUP on October 9, 2019. The Buyer, in
conjunction with the Company, will jointly manage and operate the facility upon completion. The Agreement also requires the Buyer to make
a final payment to the Company of $1,000,000 between 90 and 180 days of issuance of the SUP or no later than April 9, 2020. On June 11,
2020, the Company entered into the First Amendment (“First A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Principles of Consolidation The consolidated financial statements include the
accounts of the Company and its wholly owned subsidiaries, Red Earth, LLC, HDGLV, LLC, Icon Management, LLC, Alternative Hospitality,
LLC, Condo Highrise Management, LLC and Prescott Management, LLC. Inter-company balances and transactions have been eliminated in consolidation. 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stock-based compensation. Some of these judgments can be subjective and complex, and, consequently, actual results may differ from
these estimates. Fair Value of Financial Instruments Fair value estimates discussed herein are based upon
certain market assumptions and pertinent information available to management as of December 31, 2020 and 2019.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Level 1: Level 2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The FASB explains that “observable inputs” are gathered from sources other than the reporting company and that
they are expected to reflect assumptions made by market participants. As of December 31, 2020 and 2019, the Company’s
investment in marketable securities – available for sale was determined to be a level 1 investment. Please see Note 15
— Subsequent Events
December 31, 2020 December 31, 2019
Marketable securities 150,000 150,000
Total $ 150,000 $ 150,000 Cash Cash includes cash on hand and deposits placed with
banks or other financial institutions, which are unrestricted as to withdrawal and use and with an original maturity of three months or
less. The Company maintains its cash in bank deposit accounts. The Company, at various times throughout the year,
had cash in financial institutions in excess of Federally insured limits. However, the Company has not experienced any losses in such
accounts and believes it is not exposed to any significant credit risk on its credit balances. Debt Issuance Costs Costs associated with obtaining, closing, and modifying
loans and/or debt instruments are netted against the carrying amount of the debt instrument, and charged to interest expense over the
term of the loan. Inventory Inventories consist of finished goods as of December
31, 2020. Inventories are valued at the lower of cost or net realizable value. The Company determines cost on the basis of the first in
first out method. The Company periodically reviews inventories for obsolescence and any inventories identified as obsolete are reserved
or written off. The Company has performed a valuation and established a reserve against its finished goods inventory. Property and Equipment Property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Construction in progress primarily represents the
construction or the renovation costs stated at cost less any accumulated impairment loss, which is not depreciated. Costs incurred are
capitalized and transferred to property and equipment upon completion, at which time depreciation commences. Property and equipment are depreciated over their
estimated useful lives as follows:
Buildings 12 years
Land Not depreciated
Leasehold Improvements Lessor of lease term or 5 years
Machinery and Equipment 5 years
Furniture and Fixtures 5 years Long–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The Company did not record any impairments of long-lived assets during
the year ended December 31, 2020 and 2019. Intangible assets subject to amortization Intangible assets include
intellectual property either owned by the Company or for which the Company has a license. Intangible assets include licenses to cultivate,
process and sell cannabis, trade names and non-compete agreements obtained through business acquisitions. Intangible assets acquired in
a business combination are recognized at fair value using generally accepted valuation methods deemed appropriate for the type of intangible
asset acquired. Generally, the Company utilizes the discounted cash flow method for valuing licenses, the relief from royalty method for
valuing trade names and the with or without cash flow method for valuing non-compete agreements. Intangible assets with finite lives are
amortized over their estimated useful lives and reported net of accumulated amortization, separately from goodwill. Amortization is calculated
on the straight-line method based on the following estimated useful lives:
Licenses 12-20 years
Trade names 5-15 years
Non-compete agreements 1-2 years The estimated useful lives,
residual values, and amortization methods are reviewed at each year-end, and any changes in estimates are accounted for prospectively.
During the years ended December 31, 2020 and 2019, the Company did not recognize any impairment losses. IAS 36 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 Company recorded an impairment of its long-lived assets in the amount of $18,345 and $1,110,356 for the years ended
December 31, 2020 and 2019, respectively. Please see Note 7 —Asset Impairment Non-Controlling Interest Non-controlling interest is shown as a component of
shareholders equity on the consolidated balance sheets and the share of income (loss) attributable to non-controlling interest is shown
as a component of income (loss) in the consolidated statements of operations. Revenue Recognition On January 1, 2018, the Company adopted Accounting
Standards Codification (“ASC”) 606 – Revenue from Contracts with Customers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The majority
of the Company’s revenue was derived under the agreements, Consulting Agreement and Equipment Lease Agreement, entered into with
Acres Cultivation, LLC. Revenue derived from consulting services fees are recognized over the term of the arrangement as services are
provided. Revenue is presented net of discounts, fees and other related taxes. Revenue derived from equipment leases Stock-Based Compensation The Company’s share-based payment awards principally
consist of grants of common stock. In accordance with the applicable accounting guidance, stock-based payment awards are classified as
either equity or liabilities. For equity-classified awards, the Company measures compensation cost based on the grant date fair value
and recognizes compensation expense in the consolidated statements of operations over the requisite service or performance period the
award is expected to vest. The fair value of liability-classified awards is at each reporting date through the settlement date. Change
in fair value during the requisite service period will be remeasured as compensation cost over that period. The Company utilizes its historical stock price to
determine the volatility of any stock-based compensation. The expected dividend yield is 0% as the Company has
not paid any dividends on its common stock and does not anticipate it will pay any dividends in the foreseeable future. The risk-free interest rate is based on the U.S. Treasury
yield curve in effect at the time of the grant date with a term equal to the expected term of the stock-based award. For stock-based financial instruments issued to parties
other than employees, the Company uses the contractual term of the financial instruments as the expected term of the stock-based financial
instruments. The assumptions used in calculating the fair value
of stock-based financial instruments represent its best estimates, but these estimates involve inherent uncertainties and the application
of management judgment. As a result, if factors change and it uses different assumptions, its stock-based compensation expense could be
materially different in the futur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evaluates convertible preferred stock
in accordance with ASC 470-20-35-7. The issued Series A Preferred Stock was converted into shares of the Company’s Common Stock
at a conversion price of $0.75 per share and the fair value of the common stock based on closing price of the Company’s common stock
on the day of issuance of the Preferred Stock was $1.50 per share of common stock. Therefore, the intrinsic value is calculated at $0.75
per share. The Company determined that there is a beneficial
conversion feature (“BCF”) of $2,500,000. Since the holder can convert the preferred stock into shares of common stock at
any time, amortization of this type of discount on convertible preferred stock occurs upon issuance. The Company treated the amortization
of the BCF as a dividend that reduces net income in arriving at income available to common stockholders. Operating Leases Prior to January 1, 2019, the Company accounted for
leases under Accounting Standards Codification (ASC) 840, Accounting for Leases. Effective from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cent Accounting Pronouncements Leases: Leases (Topic 842) Stock Based Compensation: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adopted with an effective date of January 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Company has recurring net losses, which have resulted
in an accumulated deficit of $20,002,960 as of December 31, 2020. The Company incurred a net loss of $3,973,128, and negative working
capital of $4,986,503 for the year ended December 31, 2020. At December 31, 2020, the Company had cash and cash equivalents of $117,536.
These factors raise substantial doubt about the Company’s ability to continue as a going concern for one year from the issuance
of the financial statements. The ability of the Company to continue as a going concern is dependent on the Company’s ability to
further implement its business plan, raise capital, and generate revenues. The Financial Statements do not include any adjustments that
might be necessary if the Company is unable to continue as a going concern. The Company’s current capital resources include
cash, and inventories. Historically, the Company has financed its operations principally through equity and debt finan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3:26:07Z</dcterms:created>
  <dcterms:modified xmlns:dcterms="http://purl.org/dc/terms/" xmlns:xsi="http://www.w3.org/2001/XMLSchema-instance" xsi:type="dcterms:W3CDTF">2021-04-15T13:26:07Z</dcterms:modified>
</cp:coreProperties>
</file>